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CUMULATED OTHER COMPREHENSIVE" sheetId="10" state="visible" r:id="rId10"/>
    <sheet xmlns:r="http://schemas.openxmlformats.org/officeDocument/2006/relationships" name="RECEIVABLES" sheetId="11" state="visible" r:id="rId11"/>
    <sheet xmlns:r="http://schemas.openxmlformats.org/officeDocument/2006/relationships" name="EQUIPMENT ON OPERATING LEASES" sheetId="12" state="visible" r:id="rId12"/>
    <sheet xmlns:r="http://schemas.openxmlformats.org/officeDocument/2006/relationships" name="GOODWILL AND INTANGIBLE ASSETS" sheetId="13" state="visible" r:id="rId13"/>
    <sheet xmlns:r="http://schemas.openxmlformats.org/officeDocument/2006/relationships" name="OTHER ASSETS" sheetId="14" state="visible" r:id="rId14"/>
    <sheet xmlns:r="http://schemas.openxmlformats.org/officeDocument/2006/relationships" name="CREDIT FACILITIES AND DEBT" sheetId="15" state="visible" r:id="rId15"/>
    <sheet xmlns:r="http://schemas.openxmlformats.org/officeDocument/2006/relationships" name="INCOME TAXES" sheetId="16" state="visible" r:id="rId16"/>
    <sheet xmlns:r="http://schemas.openxmlformats.org/officeDocument/2006/relationships" name="FINANCIAL INSTRUMENTS" sheetId="17" state="visible" r:id="rId17"/>
    <sheet xmlns:r="http://schemas.openxmlformats.org/officeDocument/2006/relationships" name="SEGMENT AND GEOGRAPHICAL INFORM" sheetId="18" state="visible" r:id="rId18"/>
    <sheet xmlns:r="http://schemas.openxmlformats.org/officeDocument/2006/relationships" name="RELATED - PARTY TRANSACTIONS" sheetId="19" state="visible" r:id="rId19"/>
    <sheet xmlns:r="http://schemas.openxmlformats.org/officeDocument/2006/relationships" name="COMMITMENTS AND CONTINGENCIES" sheetId="20" state="visible" r:id="rId20"/>
    <sheet xmlns:r="http://schemas.openxmlformats.org/officeDocument/2006/relationships" name="SUPPLEMENTAL CONDENSED CONSOLID" sheetId="21" state="visible" r:id="rId21"/>
    <sheet xmlns:r="http://schemas.openxmlformats.org/officeDocument/2006/relationships" name="SUPPLEMENTAL QUARTERLY INFORMAT" sheetId="22" state="visible" r:id="rId22"/>
    <sheet xmlns:r="http://schemas.openxmlformats.org/officeDocument/2006/relationships" name="SUMMARY OF SIGNIFICANT ACCOUN23" sheetId="23" state="visible" r:id="rId23"/>
    <sheet xmlns:r="http://schemas.openxmlformats.org/officeDocument/2006/relationships" name="ACCUMULATED OTHER COMPREHENSI24" sheetId="24" state="visible" r:id="rId24"/>
    <sheet xmlns:r="http://schemas.openxmlformats.org/officeDocument/2006/relationships" name="RECEIVABLES (Tables)" sheetId="25" state="visible" r:id="rId25"/>
    <sheet xmlns:r="http://schemas.openxmlformats.org/officeDocument/2006/relationships" name="EQUIPMENT ON OPERATING LEASES (" sheetId="26" state="visible" r:id="rId26"/>
    <sheet xmlns:r="http://schemas.openxmlformats.org/officeDocument/2006/relationships" name="GOODWILL AND INTANGIBLE ASSETS " sheetId="27" state="visible" r:id="rId27"/>
    <sheet xmlns:r="http://schemas.openxmlformats.org/officeDocument/2006/relationships" name="OTHER ASSETS (Tables)" sheetId="28" state="visible" r:id="rId28"/>
    <sheet xmlns:r="http://schemas.openxmlformats.org/officeDocument/2006/relationships" name="CREDIT FACILITIES AND DEBT (Tab" sheetId="29" state="visible" r:id="rId29"/>
    <sheet xmlns:r="http://schemas.openxmlformats.org/officeDocument/2006/relationships" name="INCOME TAXES (Tables)" sheetId="30" state="visible" r:id="rId30"/>
    <sheet xmlns:r="http://schemas.openxmlformats.org/officeDocument/2006/relationships" name="FINANCIAL INSTRUMENTS (Tables)" sheetId="31" state="visible" r:id="rId31"/>
    <sheet xmlns:r="http://schemas.openxmlformats.org/officeDocument/2006/relationships" name="SEGMENT AND GEOGRAPHICAL INFO32" sheetId="32" state="visible" r:id="rId32"/>
    <sheet xmlns:r="http://schemas.openxmlformats.org/officeDocument/2006/relationships" name="RELATED-PARTY TRANSACTIONS (Tab" sheetId="33" state="visible" r:id="rId33"/>
    <sheet xmlns:r="http://schemas.openxmlformats.org/officeDocument/2006/relationships" name="SUPPLEMENTAL CONDENSED CONSOL34" sheetId="34" state="visible" r:id="rId34"/>
    <sheet xmlns:r="http://schemas.openxmlformats.org/officeDocument/2006/relationships" name="SUPPLEMENTAL QUARTERLY INFORM35" sheetId="35" state="visible" r:id="rId35"/>
    <sheet xmlns:r="http://schemas.openxmlformats.org/officeDocument/2006/relationships" name="SUMMARY OF SIGNIFICANT ACCOUN36" sheetId="36" state="visible" r:id="rId36"/>
    <sheet xmlns:r="http://schemas.openxmlformats.org/officeDocument/2006/relationships" name="ACCUMULATED OTHER COMPREHENSI37" sheetId="37" state="visible" r:id="rId37"/>
    <sheet xmlns:r="http://schemas.openxmlformats.org/officeDocument/2006/relationships" name="ACCUMULATED OTHER COMPREHENSI38" sheetId="38" state="visible" r:id="rId38"/>
    <sheet xmlns:r="http://schemas.openxmlformats.org/officeDocument/2006/relationships" name="RECEIVABLES - Summary of Receiv" sheetId="39" state="visible" r:id="rId39"/>
    <sheet xmlns:r="http://schemas.openxmlformats.org/officeDocument/2006/relationships" name="RECEIVABLES - Receivables Secur" sheetId="40" state="visible" r:id="rId40"/>
    <sheet xmlns:r="http://schemas.openxmlformats.org/officeDocument/2006/relationships" name="RECEIVABLES - Allowance for Cre" sheetId="41" state="visible" r:id="rId41"/>
    <sheet xmlns:r="http://schemas.openxmlformats.org/officeDocument/2006/relationships" name="RECEIVABLES - Breakdown of Rece" sheetId="42" state="visible" r:id="rId42"/>
    <sheet xmlns:r="http://schemas.openxmlformats.org/officeDocument/2006/relationships" name="RECEIVABLES - Aging of Receivab" sheetId="43" state="visible" r:id="rId43"/>
    <sheet xmlns:r="http://schemas.openxmlformats.org/officeDocument/2006/relationships" name="RECEIVABLES - Impaired Receivab" sheetId="44" state="visible" r:id="rId44"/>
    <sheet xmlns:r="http://schemas.openxmlformats.org/officeDocument/2006/relationships" name="RECEIVABLES - Troubled Debt Res" sheetId="45" state="visible" r:id="rId45"/>
    <sheet xmlns:r="http://schemas.openxmlformats.org/officeDocument/2006/relationships" name="EQUIPMENT ON OPERATING LEASES46" sheetId="46" state="visible" r:id="rId46"/>
    <sheet xmlns:r="http://schemas.openxmlformats.org/officeDocument/2006/relationships" name="GOODWILL AND INTANGIBLE ASSET47" sheetId="47" state="visible" r:id="rId47"/>
    <sheet xmlns:r="http://schemas.openxmlformats.org/officeDocument/2006/relationships" name="OTHER ASSETS (Details)" sheetId="48" state="visible" r:id="rId48"/>
    <sheet xmlns:r="http://schemas.openxmlformats.org/officeDocument/2006/relationships" name="CREDIT FACILITIES AND DEBT (Det" sheetId="49" state="visible" r:id="rId49"/>
    <sheet xmlns:r="http://schemas.openxmlformats.org/officeDocument/2006/relationships" name="INCOME TAXES (Details)" sheetId="50" state="visible" r:id="rId50"/>
    <sheet xmlns:r="http://schemas.openxmlformats.org/officeDocument/2006/relationships" name="INCOME TAXES - Components of De" sheetId="51" state="visible" r:id="rId51"/>
    <sheet xmlns:r="http://schemas.openxmlformats.org/officeDocument/2006/relationships" name="INCOME TAXES - Reconciliation o" sheetId="52" state="visible" r:id="rId52"/>
    <sheet xmlns:r="http://schemas.openxmlformats.org/officeDocument/2006/relationships" name="FINANCIAL INSTRUMENTS - Generia" sheetId="53" state="visible" r:id="rId53"/>
    <sheet xmlns:r="http://schemas.openxmlformats.org/officeDocument/2006/relationships" name="FINANCIAL INSTRUMENTS - Fair Ma" sheetId="54" state="visible" r:id="rId54"/>
    <sheet xmlns:r="http://schemas.openxmlformats.org/officeDocument/2006/relationships" name="FINANCIAL INSTRUMENTS - Items M" sheetId="55" state="visible" r:id="rId55"/>
    <sheet xmlns:r="http://schemas.openxmlformats.org/officeDocument/2006/relationships" name="FINANCIAL INSTRUMENTS - Fair Va" sheetId="56" state="visible" r:id="rId56"/>
    <sheet xmlns:r="http://schemas.openxmlformats.org/officeDocument/2006/relationships" name="FINANCIAL INSTRUMENTS - Carryin" sheetId="57" state="visible" r:id="rId57"/>
    <sheet xmlns:r="http://schemas.openxmlformats.org/officeDocument/2006/relationships" name="SEGMENT AND GEOGRAPHICAL INFO58" sheetId="58" state="visible" r:id="rId58"/>
    <sheet xmlns:r="http://schemas.openxmlformats.org/officeDocument/2006/relationships" name="RELATED PARTY TRANSACTIONS (Det" sheetId="59" state="visible" r:id="rId59"/>
    <sheet xmlns:r="http://schemas.openxmlformats.org/officeDocument/2006/relationships" name="COMMITMENTS AND CONTINGENCIES (" sheetId="60" state="visible" r:id="rId60"/>
    <sheet xmlns:r="http://schemas.openxmlformats.org/officeDocument/2006/relationships" name="SUPPLEMENTAL CONDENSED CONSOL61" sheetId="61" state="visible" r:id="rId61"/>
    <sheet xmlns:r="http://schemas.openxmlformats.org/officeDocument/2006/relationships" name="SUPPLEMENTAL CONDENSED CONSOL62" sheetId="62" state="visible" r:id="rId62"/>
    <sheet xmlns:r="http://schemas.openxmlformats.org/officeDocument/2006/relationships" name="SUPPLEMENTAL CONDENSED CONSOL63" sheetId="63" state="visible" r:id="rId63"/>
    <sheet xmlns:r="http://schemas.openxmlformats.org/officeDocument/2006/relationships" name="SUPPLEMENTAL QUARTERLY INFORM64" sheetId="64" state="visible" r:id="rId64"/>
  </sheets>
  <definedNames/>
  <calcPr calcId="124519" fullCalcOnLoad="1"/>
</workbook>
</file>

<file path=xl/sharedStrings.xml><?xml version="1.0" encoding="utf-8"?>
<sst xmlns="http://schemas.openxmlformats.org/spreadsheetml/2006/main" uniqueCount="695">
  <si>
    <t>Document and Entity Information</t>
  </si>
  <si>
    <t>12 Months Ended</t>
  </si>
  <si>
    <t>Dec. 31, 2017USD ($)shares</t>
  </si>
  <si>
    <t>Entity Registrant Name</t>
  </si>
  <si>
    <t>CNH INDUSTRIAL CAPITAL LL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Non-accelerated Filer</t>
  </si>
  <si>
    <t>Entity Public Float | $</t>
  </si>
  <si>
    <t>Entity Common Stock, Shares Outstanding | shares</t>
  </si>
  <si>
    <t>Document Fiscal Year Focus</t>
  </si>
  <si>
    <t>Document Fiscal Period Focus</t>
  </si>
  <si>
    <t>FY</t>
  </si>
  <si>
    <t>CONSOLIDATED STATEMENTS OF INCOME - USD ($) $ in Thousands</t>
  </si>
  <si>
    <t>3 Months Ended</t>
  </si>
  <si>
    <t>Dec. 31, 2017</t>
  </si>
  <si>
    <t>Sep. 30, 2017</t>
  </si>
  <si>
    <t>Jun. 30, 2017</t>
  </si>
  <si>
    <t>Mar. 31, 2017</t>
  </si>
  <si>
    <t>Dec. 31, 2016</t>
  </si>
  <si>
    <t>Sep. 30, 2016</t>
  </si>
  <si>
    <t>Jun. 30, 2016</t>
  </si>
  <si>
    <t>Mar. 31, 2016</t>
  </si>
  <si>
    <t>Dec. 31, 2015</t>
  </si>
  <si>
    <t>REVENUES</t>
  </si>
  <si>
    <t>Interest income on retail notes and finance leases</t>
  </si>
  <si>
    <t>Interest income on wholesale notes</t>
  </si>
  <si>
    <t>Interest and other income from affiliates</t>
  </si>
  <si>
    <t>Rental income on operating leases</t>
  </si>
  <si>
    <t>Other income</t>
  </si>
  <si>
    <t>Total revenues</t>
  </si>
  <si>
    <t>Interest expense:</t>
  </si>
  <si>
    <t>Interest expense to third parties</t>
  </si>
  <si>
    <t>Interest expense to affiliates</t>
  </si>
  <si>
    <t>Total interest expense</t>
  </si>
  <si>
    <t>Administrative and operating expenses:</t>
  </si>
  <si>
    <t>Fees charged by affiliates</t>
  </si>
  <si>
    <t>Provision for credit losses</t>
  </si>
  <si>
    <t>Depreciation of equipment on operating leases</t>
  </si>
  <si>
    <t>Other expenses</t>
  </si>
  <si>
    <t>Total administrative and operating expenses</t>
  </si>
  <si>
    <t>Total expenses</t>
  </si>
  <si>
    <t>INCOME BEFORE TAXES</t>
  </si>
  <si>
    <t>Income tax provision (benefit)</t>
  </si>
  <si>
    <t>NET INCOME</t>
  </si>
  <si>
    <t>Net income attributed to noncontrolling interest</t>
  </si>
  <si>
    <t>NET INCOME ATTRIBUTABLE TO CNH INDUSTRIAL CAPITAL LLC</t>
  </si>
  <si>
    <t>CONSOLIDATED STATEMENTS OF COMPREHENSIVE INCOME - USD ($) $ in Thousands</t>
  </si>
  <si>
    <t>CONSOLIDATED STATEMENTS OF COMPREHENSIVE INCOME</t>
  </si>
  <si>
    <t>Other comprehensive income (loss):</t>
  </si>
  <si>
    <t>Foreign currency translation adjustment</t>
  </si>
  <si>
    <t>Pension liability adjustment</t>
  </si>
  <si>
    <t>Change in derivative financial instruments</t>
  </si>
  <si>
    <t>Total other comprehensive income (loss)</t>
  </si>
  <si>
    <t>COMPREHENSIVE INCOME</t>
  </si>
  <si>
    <t>Less: comprehensive income attributable to noncontrolling interest</t>
  </si>
  <si>
    <t>COMPREHENSIVE INCOME ATTRIBUTABLE TO CNH INDUSTRIAL CAPITAL LLC</t>
  </si>
  <si>
    <t>CONSOLIDATED BALANCE SHEETS - USD ($) $ in Thousands</t>
  </si>
  <si>
    <t>ASSETS</t>
  </si>
  <si>
    <t>Cash and cash equivalents</t>
  </si>
  <si>
    <t>Restricted cash</t>
  </si>
  <si>
    <t>Receivables, less allowance for credit losses of $79,196 and $84,895, respectively</t>
  </si>
  <si>
    <t>Affiliated accounts and notes receivable</t>
  </si>
  <si>
    <t>Equipment on operating leases, net</t>
  </si>
  <si>
    <t>Equipment held for sale</t>
  </si>
  <si>
    <t>Goodwill</t>
  </si>
  <si>
    <t>Other intangible assets, net</t>
  </si>
  <si>
    <t>Other assets</t>
  </si>
  <si>
    <t>TOTAL</t>
  </si>
  <si>
    <t>Liabilities:</t>
  </si>
  <si>
    <t>Short-term debt (including current maturities of long-term debt)</t>
  </si>
  <si>
    <t>Accounts payable and other accrued liabilities</t>
  </si>
  <si>
    <t>Affiliated debt</t>
  </si>
  <si>
    <t>Long-term debt</t>
  </si>
  <si>
    <t>Total liabilities</t>
  </si>
  <si>
    <t>Commitments and contingent liabilities (Note 13)</t>
  </si>
  <si>
    <t xml:space="preserve"> </t>
  </si>
  <si>
    <t>Stockholder's equity:</t>
  </si>
  <si>
    <t>Member's capital</t>
  </si>
  <si>
    <t>Paid-in capital</t>
  </si>
  <si>
    <t>Accumulated other comprehensive loss</t>
  </si>
  <si>
    <t>Retained earnings</t>
  </si>
  <si>
    <t>Total stockholder's equity</t>
  </si>
  <si>
    <t>CONSOLIDATED BALANCE SHEETS (Parenthetical) - USD ($) $ in Thousands</t>
  </si>
  <si>
    <t>Allowance for credit losses</t>
  </si>
  <si>
    <t>Receivables, less allowance for credit losses of $59,268 and $66,084, respectively</t>
  </si>
  <si>
    <t>Consolidated variable interest entities ("VIEs")</t>
  </si>
  <si>
    <t>CONSOLIDATED STATEMENTS OF CASH FLOWS - USD ($) $ in Thousands</t>
  </si>
  <si>
    <t>CASH FLOWS FROM OPERATING ACTIVITIES</t>
  </si>
  <si>
    <t>Net income</t>
  </si>
  <si>
    <t>Adjustments to reconcile net income to net cash from (used in) operating activities:</t>
  </si>
  <si>
    <t>Depreciation on property and equipment and equipment on operating leases</t>
  </si>
  <si>
    <t>Amortization of intangibles</t>
  </si>
  <si>
    <t>Deferred income tax expense (benefit)</t>
  </si>
  <si>
    <t>Stock compensation expense</t>
  </si>
  <si>
    <t>Changes in components of working capital:</t>
  </si>
  <si>
    <t>Change in affiliated accounts and notes receivables</t>
  </si>
  <si>
    <t>Change in other assets and equipment held for sale</t>
  </si>
  <si>
    <t>Change in accounts payable and other accrued liabilities</t>
  </si>
  <si>
    <t>Net cash from (used in) operating activities</t>
  </si>
  <si>
    <t>CASH FLOWS FROM INVESTING ACTIVITIES</t>
  </si>
  <si>
    <t>Cost of receivables acquired</t>
  </si>
  <si>
    <t>Collections of receivables</t>
  </si>
  <si>
    <t>Change in restricted cash</t>
  </si>
  <si>
    <t>Purchase of equipment on operating leases</t>
  </si>
  <si>
    <t>Proceeds from disposal of equipment on operating leases</t>
  </si>
  <si>
    <t>Change in property and equipment and software, net</t>
  </si>
  <si>
    <t>Net cash from (used in) investing activities</t>
  </si>
  <si>
    <t>CASH FLOWS FROM FINANCING ACTIVITIES</t>
  </si>
  <si>
    <t>Proceeds from issuance of affiliated debt</t>
  </si>
  <si>
    <t>Payment of affiliated debt</t>
  </si>
  <si>
    <t>Proceeds from issuance of long-term debt</t>
  </si>
  <si>
    <t>Payment of long-term debt</t>
  </si>
  <si>
    <t>Change in short-term borrowings, net</t>
  </si>
  <si>
    <t>Dividend paid to CNH Industrial America LLC</t>
  </si>
  <si>
    <t>Preferred dividend paid to CNH Industrial Canada Ltd.</t>
  </si>
  <si>
    <t>Redemption of preferred stock of subsidiary</t>
  </si>
  <si>
    <t>Net cash from (used in) financing activities</t>
  </si>
  <si>
    <t>INCREASE (DECREASE) IN CASH AND CASH EQUIVALENTS</t>
  </si>
  <si>
    <t>CASH AND CASH EQUIVALENTS</t>
  </si>
  <si>
    <t>Beginning of year</t>
  </si>
  <si>
    <t>End of year</t>
  </si>
  <si>
    <t>CASH PAID DURING THE PERIOD FOR INTEREST</t>
  </si>
  <si>
    <t>CASH PAID DURING THE PERIOD FOR TAXES</t>
  </si>
  <si>
    <t>CONSOLIDATED STATEMENTS OF CHANGES IN STOCKHOLDER'S EQUITY - USD ($) $ in Thousands</t>
  </si>
  <si>
    <t>Paid-in Capital</t>
  </si>
  <si>
    <t>Accumulated Other Comprehensive Income (Loss)</t>
  </si>
  <si>
    <t>Retained Earnings</t>
  </si>
  <si>
    <t>Noncontrolling Interest</t>
  </si>
  <si>
    <t>Total</t>
  </si>
  <si>
    <t>BALANCE at Dec. 31, 2014</t>
  </si>
  <si>
    <t>Increase (Decrease) in Stockholder's Equity</t>
  </si>
  <si>
    <t>Stock compensation</t>
  </si>
  <si>
    <t>Pension liability adjustment, net of tax</t>
  </si>
  <si>
    <t>Change in derivative financial instruments, net of tax</t>
  </si>
  <si>
    <t>BALANCE at Dec. 31, 2015</t>
  </si>
  <si>
    <t>BALANCE at Dec. 31, 2016</t>
  </si>
  <si>
    <t>BALANCE at Dec. 31, 2017</t>
  </si>
  <si>
    <t>NATURE OF OPERATIONS</t>
  </si>
  <si>
    <t>BASIS OF PRESENTATION</t>
  </si>
  <si>
    <t>NOTE 1: NATURE OF OPERATIONS
CNH Industrial Capital LLC and its primary operating subsidiaries, including New Holland Credit Company, LLC (“New Holland Credit”), CNH Industrial Capital America LLC (“CNH Industrial Capital America”) and CNH Industrial Capital Canada Ltd. (“CNH Industrial Capital Canada”) (collectively, “CNH Industrial Capital” or the “Company”), are each a subsidiary of CNH Industrial America LLC (“CNH Industrial America”), which is an indirect wholly-owned subsidiary of CNH Industrial N.V. (“CNHI” and, together with its consolidated subsidiaries, “CNH Industrial”). CNH Industrial America and CNH Industrial Canada Ltd. (collectively, “CNH Industrial North America”) design, manufacture, and sell agricultural and construction equipment. CNH Industrial Capital provides financial services for CNH Industrial North America dealers and end-use customers primarily located in the United States and Canada.
CNHI is incorporated in and under the laws of The Netherlands. CNHI has its corporate seat in Amsterdam, The Netherlands, and its principal office in London, England. The common shares of CNHI are listed on the New York Stock Exchange under the symbol “CNHI,” as well as on the Mercato Telematico Azionario managed by Borsa Italiana S.p.A.
To support CNH Industrial North America’s sales of agricultural and construction equipment products, the Company offers retail financing to end-use customers and wholesale financing to CNH Industrial North America equipment dealers, all of which are independently owned. The Company provides and administers retail financing, primarily retail installment sales contracts, finance leases and operating leases to end-use customers for the purchase or lease of new and used CNH Industrial North America equipment and other agricultural and construction equipment sold primarily through CNH Industrial North America dealers and distributors. In addition, the Company purchases equipment from dealers that is leased to retail customers under operating lease agreements. Wholesale financing consists primarily of dealer floorplan financing, which allows dealers the ability to maintain a representative inventory of products. In addition, the Company provides financing to dealers for equipment used in dealer-owned rental yards, parts inventory, working capital, and other financing needs. Beginning in 2017, CNH Industrial Capital Canada purchased short-term wholesale receivables at a discount (“wholesale factoring”) from Iveco Argentina S.A. (“Iveco Argentina”), an indirect wholly-owned subsidiary of CNHI. The purchase is consistent with factoring arrangements between CNHI’s industrial and financial services companies. The Company also finances other products, including insurance and equipment protection products underwritten through a third-party insurer. As a captive finance company, the Company is reliant on the operations of CNH Industrial North America, its dealers and end-use customers.</t>
  </si>
  <si>
    <t>SUMMARY OF SIGNIFICANT ACCOUNTING POLICIES</t>
  </si>
  <si>
    <t>NOTE 2: SUMMARY OF SIGNIFICANT ACCOUNTING POLICIES
Principles of Consolidation and Basis of Presentation
The Company has prepared the accompanying consolidated financial statements in accordance with accounting principles generally accepted in the United States of America (“U.S. GAAP”). The consolidated financial statements include the Company and its consolidated subsidiaries. The consolidated financial statements are expressed in U.S. dollars. The consolidated financial statements include the accounts of the Company’s subsidiaries in which the Company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 subsidiary, or based on the Company’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
Use of Estimates in the Preparation of Financial Statements
The preparation of consolidated financial statements in accordance with U.S. GAAP requires management to make estimates and assumptions that affect the reported amounts of assets and liabilities and disclosure of contingent assets and liabilities and reported amounts of revenues and expenses. Significant estimates in these consolidated financial statements include the allowance for credit losses and residual values of equipment on operating leases. Actual results could differ from those estimates.
Revenue Recognition
Finance and interest income on retail notes and finance leases and on wholesale notes is recorded using the effective yield method. Deferred costs on the origination of financing receivables are recognized as a reduction in finance revenue over the expected lives of the receivables using the effective yield method. Recognition of income on receivables is suspended when management determines that collection of future income is not probable or when an account becomes 120 days delinquent, whichever occurs earlier. Income accrual is resumed if the receivable becomes contractually current and collection doubts are removed. Previously suspended income is recognized at that time. The Company applies cash received on nonaccrual financing receivables to first reduce any unrecognized interest and then the recorded investment and any other fees. Receivables are considered past due if the required principal and interest payments have not been received as of the date such payments were due. Delinquency is reported on receivables greater than 30 days past due. Charge‑offs of principal amounts of receivables outstanding are deducted from the allowance at the point when it is estimated that amounts due are deemed uncollectible.
A substantial portion of the Company’s interest income arises from retail sales programs offered by CNH Industrial North America on which finance charges are waived or below-market rate financing programs are offered. When the Company acquires retail installment sales contracts and finance leases subject to below-market interest rates, including waived interest rate financing, the Company receives compensation from CNH Industrial North America based on the Company’s estimated costs and a targeted return on equity. This amount is initially recognized as an unearned finance charge and is recognized as interest income over the term of the retail notes and finance leases, and is included in “Interest and other income from affiliates” in the accompanying consolidated statements of income.
For selected wholesale receivables, CNH Industrial North America compensates the Company based on the Company’s estimated costs and a targeted return on equity. These amounts are included in “Interest and other income from affiliates” in the accompanying consolidated statements of income.
The Company is also compensated for lending funds to CNH Industrial North America. The amounts earned are included in “Interest and other income from affiliates” in the accompanying consolidated statements of income.
Income from operating leases is recognized over the term of the lease on a straight-line basis. For selected operating leases, CNH Industrial North America compensates the Company based on the Company’s estimated costs and a targeted return on equity. The amounts from CNH Industrial North America recognized as rental income on operating leases are included in “Interest and other income from affiliates.”
Foreign Currency Translation
The Company’s non‑U.S. subsidiaries maintain their books and accounting records using local currency as the functional currency. Assets and liabilities of these non‑U.S. subsidiaries are translated into U.S. dollars at period‑end exchange rates, and net exchange gains or losses resulting from such translation are included in “Accumulated other comprehensive income” in the accompanying consolidated balance sheets. Income and expense accounts of these non‑U.S. subsidiaries are translated at the average exchange rates for the period, and gains and losses from foreign currency transactions are included in net income in the period that they arise.
Cash and Cash Equivalents
Cash equivalents are highly liquid investments with an original maturity of three months or less. The carrying value of cash equivalents approximates fair value because of the short maturity of these investments.
Restricted Cash
Restricted cash includes principal and interest payments from retail notes and wholesale receivables owned by the consolidated VIEs that are payable to the VIEs’ investors, and cash pledged as a credit enhancement to the same investors. These amounts are held by depository banks in order to comply with contractual agreements.
Receivables
Receivables are recorded at amortized cost, net of allowances for credit losses and deferred fees and costs. Periodically, the Company sells or transfers retail notes and wholesale receivables to funding facilities or in securitization transactions. In accordance with the accounting guidance regarding transfers of financial assets and the consolidation of VIEs, the majority of the retail notes and wholesale receivables sold in securitizations do not qualify as sales and are recorded as secured borrowings with no gains or losses recognized at the time of securitization. Receivables associated with these securitization transactions and receivables that the Company has the ability and intent to hold for the foreseeable future are classified as held for investment. The substantial majority of the Company’s receivables, which include unrestricted receivables and restricted receivables for securitization investors, are classified as held for investment.
Allowance for Credit Losses
The allowance for credit losses is the Company’s estimate of losses on receivables owned by the Company and consists of two components, depending on whether the receivable has been individually identified as being impaired. The first component of the allowance for credit losses covers the receivables specifically reviewed by management for which the Company has determined it is probable that it will not collect all the principal and interest payments as per the terms of the contract. Receivables are individually reviewed for impairment based on, among other items, amounts outstanding, days past due and prior collection history. These receivables are subject to impairment measurement at the loan level based either on the fair value of the collateral for collateral dependent receivables or on the present value of expected future cash flows discounted at the receivables’ effective interest rate.
The second component of the allowance for credit losses covers all receivables that have not been individually reviewed for impairment. The allowance for these receivables is based on aggregated portfolio evaluations, generally by financial product. The allowance for retail and wholesale credit losses is based on loss forecast models that consider a variety of factors that include, but are not limited to, historical loss experience, collateral value, portfolio balance and delinquency. The loss forecast models are updated on a quarterly basis. In addition, qualitative factors that are not fully captured in the loss forecast models, including industry trends, and macroeconomic factors, are considered in the evaluation of the adequacy of the allowance for credit losses. These qualitative factors are subjective and require a degree of management judgment.
Equipment on Operating Leases
The Company purchases leases and equipment from CNH Industrial North America dealers and other independent third parties that have leased equipment to retail customers under operating leases. The Company’s investment in operating leases is based on the purchase price paid for the equipment. Income from these operating leases is recognized over the term of the lease. The equipment is depreciated on a straight-line basis over the term of the lease to the estimated residual value at lease termination. Residual values are estimated at the inception of the lease and are reviewed quarterly. Realization of the residual values is dependent on the Company’s future ability to re-market the equipment under then prevailing market conditions. Equipment model changes and updates, as well as market strength and product acceptance, are monitored and adjustments are made to residual values in accordance with the significance of any such changes. Management believes that the estimated residual values are realizable. Expenditures for maintenance and repairs are the responsibility of the lessee.
The Company evaluates the carrying amount of equipment on operating leases for potential impairment when it determines a triggering event has occurred. When a triggering event occurs, a test for recoverability is performed comparing projected undiscounted future cash flows to the carrying amount of the asset. If the test for recoverability identifies a possible impairment, the asset’s fair value is measured in accordance with the fair value measurement framework. An impairment charge would be recognized for the amount by which the carrying amount of the asset exceeds its estimated fair value.
Equipment returned to the Company upon termination of leases and held for subsequent sale or lease is recorded at the lower of net book value or estimated fair value of the equipment, less cost to sell, and is not depreciated.
Goodwill and Intangible Assets
Goodwill represents the excess of the aggregate purchase price over the fair value of the net assets acquired. Goodwill is deemed to have an indefinite useful life and is reviewed for impairment at least annually. During 2017 and 2016, the Company performed its annual impairment review as of December 31, and concluded that there was no impairment in either year. Other intangible assets consist of software and are being amortized on a straight‑line basis over five years.
Income Taxes
The provision for income taxes is determined using the asset and liability method. The Company recognizes a current tax liability or asset for the estimated taxes payable or refundable on tax returns for the current year and tax contingencies estimated to be settled with taxing authorities within one year. A deferred tax liability or asset is recognized for the estimated future tax effects attributable to temporary differences and tax loss carryforwards. The measurement of current and deferred tax liabilities and assets is based on provisions of enacted tax law. Valuation allowances are recorded to reduce deferred tax assets when it is more likely than not that a tax benefit will not be realized based on available evidence.
Derivatives
The Company’s policy is to enter into derivative transactions to manage exposures that arise in the normal course of business and not for trading or speculative purposes. The Company records derivative financial instruments in the consolidated balance sheets as either an asset or liability measured at fair value. The fair value of the Company’s interest rate derivatives is based on discounting expected cash flows, using market interest rates, over the remaining term of the instrument. The fair value of the Company’s foreign exchange derivatives is based on market exchange rates, adjusted for the respective interest rate differentials (premiums or discounts). Changes in the fair value of derivative financial instruments are recognized in current income unless specific hedge accounting criteria are met. For derivative financial instruments designated to hedge exposure to changes in the fair value of a recognized asset or liability, the gain or loss is recognized in income in the period of change together with the offsetting loss or gain on the related hedged item. For derivative financial instruments designated to hedge exposure to variable cash flows of a forecasted transaction, the effective portion of the derivative financial instrument’s gain or loss is initially reported in accumulated other comprehensive income and is subsequently reclassified into income when the forecasted transaction affects income. The ineffective portion of the gain or loss is recorded in income immediately. For derivative financial instruments that are not designated as hedges but held as economic hedges, the gain or loss is recognized immediately in income.
For derivative financial instruments designated as hedges, the Company formally documents the hedging relationship to the hedged item and its risk management strategy for all derivatives designated as hedges. This includes linking all derivatives that are designated as fair value hedges to specific assets and liabilities contained in the consolidated balance sheets and linking cash flow hedges to specific forecasted transactions or variability of cash flow. The Company assesses the effectiveness of its hedging instruments both at inception and on an ongoing basis. If a derivative is determined not to be highly effective as a hedge, or the underlying hedged transaction is no longer probable of occurring, or the derivative is terminated, the hedge accounting described above is discontinued and the derivative is marked to fair value and recorded in income through the remainder of its term.
New Accounting Pronouncements Adopted in 2017
In March 2016, the Financial Accounting Standards Board (“FASB”) issued Accounting Standards Update (“ASU”) No. 2016-05, Derivatives and Hedging (Topic 815): Effect of Derivative Contract Novations on Existing Hedge Accounting Relationships (“ASU 2016-05”) and ASU No. 2016-06, Derivatives and Hedging (Topic 815): Contingent Put and Call Options in Debt Instruments (“ASU 2016-06”). ASU 2016-05 clarifies that a change in the counterparty in a hedge accounting relationship does not, in and of itself, require dedesignation of that hedge accounting relationship. ASU 2016-06 clarifies the steps required to determine bifurcation of an embedded derivative. Both ASU 2016-05 and ASU 2016-06 have been adopted and neither had a material effect on the Company’s consolidated financial statements.
In January 2017, the FASB issued ASU No. 2017-04, Intangibles – Goodwill and Other (Topic 350): Simplifying the Test of Goodwill Impairment (“ASU 2017-04”). ASU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Company elected to early adopt ASU 2017-04 on a prospective basis as of January 1, 2017, which did not have a material impact on its consolidated financial statements.
New Accounting Pronouncements Not Yet Adopted
In May 2014, the FASB issued ASU No. 2014-09, Revenue from Contracts with Customers (ASC 606) (“ASU 2014-09”), which supersedes existing revenue recognition guidance under current U.S. GAAP. The new standard requires an entity to recognize revenue upon transfer of control of goods or services to a customer at an amount that reflects the consideration that the entity expects to receive. This new revenue recognition model defines a five-step process to achieve this objective. The new standard also requires additional disclosures to enable users to understand the nature, amount, timing and uncertainty of revenue and cash flow arising from contracts with customers. In August 2015, the FASB amended the effective date to be the first quarter of fiscal year 2018 with early adoption permitted in 2017. The FASB subsequently issued several amendments in 2016 clarifying various aspects of ASU 2014-09, including revenue transactions that involve a third party, goods or services that are immaterial in the context of the contract, licensing arrangements, certain transition practical expedients, disclosure of performance obligation and provisions for losses on construction-type and production-type contracts.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 of changes in equity.
The new standard is effective January 1, 2018. The adoption does not impact the timing or measurement of the Company’s revenue recognition as it is consistent with its current accounting treatment for contracts within the scope of the new ASU. The adoption of this standard will not have a material impact on the Company’s consolidated financial position or results of operations and will not have a material impact on the disclosures in the Notes to the Consolidated Financial Statements.
In January 2016, the FASB issued ASU No. 2016-01, Recognition and Measurement of Financial Assets and Financial Liabilities (“ASU 2016-01”), which amends ASC 825-10, Financial Instruments - Overall . This ASU changes the treatment for available-for-sale equity investments by recognizing unrealized fair value changes directly in net income, and no longer in other comprehensive income. The ASU is effective January 1, 2018, with the cumulative-effect adjustment from initially applying the new standard recognized in the consolidated statement of financial position as of January 1, 2018. The impact of the adjustments on the Company’s consolidated financial statements is expected to be immaterial.
In February 2016, the FASB issued ASU No. 2016-02, Leases (Topic 842) (“ASU 2016-02”), which supersedes ASC 840, Leases . The ASU’s most prominent change is the requirement for lessees to recognize leased assets and liabilities classified as operating leases under previous GAAP. The ASU does not significantly change the lessee’s recognition, measurement and presentation of expenses and cash flows from the previous accounting standard. Lessors’ accounting under the ASC is largely unchanged from the previous accounting standard. ASU 2016-02 also will require disclosures designed to give financial statement users information on the amount, timing, and uncertainty of cash flows arising from leases. It is effective for annual reporting periods beginning after December 15, 2018 including interim periods within those fiscal years, but early adoption is permitted. The ASU requires a modified retrospective transition approach and provides certain optional transition relief. The Company is currently evaluating the impact the adoption of this standard will have on its consolidated financial statements.
In June 2016, the FASB issued ASU No. 2016-13, Measurement of Credit Losses on Financial Instruments (“ASU 2016-13”), which establishes ASC 326, Financial Instruments – Credit Losses . The ASU introduced a new model for recognizing credit losses on financial instruments based on an estimate of current expected credit losses. Additional disclosures about significant estimates and credit quality are also required. The ASU is effective for annual periods beginning after December 15, 2019 with early adoption permitted for annual periods beginning after December 15, 2018. The Company is currently evaluating the impact the adoption of this standard will have on its consolidated financial statements.
In August 2016, the FASB issued ASU No. 2016-15, Statement of Cash Flows (Topic 230): Classification of Certain Cash Receipts and Cash Payments (“ASU 2016-15”). This standard provides guidance clarification to reduce diversity in classification of certain cash flow payments and receipts in the statement of cash flows. ASU 2016-15 is effective for fiscal years, and interim periods within those years, beginning after December 15, 2017 on a retrospective transition basis to each period presented, and may be early adopted. The Company does not believe the adoption of this standard will have a material impact on its consolidated financial statements.
In November 2016, the FASB issued ASU No. 2016-18, Statement of Cash Flows (Topic 230): Restricted Cash (“ASU 2016-18”) that changes the presentation of restricted cash and cash equivalents on the statement of cash flows. Restricted cash and restricted cash equivalents will be included with cash and cash equivalents when reconciling the beginning-of-period and end-of-period amounts shown on the statement of cash flows. ASU 2016-18 is effective for annual reporting periods beginning after December 15, 2017, and early adoption is permitted. The Company does not believe the adoption of this standard will have a material impact on its consolidated financial statements.
In August 2017, the FASB issued ASU No. 2017-12, Targeted Improvements to Accounting for Hedging Activities (“ASU 2017-12”), which amends ASC 815, Derivatives and Hedging . The purpose of this ASU is to better align a company’s risk management activities and financial reporting for hedging relationships, simplify the hedge accounting requirements and improve the disclosures of hedging arrangements. ASU 2017-12 is effective for fiscal years beginning after December 15, 2018, including interim periods within these years. Early adoption is permitted in any interim period or fiscal year before the effective date. The Company is currently evaluating the impact the adoption of this standard will have on its consolidated financial statements.</t>
  </si>
  <si>
    <t>ACCUMULATED OTHER COMPREHENSIVE INCOME</t>
  </si>
  <si>
    <t>NOTE 3: ACCUMULATED OTHER COMPREHENSIVE INCOME
Accumulated other comprehensive income (“AOCI”) includes net income plus other comprehensive income, which includes foreign currency translation gains and losses, certain changes in pension plans and changes in fair value of certain derivatives designated as cash flow hedges.
The following table summarizes the change in the components of the Company’s AOCI balance and related tax effects for the year ended December 31, 2017:
Currency
Unrealized
Translation
Pension
(Losses) Gains
Adjustment
Liability
on Derivatives
Total
Beginning balance, gross
$
(139,585)
$
(5,768)
$
(1,213)
$
(146,566)
Tax asset
—
2,107
323
2,430
Beginning balance, net of tax
(139,585)
(3,661)
(890)
(144,136)
Other comprehensive income (loss) before reclassifications
40,868
114
2,797
43,779
Amounts reclassified from accumulated other comprehensive income (loss)
—
702
749
1,451
Tax effects
—
(317)
(940)
(1,257)
Net current-period other comprehensive income (loss)
40,868
499
2,606
43,973
BALANCE at December 31, 2017
$
(98,717)
$
(3,162)
$
1,716
$
(100,163)
The following table summarizes the change in the components of the Company’s AOCI balance and related tax effects for the year ended December 31, 2016:
Currency
Unrealized
Translation
Pension
(Losses) Gains
Adjustment
Liability
on Derivatives
Total
Beginning balance, gross
$
(155,341)
$
(6,084)
$
(3,184)
$
(164,609)
Tax asset
—
2,226
845
3,071
Beginning balance, net of tax
(155,341)
(3,858)
(2,339)
(161,538)
Other comprehensive income (loss) before reclassifications
15,756
(476)
1,277
16,557
Amounts reclassified from accumulated other comprehensive income (loss)
—
792
694
1,486
Tax effects
—
(119)
(522)
(641)
Net current-period other comprehensive income (loss)
15,756
197
1,449
17,402
BALANCE at December 31, 2016
$
(139,585)
$
(3,661)
$
(890)
$
(144,136)
The reclassifications out of AOCI and the location on the consolidated statements of income for the years ended December 31, 2017 and 2016 are as follows:
2017
2016
Affected Line Item
Amortization of defined benefit pension items:
$
(702)
$
(792)
Various line items individually insignificant
(702)
Income before taxes
273
298
Income tax benefit
$
(429)
$
(494)
Net of tax
Unrealized losses on derivatives:
$
(749)
$
(694)
Interest expense to third parties
(749)
Income before taxes
199
184
Income tax benefit
$
(550)
$
(510)
Net of tax</t>
  </si>
  <si>
    <t>RECEIVABLES</t>
  </si>
  <si>
    <t>NOTE 4: RECEIVABLES
A summary of receivables included in the consolidated balance sheets as of December 31, 2017 and 2016 is as follows:
2017
2016
Retail
$
768,502
$
854,777
Wholesale
679,100
677,371
Wholesale factoring
235,834
—
Finance lease
58,198
42,291
Restricted receivables
8,799,295
9,392,526
Gross receivables
10,540,929
10,966,965
Less: Allowance for credit losses
(79,196)
(84,895)
Total receivables, net
$
10,461,733
$
10,882,070
The Company provides and administers financing for retail purchases of new and used equipment sold through CNH Industrial North America’s dealer network. The terms of retail and other notes and finance leases generally range from two to six years, and interest rates vary depending on prevailing market interest rates and certain incentive programs offered by CNH Industrial North America.
Wholesale receivables arise primarily from the financing of the sale of goods to dealers and distributors by CNH Industrial North America, and to a lesser extent, the financing of dealer operations. Under the standard terms of the wholesale receivable agreements, these receivables typically have interest-free periods of up to twelve months and stated original maturities of up to twenty‑four months, with repayment accelerated upon the sale of the underlying equipment by the dealer. During the interest‑free period, the Company is compensated by CNH Industrial North America based on market interest rates. After the expiration of any interest‑free period, interest is charged to dealers on outstanding balances until the Company receives payment in full. The interest‑free periods are determined based on the type of equipment sold and the time of year of the sale. Interest rates are set based on market factors and the prime rate or LIBOR. The Company evaluates and assesses dealers on an ongoing basis as to their creditworthiness. CNH Industrial North America may be obligated to repurchase the dealer’s equipment upon cancellation or termination of the dealer’s contract for such causes as change in ownership, closeout of the business, or default. There were no significant losses in 2017, 2016 and 2015 relating to the termination of dealer contracts.
Wholesale factoring receivables represent short-term receivables purchased from Iveco Argentina.
Maturities of receivables as of December 31, 2017, are as follows:
2018
$
5,882,953
2019
1,688,294
2020
1,311,004
2021
924,164
2022 and thereafter
734,514
Total receivables
$
10,540,929
It has been the Company’s experience that substantial portions of retail receivables are repaid or sold before their contractual maturity dates. As a result, the above table should not be regarded as a forecast of future cash collections. Retail, finance lease and wholesale receivables have significant concentrations of credit risk in the agricultural and construction business sectors. Short-term receivables purchased from Iveco Argentina have significant concentrations of credit risk in the agricultural and commercial vehicles business sectors in Argentina. On a geographic basis, there is not a disproportionate concentration of credit risk in any area of the United States, Canada or Argentina. The Company typically retains, as collateral, a security interest in the equipment associated with retail notes and wholesale receivables.
Restricted Receivables and Securitization
As part of its overall funding strategy, the Company periodically transfers certain receivables into VIEs that are special purpose entities (“SPEs”) as part of its asset‑backed securitization (“ABS”) programs.
SPEs utilized in the securitization programs differ from other entities included in the Company’s consolidated financial statements because the assets they hold are legally isolated from the Company’s assets. For bankruptcy analysis purposes, the Company has sold the receivables to the SPEs in a true sale and the SPEs are separate legal entities. Upon transfer of the receivables to the SPEs, the receivables and certain cash flows derived from them become restricted for use in meeting obligations to the SPEs’ creditors. The SPEs have ownership of cash balances that also have restrictions for the benefit of the SPEs’ investors. The Company’s interests in the SPEs’ receivables are subordinate to the interests of third‑party investors. None of the receivables that are directly or indirectly sold or transferred in any of these transactions are available to pay the Company’s creditors until all obligations of the SPE have been fulfilled or the receivables are removed from the SPE.
The secured borrowings related to the restricted receivables are obligations that are payable as the receivables are collected. The following table summarizes the restricted receivables as of December 31, 2017 and 2016:
2017
2016
Retail
$
6,042,186
$
6,500,949
Wholesale
2,757,109
2,891,577
Total restricted receivables
$
8,799,295
$
9,392,526
Retail Receivables Securitizations
Within the U.S. retail receivables securitization programs, qualifying retail receivables are sold to limited purpose, bankruptcy‑remote SPEs. In turn, these SPEs establish separate trusts to which the receivables are transferred in exchange for proceeds from asset‑backed securities issued by the trusts. In Canada, the receivables are transferred directly to the trusts. These trusts were determined to be VIEs. In its role as servicer, the Company has the power to direct the trusts’ activities. Through its retained interests, the Company has an obligation to absorb certain losses, or the right to receive certain benefits, that could potentially be significant to the trusts. Consequently, the Company has consolidated these retail trusts.
During the years ended December 31, 2017 and 2016, the Company executed $2,989,014 and $2,861,732, respectively, in term retail asset‑backed transactions in the U.S. and Canada. The securities in these transactions are backed by agricultural and construction equipment retail receivable contracts originated through CNH Industrial North America’s dealer network. As of December 31, 2017 and 2016, $5,567,786 and $5,653,908, respectively, of asset‑backed securities issued to investors were outstanding with weighted average remaining maturities of 31 months and 30 months, respectively. The Company believes that it is probable that it will continue to regularly utilize the term ABS markets.
The Company may retain all or a portion of the subordinated interests in the SPEs. No recourse provisions exist that allow holders of the asset‑backed securities issued by the trusts to put those securities back to the Company although the Company provides customary representations and warranties that could give rise to an obligation to repurchase from the trusts any receivables for which there is a breach of the representations and warranties. Moreover, the Company does not guarantee any securities issued by the trusts. The trusts have a limited life and generally terminate upon final distribution of amounts owed to investors or upon exercise of a cleanup‑call option by the Company, in its role as servicer.
The Company also has $1,598,730 in committed asset‑backed facilities through which it may sell on a monthly basis retail receivables generated in the United States and Canada. The Company has utilized these facilities in the past to fund the origination of receivables and has later repurchased and resold the receivables in the term ABS markets or found alternative financing for the receivables. The U.S. and Canadian facilities had an original funding term of two years and are renewable in September 2019 and December 2019, respectively. To the extent these facilities are not renewed, they will be repaid according to the amortization of the underlying receivables.
Wholesale Receivables Securitizations
With regard to the wholesale receivable securitization programs, the Company sells eligible receivables on a revolving basis to structured master trust facilities which are limited‑purpose, bankruptcy‑remote SPEs. As of December 31, 2017, debt issued through the U.S. master trust facility consists of two short-term facilities renewable at the discretion of the investors: $500,000 and $300,000.
The Canadian master trust facility consists of a C$585,750 ($467,112) facility renewable December 2019 at the discretion of the investor.
These trusts were determined to be VIEs. In its role as servicer, CNH Industrial Capital has the power to direct the trusts’ activities. Through its retained interests, the Company provides security to investors in the event that cash collections from the receivables are not sufficient to make principal and interest payments on the securities. Consequently, CNH Industrial Capital has consolidated these wholesale trusts.
Each of the facilities contains minimum payment rate thresholds that, if breached, could preclude the Company from selling additional receivables originated on a prospective basis and could force an early amortization of the debt.
Allowance for Credit Losses
The Company’s allowance for credit losses is segregated into three portfolio segments: retail, wholesale and wholesale factoring. A portfolio segment is the level at which the Company develops a systematic methodology for determining its allowance for credit losses. The retail segment includes retail notes and finance lease receivables. The wholesale segment includes wholesale financing to CNH Industrial North America dealers and the wholesale factoring segment represents the short-term receivables purchased from Iveco Argentina.
Further, the Company evaluates its retail and wholesale portfolio segments by class of receivable: United States and Canada. Typically, the Company’s receivables within a geographic area have similar risk profiles and methods for assessing and monitoring risk. These classes align with management reporting.
Allowance for credit losses activity for the year ended December 31, 2017 is as follows:
Retail
Wholesale
Wholesale
Total
Allowance for credit losses:
Beginning balance
$
78,047
$
6,848
$
—
$
84,895
Charge-offs
(46,460)
(2,374)
—
(48,834)
Recoveries
4,045
20
—
4,065
Provision
39,842
919
137
40,898
Foreign currency translation and other
(1,864)
31
5
(1,828)
Ending balance
$
73,610
$
5,444
$
142
$
79,196
Ending balance: individually evaluated for impairment
$
18,018
$
2,920
$
—
$
20,938
Ending balance: collectively evaluated for impairment
$
55,592
$
2,524
$
142
$
58,258
Receivables:
Ending balance
$
$
$
$
Ending balance: individually evaluated for impairment
$
38,807
$
43,912
$
—
$
82,719
Ending balance: collectively evaluated for impairment
$
$
$
$
Allowance for credit losses activity for the year ended December 31, 2016 is as follows:
Retail
Wholesale
Total
Allowance for credit losses:
Beginning balance
$
88,405
$
6,319
$
94,724
Charge-offs
(42,949)
(1)
(42,950)
Recoveries
3,228
522
3,750
Provision (benefit)
30,915
(69)
30,846
Foreign currency translation and other
(1,552)
77
(1,475)
Ending balance
$
78,047
$
6,848
$
84,895
Ending balance: individually evaluated for impairment
$
18,113
$
4,250
$
22,363
Ending balance: collectively evaluated for impairment
$
59,934
$
2,598
$
62,532
Receivables:
Ending balance
$
7,398,017
$
3,568,948
$
10,966,965
Ending balance: individually evaluated for impairment
$
31,383
$
43,659
$
75,042
Ending balance: collectively evaluated for impairment
$
7,366,634
$
3,525,289
$
10,891,923
Allowance for credit losses activity for the year ended December 31, 2015 is as follows:
Retail
Wholesale
Total
Allowance for credit losses:
Beginning balance
$
88,697
$
6,845
$
95,542
Charge-offs
(22,250)
(356)
(22,606)
Recoveries
2,555
27
2,582
Provision
21,812
83
21,895
Foreign currency translation and other
(2,409)
(280)
(2,689)
Ending balance
$
88,405
$
6,319
$
94,724
Ending balance: individually evaluated for impairment
$
18,220
$
3,185
$
21,405
Ending balance: collectively evaluated for impairment
$
70,185
$
3,134
$
73,319
Receivables:
Ending balance
$
8,081,866
$
3,649,883
$
11,731,749
Ending balance: individually evaluated for impairment
$
94,584
$
82,015
$
176,599
Ending balance: collectively evaluated for impairment
$
7,987,282
$
3,567,868
$
11,555,150
Utilizing an internal credit scoring model, which considers customers’ attributes, prior credit history and each retail transaction’s attributes, the Company assigns a credit quality rating to each retail customer, by specific transaction, as part of the retail underwriting process. This rating is used in setting the terms on the transaction, including the interest rate. A description of the general characteristics of the customers’ risk grades is as follows:
Titanium - Customers from whom the Company expects no collection or loss activity.
Platinum - Customers from whom the Company expects minimal, if any, collection or loss activity.
Gold, Silver, Bronze - Customers defined as those with the potential for collection or loss activity.
A breakdown of the retail portfolio by the customer’s risk grade at the time of origination as of December 31, 2017 and 2016 is as follows:
2017
2016
Titanium
$
3,734,313
$
4,117,736
Platinum
2,002,791
2,045,684
Gold
952,404
1,042,918
Silver
146,051
157,170
Bronze
33,327
34,509
Total
$
6,868,886
$
7,398,017
As part of the ongoing monitoring of the credit quality of the wholesale portfolio, the Company utilizes an internal credit scoring model that assigns a risk grade for each dealer. The scoring model considers the strength of the dealer’s financial condition and payment history. The Company considers the dealers’ ratings in the quarterly credit allowance analysis. A description of the general characteristics of the dealer risk grades is as follows:
Grades A and B - Includes receivables due from dealers that have significant capital strength, moderate leverage, stable earnings and growth, and excellent payment performance.
Grade C - Includes receivables due from dealers with moderate credit risk. Dealers of this grade are differentiated from higher grades on a basis of leverage or payment performance.
Grade D - Includes receivables due from dealers with additional credit risk. These dealers require additional monitoring due to their weaker financial condition or payment performance.
A breakdown of the wholesale portfolio by its credit quality indicators as of December 31, 2017 and 2016 is as follows:
2017
2016
A
$
1,237,283
$
1,330,159
B
1,442,462
1,603,893
C
444,552
322,652
D
311,912
312,244
Total
$
3,436,209
$
3,568,948
The following tables present information at the level at which management assesses and monitors its credit risk. Receivables are considered past due if the required principal and interest payments have not been received as of the date such payments were due. Delinquency is reported on receivables greater than 30 days past due.
The aging of receivables as of December 31, 2017 and 2016 is as follows:
2017
Recorded
Investment
Greater
&gt; 90 Days
31 – 60 Days
61 – 90 Days
Than
Total
Total
and
Past Due
Past Due
90 Days
Past Due
Current
Receivables
Accruing
Retail
United States
$
27,590
$
8,412
$
37,004
$
73,006
$
5,532,329
$
5,605,335
$
6,232
Canada
$
2,010
$
585
$
2,837
$
5,432
$
1,258,119
$
1,263,551
$
665
Wholesale
United States
$
802
$
1
$
236
$
1,039
$
2,691,477
$
2,692,516
$
179
Canada
$
22
$
—
$
6
$
28
$
743,665
$
743,693
$
6
Wholesale Factoring
$
5,652
$
1,390
$
—
$
7,042
$
228,792
$
235,834
$
—
Total
Retail
$
29,600
$
8,997
$
39,841
$
78,438
$
6,790,448
$
6,868,886
$
6,897
Wholesale
$
824
$
1
$
242
$
1,067
$
3,435,142
$
3,436,209
$
185
Wholesale Factoring
$
5,652
$
1,390
$
—
$
7,042
$
228,792
$
235,834
$
—
2016
Recorded
Investment
Greater
&gt; 90 Days
31 – 60 Days
61 – 90 Days
Than
Total
Total
and
Past Due
Past Due
90 Days
Past Due
Current
Receivables
Accruing
Retail
United States
$
25,416
$
6,743
$
40,500
$
72,659
$
6,146,129
$
6,218,788
$
7,377
Canada
$
2,828
$
765
$
1,038
$
4,631
$
1,174,598
$
1,179,229
$
736
Wholesale
United States
$
823
$
88
$
444
$
1,355
$
2,862,222
$
2,863,577
$
—
Canada
$
—
$
1
$
4
$
5
$
705,366
$
705,371
$
—
Total
Retail
$
28,244
$
7,508
$
41,538
$
77,290
$
7,320,727
$
7,398,017
$
8,113
Wholesale
$
823
$
89
$
448
$
1,360
$
3,567,588
$
3,568,948
$
—
Impaired receivables are receivables for which the Company has determined it will not collect all the principal and interest payments as per the terms of the contract. As of December 31, 2017 and 2016, the Company’s recorded investment in impaired receivables individually evaluated for impairment and the related unpaid principal balances, allowances and average recorded investment (based on a thirteen-month average) are as follows:
December 31, 2017
Unpaid
Average
Recorded
Principal
Related
Recorded
Investment
Balance
Allowance
Investment
Retail
United States
$
38,035
$
36,187
$
17,518
$
39,917
Canada
$
772
$
716
$
500
$
1,084
Wholesale
United States
$
43,912
$
43,531
$
2,920
$
49,469
Total
Retail
$
38,807
$
36,903
$
18,018
$
41,001
Wholesale
$
43,912
$
43,531
$
2,920
$
49,469
December 31, 2016
Unpaid
Average
Recorded
Principal
Related
Recorded
Investment
Balance
Allowance
Investment
Retail
United States
$
31,360
$
30,031
$
18,102
$
31,268
Canada
$
23
$
23
$
11
$
28
Wholesale
United States
$
43,659
$
43,369
$
4,250
$
46,482
Total
Retail
$
31,383
$
30,054
$
18,113
$
31,296
Wholesale
$
43,659
$
43,369
$
4,250
$
46,482
As of December 31, 2017 and 2016, the Company’s impaired receivables individually evaluated for impairment without an allowance were immaterial. Interest income recognized for the years ended December 31, 2017 and 2016 was immaterial.
Recognition of income is generally suspended when management determines that collection of future finance income is not probable or when an account becomes 120 days delinquent, whichever occurs first. Interest accrual is resumed if the receivable becomes contractually current and collection becomes probable. Previously suspended income is recognized at that time.
The receivables on nonaccrual status as of December 31, 2017 and 2016 are as follows:
2017
2016
Retail
Wholesale
Total
Retail
Wholesale
Total
United States
$
40,968
$
43,531
$
84,499
$
49,998
$
43,369
$
93,367
Canada
$
2,538
$
—
$
2,538
$
325
$
—
$
325
Troubled Debt Restructurings
A restructuring of a receivable constitutes a troubled debt restructuring (“TDR”) when the lender grants a concession it would not otherwise consider to a borrower experiencing financial difficulties. As a collateral‑based lender, the Company typically will repossess collateral in lieu of restructuring receivables. As such, for retail receivables, concessions are typically provided based on bankruptcy court proceedings. For wholesale receivables, concessions granted may include extended contract maturities, inclusion of interest‑only periods, modification of a contractual interest rate to a below market interest rate and waiving of interest and principal.
TDRs are reviewed along with other receivables as part of management’s ongoing evaluation of the adequacy of the allowance for credit losses. The allowance for credit losses attributable to TDRs is based on the most probable source of repayment, which is normally the liquidation of collateral. In determining collateral value, the Company estimates the current fair market value of the equipment collateral and considers credit enhancements such as additional collateral and third‑party guarantees.
Before removing a receivable from TDR classification, a review of the borrower is conducted. If concerns exist about the future ability of the borrower to meet its obligations based on a credit review, the TDR classification is not removed from the receivable.
As of December 31, 2017, the Company had 272 retail and finance lease contracts classified as TDRs where a court has determined the concession. The pre‑modification value of these contracts was $8,583 and the post‑modification value was $7,710. Additionally, the Company had 423 accounts with a balance of $23,750 undergoing bankruptcy proceedings where a concession has not yet been determined. As of December 31, 2016, the Company had 238 retail and finance lease contracts classified as TDRs where a court has determined the concession. The pre‑modification value of these contracts was $4,284 and the post‑modification value was $3,688. Additionally, the Company had 420 accounts with a balance of $23,862 undergoing bankruptcy proceedings where a concession has not yet been determined. As the outcome of the bankruptcy cases is determined by a court based on available assets, subsequent re‑defaults are unusual and were not material for retail and finance lease contracts that were modified in a TDR during the previous 12 months ended December 31, 2017 and 2016.
As of December 31, 2017 and 2016, the Company’s wholesale TDRs were immaterial.</t>
  </si>
  <si>
    <t>EQUIPMENT ON OPERATING LEASES</t>
  </si>
  <si>
    <t>NOTE 5: EQUIPMENT ON OPERATING LEASES
A summary of equipment on operating leases as of December 31, 2017 and 2016 is as follows:
2017
2016
Equipment on operating leases
$
2,139,099
$
2,169,874
Accumulated depreciation
(357,610)
(311,431)
Total equipment on operating leases, net
$
1,781,489
$
1,858,443
Depreciation expense totaled $280,765, $247,438 and $193,802 for the years ended December 31, 2017, 2016 and 2015, respectively.
Lease payments owed to the Company for equipment under non‑cancelable operating leases (excluding deferred operating lease subsidy of $117,288) as of December 31, 2017 are as follows:
2018
$
172,174
2019
107,326
2020
58,213
2021
28,502
2022 and thereafter
6,138
Total lease payments
$
372,353</t>
  </si>
  <si>
    <t>GOODWILL AND INTANGIBLE ASSETS</t>
  </si>
  <si>
    <t>NOTE 6: GOODWILL AND INTANGIBLE ASSETS
Changes in the carrying amount of goodwill for the years ended December 31, 2017 and 2016 are as follows:
2017
2016
Balance, beginning of year
$
108,715
$
107,935
Foreign currency translation adjustment
1,873
780
Balance, end of year
$
110,588
$
108,715
Goodwill is tested for impairment at least annually. During 2017, 2016 and 2015, the Company performed its annual impairment review as of December 31 and concluded that there were no impairments in either year.
As of December 31, 2017 and 2016, the Company’s intangible asset and related accumulated amortization for its software is as follows:
2017
2016
Software
$
25,197
$
23,583
Accumulated amortization
(18,329)
(16,217)
Total software, net
$
6,868
$
7,366
The Company recorded amortization expense of $2,112, $1,998 and $1,581 during 2017, 2016 and 2015, respectively.
Based on the current amount of software subject to amortization, the estimated annual amortization expense for each of the succeeding five years is as follows: $2,028 in 2018; $1,581 in 2019; $940 in 2020; $375 in 2021; and $100 in 2022.</t>
  </si>
  <si>
    <t>OTHER ASSETS</t>
  </si>
  <si>
    <t>NOTE 7: OTHER ASSETS
The components of other assets as of December 31, 2017 and 2016 are as follows:
2017
2016
Tax receivables
$
6,566
$
452
Deferred tax assets
10,275
13,092
Derivative assets
10,144
5,666
Other current assets
7,396
6,537
Total other assets
$
34,381
$
25,747</t>
  </si>
  <si>
    <t>CREDIT FACILITIES AND DEBT</t>
  </si>
  <si>
    <t>NOTE 8: CREDIT FACILITIES AND DEBT
The following table summarizes the Company’s debt and credit facilities, borrowings thereunder and availability at December 31, 2017:
2017
Current
Maturities of
Short-Term
Long-Term
Long-Term
Maturity (1)
Total
Outstanding
Outstanding
Outstanding
Available
Committed Asset-Backed Facilities
Retail - U.S.
Sep 2019
$
1,200,000
$
—
$
60,099
$
160,301
$
979,600
Retail - Canada
Dec 2019
398,730
—
57,814
158,401
182,515
Wholesale VFN - U.S.
Various
800,000
800,000
—
—
—
Wholesale VFN - Canada
Dec 2019
467,112
461,167
—
—
5,945
2,865,842
117,913
318,702
Secured Debt
Amortizing retail term ABS - N.A.
Various
5,567,786
—
—
Other ABS financing - N.A.
Various
54,275
—
45,937
8,338
—
Unamortized issuance costs
(17,507)
—
—
(17,507)
—
5,604,554
—
—
Unsecured Facilities
Credit lines
Various
300,000
300,000
—
—
—
Revolving credit facilities
Various
659,492
—
—
159,492
500,000
959,492
300,000
—
159,492
500,000
Unsecured Debt
Commercial paper
Various
115,000
115,000
—
—
—
Notes
Various
3,100,000
—
600,000
—
Hedging effects, discounts and unamortized issuance costs
(26,601)
(89)
607
(27,119)
—
3,188,399
114,911
600,607
—
Total credit facilities and debt
$
$
$
$
$
(1)
Maturity dates reflect maturities of the credit facility, which may be different than the maturities of the advances under the facility.
A summary of the minimum annual repayments of long‑term debt as of December 31, 2017, for 2019 and thereafter is as follows:
2019
$
2,079,221
2020
1,923,925
2021
1,742,741
2022
562,796
2023 and thereafter
24,080
Total
$
6,332,763
The following table summarizes the Company’s credit facilities, borrowings thereunder and availability at December 31, 2016:
2016
Current
Maturities of
Short-Term
Long-Term
Long-Term
Maturity (1)
Total
Outstanding
Outstanding
Outstanding
Available
Committed Asset-Backed Facilities
Retail - U.S.
Sep 2018
$
1,200,000
$
—
$
142,462
$
425,237
$
632,301
Retail - Canada
Dec 2018
371,476
—
74,645
251,427
45,404
Wholesale VFN - U.S.
Various
900,000
900,000
—
—
—
Wholesale VFN - Canada
Dec 2018
435,184
435,184
—
—
—
2,906,660
1,335,184
217,107
676,664
677,705
Secured Debt
Amortizing retail term ABS - N.A.
Various
5,653,908
—
2,165,049
3,488,859
—
Other ABS financing - N.A.
Various
103,275
—
45,289
57,986
—
Unamortized issuance costs
(15,999)
—
—
(15,999)
—
5,741,184
—
2,210,338
3,530,846
—
Unsecured Facilities
Revolving credit facilities
2019
400,000
—
—
—
400,000
Unsecured Debt
Notes
Various
3,700,000
—
500,000
3,200,000
—
Term loan
2018
100,000
—
—
100,000
—
Hedging effects, discounts and unamortized issuance costs
(33,192)
—
—
(33,192)
—
3,766,808
—
500,000
3,266,808
—
Total credit facilities and debt
$
12,814,652
$
1,335,184
$
2,927,445
$
7,474,318
$
1,077,705
(1)
Maturity dates reflect maturities of the credit facility, which may be different than the maturities of the advances under the facility.
Committed Asset‑Backed Facilities
The Company has access to committed asset‑backed facilities with several banks through which it may sell its receivables. The Company utilizes retail facilities to fund the origination of retail receivables and has exercised the option to periodically repurchase receivables and resell them in the term ABS markets (shown as “Amortizing retail term ABS - N.A.”) or found alternative financing for the receivables. Under these facilities, the maximum amount of proceeds that can be accessed at one time is $1,598,730. In addition, if the receivables sold are not repurchased by the Company, the related debt is paid only as the underlying receivables are collected. Such receivables have maturities not exceeding seven years. The Company believes it is probable that a majority of these receivables will be repurchased and resold in the ABS markets. Borrowings against these facilities accrue interest based on prevailing money market rates, plus an applicable margin.
The Company finances a portion of its wholesale receivable portfolio with the issue of Variable Funding Notes (“VFNs”) which are privately subscribed by certain banks and asset‑backed commercial paper conduits. These notes accrue interest based on prevailing money market rates, plus an applicable margin.
Secured Debt
Secured borrowings bear interest at either floating rates of LIBOR plus an applicable margin or fixed rates.
Unsecured Facilities and Debt
As of December 31, 2017, the Company had bank arrangements that included a fully-drawn committed C$200,000 ($159,492) unsecured revolving credit facility with a final maturity in June 2020 and fully-drawn uncommitted credit lines totaling $300,000 with final maturities in January 2018 and June 2018. These bank arrangements also included committed but undrawn, unsecured revolving credit facilities totaling $500,000 with final maturities in June 2019, March 2020 and June 2020, respectively. Included in the available unsecured revolving credit facilities is $115,000 maintained primarily to provide backup liquidity for commercial paper borrowings.
On December 4, 2017, the Company established a new commercial paper program to issue short-term, unsecured, unsubordinated commercial paper notes on a private placement basis. As of December 31, 2017, the aggregate principal amount of notes outstanding was $115,000.
As of December 31, 2017, the Company’s outstanding unsecured senior notes were as follows:
3.625% notes, due 2018
$
600,000
3.375% notes, due 2019
500,000
4.375% notes, due 2020
600,000
4.875% notes, due 2021
500,000
3.875% notes, due 2021
400,000
4.375% notes, due 2022
500,000
Hedging effects, discounts and unamortized issuance costs
(26,512)
Total
$
3,073,488
On February 1, 2017, the Company repaid $500,000 of its 3.250% unsecured notes due 2017.
On April 10, 2017, the Company completed an offering of $500,000 in aggregate principal amount of its 4.375% unsecured notes due 2022, priced at par.
On December 1, 2017, the Company redeemed early $600,000 of its 3.875% unsecured notes due July 2018. The redemption included a “make-whole” premium of $6,493.
These notes, which are senior unsecured obligations of CNH Industrial Capital LLC, are guaranteed by CNH Industrial Capital America and New Holland Credit.
Covenants
The indentures and credit agreements governing the Company’s unsecured funding transactions contain covenants that restrict the Company’s ability and/or that of its subsidiaries to, among other things, incur additional debt, make certain investments, enter into certain types of transactions with affiliates, use assets as security in other transactions, enter into sale or leaseback transactions and/or sell certain assets or merge with or into other companies. In addition, the Company is required to maintain a certain coverage level for leverage.
Interest Rates
The weighted‑average interest rate on total short‑term debt outstanding at December 31, 2017 and 2016 was 2.2% and 1.5%, respectively. The weighted‑average interest rate on total long‑term debt (including current maturities of long‑term debt) at December 31, 2017 and 2016 was 2.6% and 2.4%, respectively. The average rate is calculated using the actual rates at December 31, 2017 and 2016, weighted by the amount of outstanding borrowings of each debt instrument.
Support Agreement
Effective as of September 29, 2013, in connection with the merger of CNH Global N.V., the former indirect parent of CNH Industrial Capital (“CNH Global”), with and into CNHI, CNHI assumed all of CNH Global’s obligations under the support agreement, pursuant to which CNHI has agreed to, among other things, (a) make cash capital contributions to the Company, to the extent necessary to cause the ratio of net earnings available for fixed charges to fixed charges to be not less than 1.05 for each fiscal quarter (with such ratio determined, on a consolidated basis and in accordance with U.S. GAAP, for such fiscal quarter and the immediately preceding three fiscal quarters taken as a whole), (b) generally maintain an ownership of at least 51% of the voting equity interests in the Company and (c) cause the Company to have, as of the end of any fiscal quarter, a consolidated tangible net worth of at least $50,000. The support agreement is not intended to be and is not a guarantee by CNHI of any indebtedness or other obligation of the Company. The obligations of CNHI to the Company pursuant to this support agreement are to the Company only and do not run to, and are not enforceable directly by, any creditor of the Company. The support agreement may be modified, amended or terminated, at CNHI’s election, upon thirty days’ prior written notice to the Company and the rating agencies, if (a) the modification, amendment or termination would not result in a downgrade of the Company’s rated indebtedness; (b) the modification, amendment or notice of termination provides that the support agreement will continue in effect with respect to the Company’s rated indebtedness then outstanding; or (c) the Company has no long‑term rated indebtedness outstanding.</t>
  </si>
  <si>
    <t>INCOME TAXES</t>
  </si>
  <si>
    <t>NOTE 9: INCOME TAXES
The income and expenses of the Company and certain of its domestic subsidiaries are included in the consolidated income tax return of CNH Industrial U.S. Holdings, Inc., a wholly-owned subsidiary of CNHI. CNH Industrial U.S. Holdings, Inc. is the new parent of Case New Holland Inc., who remains the parent of CNH Industrial America. The Company’s Canadian subsidiaries file separate income tax returns, as do certain domestic subsidiaries. The Company and certain of its domestic subsidiaries are LLCs and, as a result, incur no income tax liability on a stand‑alone basis for tax purposes. However, for financial reporting, all tax accounts have been disclosed and the income tax expense is reflective for all of the companies included in the consolidated financial statements.
The sources of income before taxes for the years ended December 31, 2017, 2016, and 2015 are as follows, with foreign defined as any income earned outside the United States:
2017
2016
2015
Domestic
$
$
$
Foreign
81,712
88,051
78,684
Income before taxes
$
$
$
The provision for income taxes for the years ended December 31, 2017, 2016 and 2015 is as follows:
2017
2016
2015
Current income tax expense (benefit):
Domestic
$
16,151
$
38,845
$
11,246
Foreign
17,711
17,692
19,877
Total current income tax expense
33,862
56,537
31,123
Deferred income tax expense (benefit):
Domestic
(83,647)
33,798
76,969
Foreign
2,737
3,969
1,149
Total deferred income tax expense
(80,910)
37,767
78,118
Total tax provision
$
(47,048)
$
94,304
$
A reconciliation of CNH’s statutory and effective income tax rate for the years ended December 31, 2017, 2016, and 2015 is as follows:
2017
2016
2015
Tax provision at statutory rate
35.0
%
35.0
%
35.0
%
State taxes
5.9
4.7
4.0
Foreign taxes
(8.5)
(5.2)
(4.8)
Tax credits and incentives
(0.6)
(0.6)
(0.5)
Tax rate and legislative changes
(54.5)
—
—
Other
(0.4)
(0.4)
(0.3)
Total tax provision effective rate
(23.1)
%
33.5
%
33.4
%
The components of the Company’s net deferred tax liability as of December 31, 2017 and 2016 are as follows:
2017
2016
Deferred tax assets:
Pension, postretirement and post-employment benefits
$
1,986
$
3,111
Marketing and sales incentive programs
39,836
60,364
Allowance for credit losses
18,539
30,606
Other accrued liabilities
471
3,641
Tax loss and tax credit carry forwards
1,892
712
Total deferred tax assets
$
62,724
$
98,434
Deferred tax liability:
Equipment on operating lease
$
268,129
$
396,070
Deferred tax liability, net (1)
$
$
(1)
In the accompanying consolidated balance sheets, the US net deferred tax position in 2017 and 2016 is included in “Accounts payable and other accrued liabilities” while the Canadian net deferred tax position in 2017 and 2016 is included in “Other assets”.
Deferred taxes are provided to reflect timing differences between the financial and tax basis of assets and liabilities and tax carryforwards using currently enacted tax rates and laws. Management believes it is more likely than not the benefit of the deferred tax assets will be realized.
A reconciliation of the gross amounts of tax contingencies at the beginning and end of the year is as follows:
2017
2016
2015
Balance, beginning of year
$
—
$
—
$
8
Additions based on tax positions related to the current year
—
—
—
Reductions for tax positions of prior years
—
—
—
Settlements
—
—
(8)
Balance, end of year
$
—
$
—
$
—
The total amount of unrecognized tax benefits that, if recognized, would affect the annual effective income tax rate is $0.
The Company recognizes interest and penalties accrued related to tax contingencies in income tax expense. During the years ended December 31, 2017, 2016 and 2015, the Company recognized approximately $0, $0 and $0, respectively, in interest and penalties. The Company had approximately $0, $0 and $0 for the expected future payment of interest and penalties accrued at December 31, 2017, 2016 and 2015, respectively.
The Company has open tax years from 2012 to 2017. The Company does not believe the resolution of any outstanding tax examinations will have a material adverse effect on the Company’s financial position or its results of operations. On December 22, 2017, the U.S. enacted the Tax Cuts and Jobs Act (the “U.S. Tax Act”) which included, among other things, a reduction in the corporate tax rate from 35% to 21% and a tax on deemed repatriation of the undistributed earnings of foreign subsidiaries. As a result, the Company recorded an estimated net tax benefit of $111,000 that related to a tax benefit for the revaluation of its net deferred tax liability, which was offset by a tax charge on the deemed repatriation. The ultimate impact may differ from these provisional amounts, due to, among other things, additional analysis, changes in interpretations and assumptions the Company has made, additional regulatory guidance that may be issued, and actions the Company may take as a result of the U.S. Tax Act. The accounting is expected to be complete when the 2017 U.S. corporate income tax return is filed in 2018.
At December 31, 2017, there are no outside basis differences in subsidiaries outside the U.S.</t>
  </si>
  <si>
    <t>FINANCIAL INSTRUMENTS</t>
  </si>
  <si>
    <t>NOTE 10: FINANCIAL INSTRUMENTS
The Company may elect to measure many financial instruments and certain other items at fair value. This fair value option must be applied on an instrument‑by‑instrument basis with changes in fair value reported in earnings. The election can be made at the acquisition of an eligible financial asset, financial liability, or firm commitment or when certain specified reconsideration events occur. The fair value election may not be revoked once made. The Company did not elect the fair value measurement option for eligible items.
Fair‑Value Hierarchy
U.S. GAAP specifies a hierarchy of valuation techniques based on whether the inputs to those valuation techniques are observable or unobservable. Observable inputs reflect market data obtained from independent sources, while unobservable inputs reflect the Company’s internally‑developed market assumptions. These two types of inputs have created the following fair‑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is hierarchy requires the use of observable market data when available.
Determination of Fair Value
When available, the Company uses quoted market prices to determine fair value and classifies such items in Level 1. In some cases where a market price is not available, the Company will make use of observable market‑based inputs to calculate fair value, in which case the items are classified in Level 2.
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
Derivatives
The Company utilizes derivative instruments to mitigate its exposure to interest rate and foreign currency exposures. Derivatives used as hedges are effective at reducing the risk associated with the exposure being hedged and are designated as a hedge at the inception of the derivative contract. The Company does not hold or issue derivative or other financial instruments for speculative purposes. The credit risk for the interest rate hedges is reduced through diversification among counterparties, utilizing mandatory termination clauses and/or collateral support agreements. Derivative instruments are generally classified in Level 2 or 3 of the fair value hierarchy. The cash flows underlying all derivative contracts were recorded in operating activities in the consolidated statements of cash flows.
Interest Rate Derivatives
The Company has entered into interest rate derivatives in order to manage interest rate exposures arising in the normal course of business. Interest rate derivatives that have been designated in cash flow hedging relationships are being used by the Company to mitigate the risk of rising interest rates related to debt and anticipated issuance of fixed‑rate debt in future periods. Gains and losses on these instruments, to the extent that the hedge relationship has been effective, are deferred in accumulated other comprehensive income (loss) and recognized in interest expense over the period in which the Company recognizes interest expense on the related debt. Ineffectiveness recognized related to these hedging relationships was not significant for the years ended December 31, 2017, 2016 and 2015. These amounts are recorded in “Other expenses” in the consolidated statements of income. As of December 31, 2017, the maximum length of time over which the Company is hedging its interest rate exposure through the use of derivative instruments designated in cash flow hedge relationships is 52 months. As of December 31, 2017, the after‑tax losses deferred in accumulated other comprehensive income (loss) that will be recognized in interest expense over the next 12 months are approximately $451.
The Company also enters into interest rate derivatives with substantially similar economic terms that are not designated as hedging instruments to mitigate interest rate risk related to the Company’s committed asset‑backed facilities. These facilities require the Company to enter into interest rate derivatives. To ensure that these transactions do not result in the Company being exposed to this risk, the Company enters into an offsetting position. Unrealized and realized gains and losses resulting from fair value changes in these instruments are recognized directly in income and were insignificant for the years ended December 31, 2017, 2016 and 2015.
Most of the Company’s interest rate derivatives are considered Level 2. The fair market value of these derivatives is calculated using market data input for forecasted benchmark interest rates and can be compared to actively traded derivatives. If the future notional amount of the Company’s interest rate derivatives is not known in advance, the derivatives are considered Level 3 derivatives. The fair market value of these derivatives is calculated using market data input and a forecasted future notional balance. The total notional amount of the Company’s interest rate derivatives was approximately $3,143,737 and $2,954,424 at December 31, 2017 and 2016, respectively. The thirteen‑month average notional amounts as of December 31, 2017 and 2016 were $3,246,576 and $3,099,006, respectively.
Foreign Exchange Contracts
The Company uses forward contracts to hedge certain assets and liabilities denominated in foreign currencies. Such derivatives are considered economic hedges and are not designated as hedging instruments. The changes in the fair value of these instruments are recognized directly as income in “Other expenses” and are expected to offset the foreign exchange gains or losses on the exposures being managed.
All of the Company’s foreign exchange derivatives are considered Level 2 as the fair value is calculated using market data input and can be compared to actively traded derivatives.
Financial Statement Impact of the Company’s Derivatives
The fair values of the Company’s derivatives as of December 31, 2017 and 2016 in the consolidated balance sheets are recorded as follows:
2017
2016
Derivatives Designated as Hedging Instruments
Other assets:
Interest rate derivatives
$
4,113
$
1,631
Accounts payable and other accrued liabilities:
Interest rate derivatives
$
6,698
$
5,646
Derivatives Not Designated as Hedging Instruments
Other assets:
Interest rate derivatives
$
4,638
$
3,977
Foreign exchange contracts
1,393
58
Total
$
6,031
$
4,035
Accounts payable and other accrued liabilities:
Interest rate derivatives
$
4,638
$
3,977
Foreign exchange contracts
325
1,183
Total
$
4,963
$
5,160
Pre‑tax gains (losses) on the consolidated statements of income and comprehensive income related to the Company’s derivatives for the years ended December 31, 2017, 2016 and 2015 are recorded in the following accounts:
2017
2016
2015
Cash Flow Hedges
Recognized in accumulated other comprehensive income (loss) (effective portion):
Interest rate derivatives
$
2,797
$
1,277
$
(3,063)
Reclassified from accumulated other comprehensive income (loss) (effective portion):
Interest rate derivatives - Interest expense to third parties
(749)
(694)
(3,979)
Not Designated as Hedges
Foreign exchange contracts - Other expenses
$
1,155
$
4,128
$
(329)
Items Measured at Fair Value on a Recurring Basis
The following table presents the Company’s assets and liabilities that are measured at fair value on a recurring basis as of December 31, 2017 and 2016, all of which are classified as Level 2:
Level 2
2017
2016
Assets
Interest rate derivatives
$
8,751
$
5,608
Foreign exchange contracts
1,393
58
Total assets
$
10,144
$
5,666
Liabilities
Interest rate derivatives
$
11,336
$
9,623
Foreign exchange contracts
325
1,183
Total liabilities
$
11,661
$
10,806
There were no transfers between Level 1, Level 2 and Level 3 hierarchy levels during the periods presented.
Items Measured at Fair Value on a Nonrecurring Basis
The Company may be required, from time to time, to measure certain other financial assets at fair value on a nonrecurring basis in accordance with U.S. GAAP. These adjustments to fair value usually result from application of lower of cost or market accounting or impairment charges of individual assets.
Equipment held for sale measured at fair value on a nonrecurring basis that was held on the consolidated balance sheet at December 31, 2017 and 2016 was $123,503 and $155,473, respectively. The fair market value of these assets was based on an internal valuation methodology, which used industry guide book values adjusted for recent remarketing history and was classified as Level 3 under the fair value hierarchy. For the years ended December 31, 2017, 2016 and 2015, the Company recorded impairment losses on equipment held for sale of $5,646, $11,400 and $28,893, respectively. In addition, the Company recorded (gains) losses on the sale of the equipment held of $9,784, $(1,690) and $(4,783) for the years ended December 31, 2017, 2016 and 2015, respectively. Both the impairment losses and the gains on the sale of equipment held were included in “Other expenses” in the accompanying consolidated statements of income.
Fair Value of Other Financial Instruments
The carrying amount of cash and cash equivalents, restricted cash, floating-rate affiliated accounts and notes receivable, floating‑rate short‑term debt, interest payable and short‑term affiliated debt was assumed to approximate its fair value. Under the fair value hierarchy, cash and cash equivalents and restricted cash are classified as Level 1 and the remainder of the financial instruments listed is classified as Level 2.
Financial Instruments Not Carried at Fair Value
The carrying amount and estimated fair value of assets and liabilities considered financial instruments as of December 31, 2017 and 2016 are as follows:
2017
2016
Carrying
Estimated
Carrying
Estimated
Amount
Fair Value *
Amount
Fair Value *
Receivables
$
10,461,733
$
10,419,096
$
10,882,070
$
10,885,595
Long-term debt
$
6,332,763
$
6,314,182
$
7,474,318
$
7,364,581
* Under the fair value hierarchy, receivables measurements are classified as Level 3 and long‑term debt measurements are classified as Level 2.
Financial Assets
The fair value of receivables was determined by discounting the estimated future payments using a discount rate which includes an estimate for credit risk.
Financial Liabilities
The fair values of long‑term debt were based on current market quotes for identical or similar borrowings and credit risk.</t>
  </si>
  <si>
    <t>SEGMENT AND GEOGRAPHICAL INFORMATION</t>
  </si>
  <si>
    <t>NOTE 11: SEGMENT AND GEOGRAPHICAL INFORMATION
The Company’s segment data is based on disclosure requirements of accounting guidance on segment reporting, which requires financial information be reported on the basis that is used internally for measuring segment performance. The Company’s reportable segments are strategic business units that are organized around differences in geographic areas. Each segment is managed separately as they require different knowledge of regulatory environments and marketing strategies. The operating segments offer primarily the same services within each of the respective segments.
A summary of the Company’s reportable segment information is as follows:
2017
2016
2015
Revenues
United States
$
756,210
$
780,071
$
762,790
Canada
187,107
170,825
170,342
Eliminations
(4,385)
(4,175)
(4,052)
Total
$
938,932
$
946,721
$
929,080
Interest expense
United States
$
279,542
$
269,560
$
249,209
Canada
47,413
39,714
45,116
Eliminations
(4,385)
(4,175)
(4,052)
Total
$
322,570
$
305,099
$
290,273
Segment net income
United States
$
189,225
$
121,122
$
159,942
Canada
61,264
66,390
57,657
Total
$
250,489
$
187,512
$
217,599
Depreciation and amortization
United States
$
238,037
$
208,942
$
160,069
Canada
44,864
40,528
35,349
Total
$
282,901
$
249,470
$
195,418
Expenditures for equipment on operating leases
United States
$
507,349
$
555,219
$
789,035
Canada
128,470
168,164
148,882
Total
$
635,819
$
723,383
$
937,917
Provision for credit losses
United States
$
40,516
$
35,867
$
20,440
Canada
382
(5,021)
1,455
Total
$
40,898
$
30,846
$
21,895
2017
2016
2015
Segment assets
United States
$
10,738,403
$
12,016,606
$
13,088,630
Canada
2,838,754
2,400,814
2,225,158
Eliminations
(65,079)
(374,161)
(285,774)
Total
$
13,512,078
$
14,043,259
$
15,028,014
Managed receivables
United States
$
8,297,851
$
9,082,365
$
9,949,367
Canada
2,243,078
1,884,600
1,782,382
Total
$
10,540,929
$
10,966,965
$
11,731,749</t>
  </si>
  <si>
    <t>RELATED - PARTY TRANSACTIONS</t>
  </si>
  <si>
    <t>RELATED-PARTY TRANSACTIONS</t>
  </si>
  <si>
    <t>NOTE 12: RELATED‑PARTY TRANSACTIONS
The Company receives compensation from CNH Industrial North America for retail, wholesale and operating lease sales programs offered by CNH Industrial North America on which finance charges are waived or below market rate financing programs are offered. The Company receives compensation from CNH Industrial North America based on the Company’s estimated costs and a targeted return on equity. The Company is also compensated for lending funds to CNH Industrial North America.
In addition, the Company receives income from Iveco Argentina for wholesale factoring receivables purchased at a discount.
The summary of sources included in “Interest and other income from affiliates” in the accompanying consolidated statements of income at December 31, 2017, 2016, and 2015 is as follows:
2017
2016
2015
Subsidy from CNH Industrial North America
Retail
$
157,496
$
$
193,008
Wholesale
166,426
156,654
151,960
Operating lease
68,987
63,955
Income from Iveco Argentina
Wholesale factoring
5,199
—
—
Income from affiliated receivables
CNH Industrial North America
—
1,155
56
Other affiliates
150
—
—
Total interest and other income from affiliates
$
398,258
$
$
408,979
Interest expense to affiliates was $11,442, $7,218 and $21,182, respectively, for the years ended December 31, 2017, 2016 and 2015. Fees charged by affiliates were $46,431 and $45,225 and $46,771 for the years ended December 31, 2017, 2016 and 2015, respectively, and represents payroll and other human resource services CNH Industrial America performs on behalf of the Company.
As of December 31, 2017 and 2016, the Company had various accounts and notes receivable and debt with the following affiliates:
2017
2016
Rate
Maturity
Amount
Rate
Maturity
Amount
Affiliated receivables
CNH Industrial America
—
$
16,550
—
$
CNH Industrial Canada Ltd.
—
3,855
—
Other affiliates
—
12,540
—
Total affiliated receivables
$
32,945
$
Affiliated debt
CNH Industrial America
$
327,160
$
132,851
CNH Industrial Canada Ltd.
118,642
—
Total affiliated debt
$
445,802
$
132,851
Included in “Other Assets” in the accompanying balance sheet were tax receivables due from related parties of $3,513 as of December 31, 2017. Accounts payable and other accrued liabilities, including tax payables, of $60,070 and $3,792, respectively, as of December 31, 2017 and 2016, were payable to related parties.
On March 31, 2015, CNH Industrial Capital Canada redeemed all of its outstanding shares of preferred stock for C$76,618 ($60,416). These shares earned dividends of 1-year LIBOR plus 1.2% per annum. Dividends were accrued and recorded in “Net income attributed to noncontrolling interest” in the consolidated statements of income. A dividend of C$668 ($551) was paid by CNH Industrial Capital Canada to CNH Industrial Canada Ltd. in March 2015, which represented all accrued and unpaid dividends on the preferred stock through the redemption date.</t>
  </si>
  <si>
    <t>COMMITMENTS AND CONTINGENCIES</t>
  </si>
  <si>
    <t>NOTE 13: COMMITMENTS AND CONTINGENCIES
Legal Matters
The Company is party to various litigation matters and claims arising from its operations. Management believes that the outcome of these proceedings, individually and in the aggregate, will not have a material adverse effect on the Company’s financial position or results of operations.
Commitments
The Company has various agreements to extend credit for the wholesale and dealer financing managed portfolio. At December 31, 2017, the total credit limit available was $6,325,738, of which $3,331,045 was utilized.</t>
  </si>
  <si>
    <t>SUPPLEMENTAL CONDENSED CONSOLIDATING FINANCIAL INFORMATION</t>
  </si>
  <si>
    <t>NOTE 14: SUPPLEMENTAL CONDENSED CONSOLIDATING FINANCIAL INFORMATION
CNH Industrial Capital America and New Holland Credit, which are 100%‑owned subsidiaries of CNH Industrial Capital LLC (the “Guarantor Entities”), guarantee certain indebtedness of CNH Industrial Capital LLC. As the guarantees are full, unconditional, and joint and several and because the Guarantor Entities are 100%‑owned by CNH Industrial Capital LLC, the Company has included the following condensed consolidating financial information as of December 31, 2017 and 2016 and for the three years ended December 31, 2017. The condensed consolidating financial information reflects investments in consolidated subsidiaries under the equity method of accounting.
Condensed Statements of Comprehensive Income for the
Year Ended December 31, 2017
CNH
Industrial
Guarantor
All Other
Capital LLC
Entities
Subsidiaries
Eliminations
Consolidated
REVENUES
Interest income on retail notes and finance leases
$
—
$
16,206
$
185,327
$
—
$
201,533
Interest income on wholesale notes
—
(1,107)
66,828
—
65,721
Interest and other income from affiliates
100,033
243,273
326,346
(271,394)
398,258
Rental income on operating leases
—
197,859
53,750
—
251,609
Other income
—
94,408
1,906
(74,503)
21,811
Total revenues
100,033
550,639
634,157
(345,897)
938,932
EXPENSES
Interest expense:
Interest expense to third parties
164,836
2,125
144,167
—
311,128
Interest expense to affiliates
—
236,267
46,569
(271,394)
11,442
Total interest expense
164,836
238,392
190,736
(271,394)
322,570
Administrative and operating expenses:
Fees charged by affiliates
—
44,666
76,268
(74,503)
46,431
Provision for credit losses
—
11,090
29,808
—
40,898
Depreciation of equipment on operating leases
—
235,911
44,854
—
280,765
Other expenses
—
33,176
11,651
—
44,827
Total administrative and operating expenses
—
324,843
162,581
(74,503)
412,921
Total expenses
164,836
563,235
353,317
(345,897)
735,491
Income (loss) before income taxes and equity in income of consolidated subsidiaries accounted for under the equity method
(64,803)
(12,596)
280,840
—
203,441
Income tax provision (benefit)
(24,331)
(148,033)
125,316
—
(47,048)
Equity in income of consolidated subsidiaries accounted for under the equity method
290,961
155,524
—
(446,485)
—
NET INCOME
250,489
290,961
155,524
(446,485)
250,489
COMPREHENSIVE INCOME
$
294,462
$
334,934
$
192,936
$
(527,870)
$
294,462
Condensed Balance Sheets as of December 31, 2017
CNH
Industrial
Guarantor
All Other
Capital LLC
Entities
Subsidiaries
Eliminations
Consolidated
ASSETS
Cash and cash equivalents
$
—
$
160,339
$
66,607
$
—
$
226,946
Restricted cash
—
—
648,612
—
648,612
Receivables, less allowance for credit losses
—
1,400,712
9,061,021
—
10,461,733
Affiliated accounts and notes receivable
2,518,121
1,958,720
2,060,589
(6,504,485)
32,945
Equipment on operating leases, net
—
1,405,731
375,758
—
1,781,489
Equipment held for sale
—
191,710
16,806
—
208,516
Investments in consolidated subsidiaries accounted for under the equity method
2,620,971
2,525,605
—
(5,146,576)
—
Goodwill and intangible assets, net
—
88,440
29,016
—
117,456
Other assets
7,548
4,432
26,466
(4,065)
34,381
TOTAL
$
5,146,640
$
7,735,689
$
12,284,875
$
(11,655,126)
$
13,512,078
LIABILITIES AND STOCKHOLDER’S EQUITY
Liabilities:
Short-term debt, including current maturities of long-term debt
$
1,015,520
$
45,937
$
3,556,007
$
—
$
4,617,464
Accounts payable and other accrued liabilities
283,445
2,807,195
1,160,573
(3,510,803)
740,410
Affiliated debt
—
2,253,248
1,190,301
(2,997,747)
445,802
Long-term debt
2,472,036
8,338
3,852,389
—
6,332,763
Total liabilities
3,771,001
5,114,718
9,759,270
(6,508,550)
12,136,439
Stockholder’s equity
1,375,639
2,620,971
2,525,605
(5,146,576)
1,375,639
TOTAL
$
5,146,640
$
7,735,689
$
12,284,875
$
(11,655,126)
$
13,512,078
Condensed Statements of Cash Flows for the
Year Ended December 31, 2017
CNH
Industrial
Guarantor
All Other
Capital LLC
Entities
Subsidiaries
Eliminations
Consolidated
CASH FLOWS FROM OPERATING ACTIVITIES:
Net cash from (used in) operating activities
$
564,252
$
837,510
$
82,469
$
(922,660)
$
561,571
CASH FLOWS FROM INVESTING ACTIVITIES:
Cost of receivables acquired
—
(8,275,121)
(9,406,275)
6,808,056
(10,873,340)
Collections of receivables
—
8,316,852
9,897,291
(6,808,286)
11,405,857
Change in restricted cash
—
100
71,776
—
71,876
Purchase of equipment on operating leases, net
—
(136,711)
(63,230)
—
(199,941)
Change in property and equipment and software, net
—
(1,614)
—
—
(1,614)
Net cash from (used in) investing activities
—
(96,494)
499,562
(230)
402,838
CASH FLOWS FROM FINANCING ACTIVITIES:
Intercompany activity
—
(683,231)
48,874
922,890
288,533
Net change in indebtedness
(279,252)
(48,999)
(576,992)
—
(905,243)
Dividends paid to CNH Industrial America LLC
(285,000)
—
—
—
(285,000)
Net cash from (used in) financing activities
(564,252)
(732,230)
(528,118)
922,890
(901,710)
INCREASE IN CASH AND CASH EQUIVALENTS
—
8,786
53,913
—
62,699
CASH AND CASH EQUIVALENTS:
Beginning of year
—
151,553
12,694
—
164,247
End of year
$
—
$
160,339
$
66,607
$
—
$
226,946
Condensed Statements of Comprehensive Income for the
Year Ended December 31, 2016
CNH
Industrial
Guarantor
All Other
Capital LLC
Entities
Subsidiaries
Eliminations
Consolidated
REVENUES
Interest income on retail notes and finance leases
$
—
$
15,990
$
195,516
$
—
$
211,506
Interest income on wholesale notes
—
(96)
69,006
—
68,910
Interest and other income from affiliates
97,254
232,020
324,262
(255,164)
398,372
Rental income on operating leases
—
196,911
46,620
—
243,531
Other income
—
103,422
2,837
(81,857)
24,402
Total revenues
97,254
548,247
638,241
(337,021)
946,721
EXPENSES
Interest expense:
Interest expense to third parties
162,264
6,209
129,408
—
297,881
Interest expense to affiliates
—
226,544
35,838
(255,164)
7,218
Total interest expense
162,264
232,753
165,246
(255,164)
305,099
Administrative and operating expenses:
Fees charged by affiliates
—
43,469
83,613
(81,857)
45,225
Provision for credit losses
—
9,879
20,967
—
30,846
Depreciation of equipment on operating leases
—
206,924
40,514
—
247,438
Other expenses
—
28,035
8,262
—
36,297
Total administrative and operating expenses
—
288,307
153,356
(81,857)
359,806
Total expenses
162,264
521,060
318,602
(337,021)
664,905
Income (loss) before income taxes and equity in income of consolidated subsidiaries accounted for under the equity method
(65,010)
27,187
319,639
—
281,816
Income tax provision (benefit)
(24,261)
10,204
108,361
—
94,304
Equity in income of consolidated subsidiaries accounted for under the equity method
228,261
211,278
—
(439,539)
—
NET INCOME
187,512
228,261
211,278
(439,539)
187,512
COMPREHENSIVE INCOME
$
204,914
$
245,663
$
225,994
$
(471,657)
$
204,914
Condensed Balance Sheets as of December 31, 2016
CNH
Industrial
Guarantor
All Other
Capital LLC
Entities
Subsidiaries
Eliminations
Consolidated
ASSETS
Cash and cash equivalents
$
—
$
151,553
$
12,694
$
—
$
164,247
Restricted cash
—
100
712,745
—
712,845
Receivables, less allowance for credit losses
—
1,453,303
9,428,767
—
10,882,070
Affiliated accounts and notes receivable
3,138,443
2,293,055
1,878,093
(7,225,748)
83,843
Equipment on operating leases, net
—
1,526,746
331,697
—
1,858,443
Equipment held for sale
—
182,636
17,347
—
199,983
Investments in consolidated subsidiaries accounted for under the equity method
2,286,578
2,332,668
—
(4,619,246)
—
Goodwill and intangible assets, net
—
88,938
27,143
—
116,081
Other assets
3,870
(14,344)
40,517
(4,296)
25,747
TOTAL
$
5,428,891
$
8,014,655
$
12,449,003
$
(11,849,290)
$
14,043,259
LIABILITIES AND STOCKHOLDER’S EQUITY
Liabilities:
Short-term debt, including current maturities of long-term debt
$
500,000
$
45,289
$
3,717,340
$
—
$
4,262,629
Accounts payable and other accrued liabilities
295,365
2,688,323
1,132,462
(3,309,407)
806,743
Affiliated debt
—
2,936,479
1,117,009
(3,920,637)
132,851
Long-term debt
3,266,808
57,986
4,149,524
—
7,474,318
Total liabilities
4,062,173
5,728,077
10,116,335
(7,230,044)
12,676,541
Stockholder’s equity
1,366,718
2,286,578
2,332,668
(4,619,246)
1,366,718
TOTAL
$
5,428,891
$
8,014,655
$
12,449,003
$
(11,849,290)
$
14,043,259
Condensed Statements of Cash Flows for the
Year Ended December 31, 2016
CNH
Industrial
Guarantor
All Other
Capital LLC
Entities
Subsidiaries
Eliminations
Consolidated
CASH FLOWS FROM OPERATING ACTIVITIES:
Net cash from (used in) operating activities
$
(102,001)
$
(7,764)
$
594,950
$
158,127
$
643,312
CASH FLOWS FROM INVESTING ACTIVITIES:
Cost of receivables acquired
—
(8,577,888)
(9,076,389)
6,888,764
(10,765,513)
Collections of receivables
—
8,660,606
9,775,641
(6,889,105)
11,547,142
Change in restricted cash
—
—
86,176
—
86,176
Purchase of equipment on operating leases, net
—
(255,439)
(105,992)
—
(361,431)
Change in property and equipment and software, net
—
(887)
(3)
—
(890)
Net cash from (used in) investing activities
—
(173,608)
679,433
(341)
505,484
CASH FLOWS FROM FINANCING ACTIVITIES:
Intercompany activity
—
172,351
224,700
(286,842)
110,209
Net change in indebtedness
392,001
(21,166)
(1,477,741)
—
(1,106,906)
Dividends paid to CNH Industrial America LLC
(290,000)
—
(129,056)
129,056
(290,000)
Net cash from (used in) financing activities
102,001
151,185
(1,382,097)
(157,786)
(1,286,697)
DECREASE IN CASH AND CASH EQUIVALENTS
—
(30,187)
(107,714)
—
(137,901)
CASH AND CASH EQUIVALENTS:
Beginning of year
—
181,740
120,408
—
302,148
End of year
$
—
$
151,553
$
12,694
$
—
$
164,247
Condensed Statements of Comprehensive Income for the
Year Ended December 31, 2015
CNH
Industrial
Guarantor
All Other
Capital LLC
Entities
Subsidiaries
Eliminations
Consolidated
REVENUES
Interest income on retail notes and finance leases
$
—
$
7,242
$
201,139
$
—
$
208,381
Interest income on wholesale notes
—
(1,221)
73,547
—
72,326
Interest and other income from affiliates
85,976
222,387
340,456
(239,840)
408,979
Rental income on operating leases
—
168,943
45,244
—
214,187
Other income
—
105,784
2,777
(83,354)
25,207
Total revenues
85,976
503,135
663,163
(323,194)
929,080
EXPENSES
Interest expense:
Interest expense to third parties
143,485
(2,468)
128,074
—
269,091
Interest expense to affiliates
—
226,079
34,943
(239,840)
21,182
Total interest expense
143,485
223,611
163,017
(239,840)
290,273
Administrative and operating expenses:
Fees charged by affiliates
—
44,711
85,414
(83,354)
46,771
Provision for credit losses
—
4,148
17,747
—
21,895
Depreciation of equipment on operating leases
—
155,194
38,608
—
193,802
Other expenses
1
40,114
9,384
—
49,499
Total administrative and operating expenses
1
244,167
151,153
(83,354)
311,967
Total expenses
143,486
467,778
314,170
(323,194)
602,240
Income (loss) before income taxes and equity in income of consolidated subsidiaries accounted for under the equity method
(57,510)
35,357
348,993
—
326,840
Income tax provision (benefit)
(22,180)
10,522
120,899
—
109,241
Equity in income of consolidated subsidiaries accounted for under the equity method
252,670
227,835
—
(480,505)
—
NET INCOME
217,340
252,670
228,094
(480,505)
217,599
Net income attributed to noncontrolling interest
—
—
(259)
—
(259)
NET INCOME ATTRIBUTABLE TO CNH INDUSTRIAL CAPITAL LLC
$
217,340
$
252,670
$
227,835
$
(480,505)
$
217,340
COMPREHENSIVE INCOME
$
105,730
$
141,060
$
132,062
$
(272,863)
$
105,989
Comprehensive income attributed to noncontrolling interest
—
—
(259)
—
(259)
COMPREHENSIVE INCOME ATTRIBUTABLE TO CNH INDUSTRIAL CAPITAL LLC
$
105,730
$
141,060
$
131,803
$
(272,863)
$
105,730
Condensed Statements of Cash Flows for the Year Ended December 31, 2015
CNH
Industrial
Guarantor
All Other
Capital LLC
Entities
Subsidiaries
Eliminations
Consolidated
CASH FLOWS FROM OPERATING ACTIVITIES:
Net cash from (used in) operating activities
$
(126,019)
$
722,712
$
(367,316)
$
292,721
$
522,098
CASH FLOWS FROM INVESTING ACTIVITIES:
Cost of receivables acquired
—
(11,582,973)
(10,723,276)
8,295,661
(14,010,588)
Collections of receivables
—
11,878,402
11,205,283
(8,295,272)
14,788,413
Change in restricted cash
—
—
41,489
—
41,489
Purchase of equipment on operating leases, net
—
(605,011)
(15,779)
—
(620,790)
Change in property and equipment and software, net
—
(1,702)
—
—
(1,702)
Net cash from (used in) investing activities
—
(311,284)
507,717
389
196,822
CASH FLOWS FROM FINANCING ACTIVITIES:
Intercompany activity
—
(556,700)
14,505
(293,110)
(835,305)
Net change in indebtedness
296,019
101,669
(96,175)
—
301,513
Dividends paid to CNH Industrial America LLC
(170,000)
—
—
—
(170,000)
Preferred dividend paid to CNH Industrial Canada Ltd.
—
—
(551)
—
(551)
Redemption of preferred stock of subsidiary
—
—
(60,416)
—
(60,416)
Net cash from (used in) financing activities
126,019
(455,031)
(142,637)
(293,110)
(764,759)
DECREASE IN CASH AND CASH EQUIVALENTS
—
(43,603)
(2,236)
—
(45,839)
CASH AND CASH EQUIVALENTS:
Beginning of year
—
225,343
122,644
—
347,987
End of year
$
—
$
181,740
$
120,408
$
—
$
302,148</t>
  </si>
  <si>
    <t>SUPPLEMENTAL QUARTERLY INFORMATION (UNAUDITED)</t>
  </si>
  <si>
    <t>NOTE 15: SUPPLEMENTAL QUARTERLY INFORMATION (UNAUDITED)
For the Year Ended December 31, 2017
First
Second
Third
Fourth
Fiscal
Quarter
Quarter
Quarter
Quarter
Year
Revenues
$
232,834
$
229,863
$
234,889
$
241,346
$
938,932
Interest expense
74,728
78,797
79,772
89,273
322,570
Administrative and operating expenses
101,676
95,994
106,591
108,660
412,921
Income tax provision
18,037
16,885
14,387
(96,357)
(47,048)
Net income attributable to CNH Industrial Capital LLC
$
38,393
$
38,187
$
34,139
$
139,770
$
250,489
For the Year Ended December 31, 2016
First
Second
Third
Fourth
Fiscal
Quarter
Quarter
Quarter
Quarter
Year
Revenues
$
$
$
$
$
Interest expense
Administrative and operating expenses
Income tax provision
Net income attributable to CNH Industrial Capital LLC
$
$
$
$
$</t>
  </si>
  <si>
    <t>SUMMARY OF SIGNIFICANT ACCOUNTING POLICIES (Policies)</t>
  </si>
  <si>
    <t>Principles of Consolidation and Basis of Presentation</t>
  </si>
  <si>
    <t>Principles of Consolidation and Basis of Presentation
The Company has prepared the accompanying consolidated financial statements in accordance with accounting principles generally accepted in the United States of America (“U.S. GAAP”). The consolidated financial statements include the Company and its consolidated subsidiaries. The consolidated financial statements are expressed in U.S. dollars. The consolidated financial statements include the accounts of the Company’s subsidiaries in which the Company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 subsidiary, or based on the Company’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t>
  </si>
  <si>
    <t>Use of Estimates in the Preparation of Financial Statements</t>
  </si>
  <si>
    <t>Use of Estimates in the Preparation of Financial Statements
The preparation of consolidated financial statements in accordance with U.S. GAAP requires management to make estimates and assumptions that affect the reported amounts of assets and liabilities and disclosure of contingent assets and liabilities and reported amounts of revenues and expenses. Significant estimates in these consolidated financial statements include the allowance for credit losses and residual values of equipment on operating leases. Actual results could differ from those estimates.</t>
  </si>
  <si>
    <t>Revenue Recognition</t>
  </si>
  <si>
    <t>Revenue Recognition
Finance and interest income on retail notes and finance leases and on wholesale notes is recorded using the effective yield method. Deferred costs on the origination of financing receivables are recognized as a reduction in finance revenue over the expected lives of the receivables using the effective yield method. Recognition of income on receivables is suspended when management determines that collection of future income is not probable or when an account becomes 120 days delinquent, whichever occurs earlier. Income accrual is resumed if the receivable becomes contractually current and collection doubts are removed. Previously suspended income is recognized at that time. The Company applies cash received on nonaccrual financing receivables to first reduce any unrecognized interest and then the recorded investment and any other fees. Receivables are considered past due if the required principal and interest payments have not been received as of the date such payments were due. Delinquency is reported on receivables greater than 30 days past due. Charge‑offs of principal amounts of receivables outstanding are deducted from the allowance at the point when it is estimated that amounts due are deemed uncollectible.
A substantial portion of the Company’s interest income arises from retail sales programs offered by CNH Industrial North America on which finance charges are waived or below-market rate financing programs are offered. When the Company acquires retail installment sales contracts and finance leases subject to below-market interest rates, including waived interest rate financing, the Company receives compensation from CNH Industrial North America based on the Company’s estimated costs and a targeted return on equity. This amount is initially recognized as an unearned finance charge and is recognized as interest income over the term of the retail notes and finance leases, and is included in “Interest and other income from affiliates” in the accompanying consolidated statements of income.
For selected wholesale receivables, CNH Industrial North America compensates the Company based on the Company’s estimated costs and a targeted return on equity. These amounts are included in “Interest and other income from affiliates” in the accompanying consolidated statements of income.
The Company is also compensated for lending funds to CNH Industrial North America. The amounts earned are included in “Interest and other income from affiliates” in the accompanying consolidated statements of income.
Income from operating leases is recognized over the term of the lease on a straight-line basis. For selected operating leases, CNH Industrial North America compensates the Company based on the Company’s estimated costs and a targeted return on equity. The amounts from CNH Industrial North America recognized as rental income on operating leases are included in “Interest and other income from affiliates.”</t>
  </si>
  <si>
    <t>Foreign Currency Translation</t>
  </si>
  <si>
    <t>Foreign Currency Translation
The Company’s non‑U.S. subsidiaries maintain their books and accounting records using local currency as the functional currency. Assets and liabilities of these non‑U.S. subsidiaries are translated into U.S. dollars at period‑end exchange rates, and net exchange gains or losses resulting from such translation are included in “Accumulated other comprehensive income” in the accompanying consolidated balance sheets. Income and expense accounts of these non‑U.S. subsidiaries are translated at the average exchange rates for the period, and gains and losses from foreign currency transactions are included in net income in the period that they arise.</t>
  </si>
  <si>
    <t>Cash and Cash Equivalents</t>
  </si>
  <si>
    <t>Cash and Cash Equivalents
Cash equivalents are highly liquid investments with an original maturity of three months or less. The carrying value of cash equivalents approximates fair value because of the short maturity of these investments.</t>
  </si>
  <si>
    <t>Restricted Cash</t>
  </si>
  <si>
    <t>Restricted Cash
Restricted cash includes principal and interest payments from retail notes and wholesale receivables owned by the consolidated VIEs that are payable to the VIEs’ investors, and cash pledged as a credit enhancement to the same investors. These amounts are held by depository banks in order to comply with contractual agreements.</t>
  </si>
  <si>
    <t>Receivables</t>
  </si>
  <si>
    <t>Receivables
Receivables are recorded at amortized cost, net of allowances for credit losses and deferred fees and costs. Periodically, the Company sells or transfers retail notes and wholesale receivables to funding facilities or in securitization transactions. In accordance with the accounting guidance regarding transfers of financial assets and the consolidation of VIEs, the majority of the retail notes and wholesale receivables sold in securitizations do not qualify as sales and are recorded as secured borrowings with no gains or losses recognized at the time of securitization. Receivables associated with these securitization transactions and receivables that the Company has the ability and intent to hold for the foreseeable future are classified as held for investment. The substantial majority of the Company’s receivables, which include unrestricted receivables and restricted receivables for securitization investors, are classified as held for investment.</t>
  </si>
  <si>
    <t>Allowance for Credit Losses</t>
  </si>
  <si>
    <t>Allowance for Credit Losses
The allowance for credit losses is the Company’s estimate of losses on receivables owned by the Company and consists of two components, depending on whether the receivable has been individually identified as being impaired. The first component of the allowance for credit losses covers the receivables specifically reviewed by management for which the Company has determined it is probable that it will not collect all the principal and interest payments as per the terms of the contract. Receivables are individually reviewed for impairment based on, among other items, amounts outstanding, days past due and prior collection history. These receivables are subject to impairment measurement at the loan level based either on the fair value of the collateral for collateral dependent receivables or on the present value of expected future cash flows discounted at the receivables’ effective interest rate.
The second component of the allowance for credit losses covers all receivables that have not been individually reviewed for impairment. The allowance for these receivables is based on aggregated portfolio evaluations, generally by financial product. The allowance for retail and wholesale credit losses is based on loss forecast models that consider a variety of factors that include, but are not limited to, historical loss experience, collateral value, portfolio balance and delinquency. The loss forecast models are updated on a quarterly basis. In addition, qualitative factors that are not fully captured in the loss forecast models, including industry trends, and macroeconomic factors, are considered in the evaluation of the adequacy of the allowance for credit losses. These qualitative factors are subjective and require a degree of management judgment.</t>
  </si>
  <si>
    <t>Equipment on Operating Leases</t>
  </si>
  <si>
    <t>Equipment on Operating Leases
The Company purchases leases and equipment from CNH Industrial North America dealers and other independent third parties that have leased equipment to retail customers under operating leases. The Company’s investment in operating leases is based on the purchase price paid for the equipment. Income from these operating leases is recognized over the term of the lease. The equipment is depreciated on a straight-line basis over the term of the lease to the estimated residual value at lease termination. Residual values are estimated at the inception of the lease and are reviewed quarterly. Realization of the residual values is dependent on the Company’s future ability to re-market the equipment under then prevailing market conditions. Equipment model changes and updates, as well as market strength and product acceptance, are monitored and adjustments are made to residual values in accordance with the significance of any such changes. Management believes that the estimated residual values are realizable. Expenditures for maintenance and repairs are the responsibility of the lessee.
The Company evaluates the carrying amount of equipment on operating leases for potential impairment when it determines a triggering event has occurred. When a triggering event occurs, a test for recoverability is performed comparing projected undiscounted future cash flows to the carrying amount of the asset. If the test for recoverability identifies a possible impairment, the asset’s fair value is measured in accordance with the fair value measurement framework. An impairment charge would be recognized for the amount by which the carrying amount of the asset exceeds its estimated fair value.
Equipment returned to the Company upon termination of leases and held for subsequent sale or lease is recorded at the lower of net book value or estimated fair value of the equipment, less cost to sell, and is not depreciated.</t>
  </si>
  <si>
    <t>Goodwill and Intangible Assets</t>
  </si>
  <si>
    <t>Goodwill and Intangible Assets
Goodwill represents the excess of the aggregate purchase price over the fair value of the net assets acquired. Goodwill is deemed to have an indefinite useful life and is reviewed for impairment at least annually. During 2017 and 2016, the Company performed its annual impairment review as of December 31, and concluded that there was no impairment in either year. Other intangible assets consist of software and are being amortized on a straight‑line basis over five years.</t>
  </si>
  <si>
    <t>Income Taxes</t>
  </si>
  <si>
    <t>Income Taxes
The provision for income taxes is determined using the asset and liability method. The Company recognizes a current tax liability or asset for the estimated taxes payable or refundable on tax returns for the current year and tax contingencies estimated to be settled with taxing authorities within one year. A deferred tax liability or asset is recognized for the estimated future tax effects attributable to temporary differences and tax loss carryforwards. The measurement of current and deferred tax liabilities and assets is based on provisions of enacted tax law. Valuation allowances are recorded to reduce deferred tax assets when it is more likely than not that a tax benefit will not be realized based on available evidence.</t>
  </si>
  <si>
    <t>Derivatives</t>
  </si>
  <si>
    <t>Derivatives
The Company’s policy is to enter into derivative transactions to manage exposures that arise in the normal course of business and not for trading or speculative purposes. The Company records derivative financial instruments in the consolidated balance sheets as either an asset or liability measured at fair value. The fair value of the Company’s interest rate derivatives is based on discounting expected cash flows, using market interest rates, over the remaining term of the instrument. The fair value of the Company’s foreign exchange derivatives is based on market exchange rates, adjusted for the respective interest rate differentials (premiums or discounts). Changes in the fair value of derivative financial instruments are recognized in current income unless specific hedge accounting criteria are met. For derivative financial instruments designated to hedge exposure to changes in the fair value of a recognized asset or liability, the gain or loss is recognized in income in the period of change together with the offsetting loss or gain on the related hedged item. For derivative financial instruments designated to hedge exposure to variable cash flows of a forecasted transaction, the effective portion of the derivative financial instrument’s gain or loss is initially reported in accumulated other comprehensive income and is subsequently reclassified into income when the forecasted transaction affects income. The ineffective portion of the gain or loss is recorded in income immediately. For derivative financial instruments that are not designated as hedges but held as economic hedges, the gain or loss is recognized immediately in income.
For derivative financial instruments designated as hedges, the Company formally documents the hedging relationship to the hedged item and its risk management strategy for all derivatives designated as hedges. This includes linking all derivatives that are designated as fair value hedges to specific assets and liabilities contained in the consolidated balance sheets and linking cash flow hedges to specific forecasted transactions or variability of cash flow. The Company assesses the effectiveness of its hedging instruments both at inception and on an ongoing basis. If a derivative is determined not to be highly effective as a hedge, or the underlying hedged transaction is no longer probable of occurring, or the derivative is terminated, the hedge accounting described above is discontinued and the derivative is marked to fair value and recorded in income through the remainder of its term.</t>
  </si>
  <si>
    <t>New Accounting Pronouncements</t>
  </si>
  <si>
    <t>New Accounting Pronouncements Adopted in 2017
In March 2016, the Financial Accounting Standards Board (“FASB”) issued Accounting Standards Update (“ASU”) No. 2016-05, Derivatives and Hedging (Topic 815): Effect of Derivative Contract Novations on Existing Hedge Accounting Relationships (“ASU 2016-05”) and ASU No. 2016-06, Derivatives and Hedging (Topic 815): Contingent Put and Call Options in Debt Instruments (“ASU 2016-06”). ASU 2016-05 clarifies that a change in the counterparty in a hedge accounting relationship does not, in and of itself, require dedesignation of that hedge accounting relationship. ASU 2016-06 clarifies the steps required to determine bifurcation of an embedded derivative. Both ASU 2016-05 and ASU 2016-06 have been adopted and neither had a material effect on the Company’s consolidated financial statements.
In January 2017, the FASB issued ASU No. 2017-04, Intangibles – Goodwill and Other (Topic 350): Simplifying the Test of Goodwill Impairment (“ASU 2017-04”). ASU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Company elected to early adopt ASU 2017-04 on a prospective basis as of January 1, 2017, which did not have a material impact on its consolidated financial statements.
New Accounting Pronouncements Not Yet Adopted
In May 2014, the FASB issued ASU No. 2014-09, Revenue from Contracts with Customers (ASC 606) (“ASU 2014-09”), which supersedes existing revenue recognition guidance under current U.S. GAAP. The new standard requires an entity to recognize revenue upon transfer of control of goods or services to a customer at an amount that reflects the consideration that the entity expects to receive. This new revenue recognition model defines a five-step process to achieve this objective. The new standard also requires additional disclosures to enable users to understand the nature, amount, timing and uncertainty of revenue and cash flow arising from contracts with customers. In August 2015, the FASB amended the effective date to be the first quarter of fiscal year 2018 with early adoption permitted in 2017. The FASB subsequently issued several amendments in 2016 clarifying various aspects of ASU 2014-09, including revenue transactions that involve a third party, goods or services that are immaterial in the context of the contract, licensing arrangements, certain transition practical expedients, disclosure of performance obligation and provisions for losses on construction-type and production-type contracts.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 of changes in equity.
The new standard is effective January 1, 2018. The adoption does not impact the timing or measurement of the Company’s revenue recognition as it is consistent with its current accounting treatment for contracts within the scope of the new ASU. The adoption of this standard will not have a material impact on the Company’s consolidated financial position or results of operations and will not have a material impact on the disclosures in the Notes to the Consolidated Financial Statements.
In January 2016, the FASB issued ASU No. 2016-01, Recognition and Measurement of Financial Assets and Financial Liabilities (“ASU 2016-01”), which amends ASC 825-10, Financial Instruments - Overall . This ASU changes the treatment for available-for-sale equity investments by recognizing unrealized fair value changes directly in net income, and no longer in other comprehensive income. The ASU is effective January 1, 2018, with the cumulative-effect adjustment from initially applying the new standard recognized in the consolidated statement of financial position as of January 1, 2018. The impact of the adjustments on the Company’s consolidated financial statements is expected to be immaterial.
In February 2016, the FASB issued ASU No. 2016-02, Leases (Topic 842) (“ASU 2016-02”), which supersedes ASC 840, Leases . The ASU’s most prominent change is the requirement for lessees to recognize leased assets and liabilities classified as operating leases under previous GAAP. The ASU does not significantly change the lessee’s recognition, measurement and presentation of expenses and cash flows from the previous accounting standard. Lessors’ accounting under the ASC is largely unchanged from the previous accounting standard. ASU 2016-02 also will require disclosures designed to give financial statement users information on the amount, timing, and uncertainty of cash flows arising from leases. It is effective for annual reporting periods beginning after December 15, 2018 including interim periods within those fiscal years, but early adoption is permitted. The ASU requires a modified retrospective transition approach and provides certain optional transition relief. The Company is currently evaluating the impact the adoption of this standard will have on its consolidated financial statements.
In June 2016, the FASB issued ASU No. 2016-13, Measurement of Credit Losses on Financial Instruments (“ASU 2016-13”), which establishes ASC 326, Financial Instruments – Credit Losses . The ASU introduced a new model for recognizing credit losses on financial instruments based on an estimate of current expected credit losses. Additional disclosures about significant estimates and credit quality are also required. The ASU is effective for annual periods beginning after December 15, 2019 with early adoption permitted for annual periods beginning after December 15, 2018. The Company is currently evaluating the impact the adoption of this standard will have on its consolidated financial statements.
In August 2016, the FASB issued ASU No. 2016-15, Statement of Cash Flows (Topic 230): Classification of Certain Cash Receipts and Cash Payments (“ASU 2016-15”). This standard provides guidance clarification to reduce diversity in classification of certain cash flow payments and receipts in the statement of cash flows. ASU 2016-15 is effective for fiscal years, and interim periods within those years, beginning after December 15, 2017 on a retrospective transition basis to each period presented, and may be early adopted. The Company does not believe the adoption of this standard will have a material impact on its consolidated financial statements.
In November 2016, the FASB issued ASU No. 2016-18, Statement of Cash Flows (Topic 230): Restricted Cash (“ASU 2016-18”) that changes the presentation of restricted cash and cash equivalents on the statement of cash flows. Restricted cash and restricted cash equivalents will be included with cash and cash equivalents when reconciling the beginning-of-period and end-of-period amounts shown on the statement of cash flows. ASU 2016-18 is effective for annual reporting periods beginning after December 15, 2017, and early adoption is permitted. The Company does not believe the adoption of this standard will have a material impact on its consolidated financial statements.
In August 2017, the FASB issued ASU No. 2017-12, Targeted Improvements to Accounting for Hedging Activities (“ASU 2017-12”), which amends ASC 815, Derivatives and Hedging . The purpose of this ASU is to better align a company’s risk management activities and financial reporting for hedging relationships, simplify the hedge accounting requirements and improve the disclosures of hedging arrangements. ASU 2017-12 is effective for fiscal years beginning after December 15, 2018, including interim periods within these years. Early adoption is permitted in any interim period or fiscal year before the effective date. The Company is currently evaluating the impact the adoption of this standard will have on its consolidated financial statements.</t>
  </si>
  <si>
    <t>ACCUMULATED OTHER COMPREHENSIVE INCOME (Tables)</t>
  </si>
  <si>
    <t>Schedule of changes in the components of AOCI and related tax effects</t>
  </si>
  <si>
    <t>The following table summarizes the change in the components of the Company’s AOCI balance and related tax effects for the year ended December 31, 2017:
Currency
Unrealized
Translation
Pension
(Losses) Gains
Adjustment
Liability
on Derivatives
Total
Beginning balance, gross
$
(139,585)
$
(5,768)
$
(1,213)
$
(146,566)
Tax asset
—
2,107
323
2,430
Beginning balance, net of tax
(139,585)
(3,661)
(890)
(144,136)
Other comprehensive income (loss) before reclassifications
40,868
114
2,797
43,779
Amounts reclassified from accumulated other comprehensive income (loss)
—
702
749
1,451
Tax effects
—
(317)
(940)
(1,257)
Net current-period other comprehensive income (loss)
40,868
499
2,606
43,973
BALANCE at December 31, 2017
$
(98,717)
$
(3,162)
$
1,716
$
(100,163)
The following table summarizes the change in the components of the Company’s AOCI balance and related tax effects for the year ended December 31, 2016:
Currency
Unrealized
Translation
Pension
(Losses) Gains
Adjustment
Liability
on Derivatives
Total
Beginning balance, gross
$
(155,341)
$
(6,084)
$
(3,184)
$
(164,609)
Tax asset
—
2,226
845
3,071
Beginning balance, net of tax
(155,341)
(3,858)
(2,339)
(161,538)
Other comprehensive income (loss) before reclassifications
15,756
(476)
1,277
16,557
Amounts reclassified from accumulated other comprehensive income (loss)
—
792
694
1,486
Tax effects
—
(119)
(522)
(641)
Net current-period other comprehensive income (loss)
15,756
197
1,449
17,402
BALANCE at December 31, 2016
$
(139,585)
$
(3,661)
$
(890)
$
(144,136)</t>
  </si>
  <si>
    <t>Schedule of reclassifications out of AOCI and the location on the consolidated statements of income</t>
  </si>
  <si>
    <t>2017
2016
Affected Line Item
Amortization of defined benefit pension items:
$
(702)
$
(792)
Various line items individually insignificant
(702)
Income before taxes
273
298
Income tax benefit
$
(429)
$
(494)
Net of tax
Unrealized losses on derivatives:
$
(749)
$
(694)
Interest expense to third parties
(749)
Income before taxes
199
184
Income tax benefit
$
(550)
$
(510)
Net of tax</t>
  </si>
  <si>
    <t>RECEIVABLES (Tables)</t>
  </si>
  <si>
    <t>Summary of receivables</t>
  </si>
  <si>
    <t>2017
2016
Retail
$
768,502
$
854,777
Wholesale
679,100
677,371
Wholesale factoring
235,834
—
Finance lease
58,198
42,291
Restricted receivables
8,799,295
9,392,526
Gross receivables
10,540,929
10,966,965
Less: Allowance for credit losses
(79,196)
(84,895)
Total receivables, net
$
10,461,733
$
10,882,070</t>
  </si>
  <si>
    <t>Maturities of receivables as of December 31, 2017, are as follows:</t>
  </si>
  <si>
    <t>2018
$
5,882,953
2019
1,688,294
2020
1,311,004
2021
924,164
2022 and thereafter
734,514
Total receivables
$
10,540,929</t>
  </si>
  <si>
    <t>Summary of restricted receivables</t>
  </si>
  <si>
    <t>2017
2016
Retail
$
6,042,186
$
6,500,949
Wholesale
2,757,109
2,891,577
Total restricted receivables
$
8,799,295
$
9,392,526</t>
  </si>
  <si>
    <t>Schedule of allowance for credit losses activity</t>
  </si>
  <si>
    <t>Allowance for credit losses activity for the year ended December 31, 2017 is as follows:
Retail
Wholesale
Wholesale
Total
Allowance for credit losses:
Beginning balance
$
78,047
$
6,848
$
—
$
84,895
Charge-offs
(46,460)
(2,374)
—
(48,834)
Recoveries
4,045
20
—
4,065
Provision
39,842
919
137
40,898
Foreign currency translation and other
(1,864)
31
5
(1,828)
Ending balance
$
73,610
$
5,444
$
142
$
79,196
Ending balance: individually evaluated for impairment
$
18,018
$
2,920
$
—
$
20,938
Ending balance: collectively evaluated for impairment
$
55,592
$
2,524
$
142
$
58,258
Receivables:
Ending balance
$
$
$
$
Ending balance: individually evaluated for impairment
$
38,807
$
43,912
$
—
$
82,719
Ending balance: collectively evaluated for impairment
$
$
$
$
Allowance for credit losses activity for the year ended December 31, 2016 is as follows:
Retail
Wholesale
Total
Allowance for credit losses:
Beginning balance
$
88,405
$
6,319
$
94,724
Charge-offs
(42,949)
(1)
(42,950)
Recoveries
3,228
522
3,750
Provision (benefit)
30,915
(69)
30,846
Foreign currency translation and other
(1,552)
77
(1,475)
Ending balance
$
78,047
$
6,848
$
84,895
Ending balance: individually evaluated for impairment
$
18,113
$
4,250
$
22,363
Ending balance: collectively evaluated for impairment
$
59,934
$
2,598
$
62,532
Receivables:
Ending balance
$
7,398,017
$
3,568,948
$
10,966,965
Ending balance: individually evaluated for impairment
$
31,383
$
43,659
$
75,042
Ending balance: collectively evaluated for impairment
$
7,366,634
$
3,525,289
$
10,891,923
Allowance for credit losses activity for the year ended December 31, 2015 is as follows:
Retail
Wholesale
Total
Allowance for credit losses:
Beginning balance
$
88,697
$
6,845
$
95,542
Charge-offs
(22,250)
(356)
(22,606)
Recoveries
2,555
27
2,582
Provision
21,812
83
21,895
Foreign currency translation and other
(2,409)
(280)
(2,689)
Ending balance
$
88,405
$
6,319
$
94,724
Ending balance: individually evaluated for impairment
$
18,220
$
3,185
$
21,405
Ending balance: collectively evaluated for impairment
$
70,185
$
3,134
$
73,319
Receivables:
Ending balance
$
8,081,866
$
3,649,883
$
11,731,749
Ending balance: individually evaluated for impairment
$
94,584
$
82,015
$
176,599
Ending balance: collectively evaluated for impairment
$
7,987,282
$
3,567,868
$
11,555,150</t>
  </si>
  <si>
    <t>Schedule of aging of financing receivables</t>
  </si>
  <si>
    <t>The aging of receivables as of December 31, 2017 and 2016 is as follows:
2017
Recorded
Investment
Greater
&gt; 90 Days
31 – 60 Days
61 – 90 Days
Than
Total
Total
and
Past Due
Past Due
90 Days
Past Due
Current
Receivables
Accruing
Retail
United States
$
27,590
$
8,412
$
37,004
$
73,006
$
5,532,329
$
5,605,335
$
6,232
Canada
$
2,010
$
585
$
2,837
$
5,432
$
1,258,119
$
1,263,551
$
665
Wholesale
United States
$
802
$
1
$
236
$
1,039
$
2,691,477
$
2,692,516
$
179
Canada
$
22
$
—
$
6
$
28
$
743,665
$
743,693
$
6
Wholesale Factoring
$
5,652
$
1,390
$
—
$
7,042
$
228,792
$
235,834
$
—
Total
Retail
$
29,600
$
8,997
$
39,841
$
78,438
$
6,790,448
$
6,868,886
$
6,897
Wholesale
$
824
$
1
$
242
$
1,067
$
3,435,142
$
3,436,209
$
185
Wholesale Factoring
$
5,652
$
1,390
$
—
$
7,042
$
228,792
$
235,834
$
—
2016
Recorded
Investment
Greater
&gt; 90 Days
31 – 60 Days
61 – 90 Days
Than
Total
Total
and
Past Due
Past Due
90 Days
Past Due
Current
Receivables
Accruing
Retail
United States
$
25,416
$
6,743
$
40,500
$
72,659
$
6,146,129
$
6,218,788
$
7,377
Canada
$
2,828
$
765
$
1,038
$
4,631
$
1,174,598
$
1,179,229
$
736
Wholesale
United States
$
823
$
88
$
444
$
1,355
$
2,862,222
$
2,863,577
$
—
Canada
$
—
$
1
$
4
$
5
$
705,366
$
705,371
$
—
Total
Retail
$
28,244
$
7,508
$
41,538
$
77,290
$
7,320,727
$
7,398,017
$
8,113
Wholesale
$
823
$
89
$
448
$
1,360
$
3,567,588
$
3,568,948
$
—</t>
  </si>
  <si>
    <t>Schedule of recorded investment in impaired receivables and the related unpaid principal balances, allowances and average recorded investment</t>
  </si>
  <si>
    <t>December 31, 2017
Unpaid
Average
Recorded
Principal
Related
Recorded
Investment
Balance
Allowance
Investment
Retail
United States
$
38,035
$
36,187
$
17,518
$
39,917
Canada
$
772
$
716
$
500
$
1,084
Wholesale
United States
$
43,912
$
43,531
$
2,920
$
49,469
Total
Retail
$
38,807
$
36,903
$
18,018
$
41,001
Wholesale
$
43,912
$
43,531
$
2,920
$
49,469
December 31, 2016
Unpaid
Average
Recorded
Principal
Related
Recorded
Investment
Balance
Allowance
Investment
Retail
United States
$
31,360
$
30,031
$
18,102
$
31,268
Canada
$
23
$
23
$
11
$
28
Wholesale
United States
$
43,659
$
43,369
$
4,250
$
46,482
Total
Retail
$
31,383
$
30,054
$
18,113
$
31,296
Wholesale
$
43,659
$
43,369
$
4,250
$
46,482</t>
  </si>
  <si>
    <t>Schedule of receivables on nonaccrual status</t>
  </si>
  <si>
    <t>2017
2016
Retail
Wholesale
Total
Retail
Wholesale
Total
United States
$
40,968
$
43,531
$
84,499
$
49,998
$
43,369
$
93,367
Canada
$
2,538
$
—
$
2,538
$
325
$
—
$
325</t>
  </si>
  <si>
    <t>Retail</t>
  </si>
  <si>
    <t>Schedule of breakdown of the portfolio by its credit quality indicators</t>
  </si>
  <si>
    <t>2017
2016
Titanium
$
3,734,313
$
4,117,736
Platinum
2,002,791
2,045,684
Gold
952,404
1,042,918
Silver
146,051
157,170
Bronze
33,327
34,509
Total
$
6,868,886
$
7,398,017</t>
  </si>
  <si>
    <t>Wholesale</t>
  </si>
  <si>
    <t>2017
2016
A
$
1,237,283
$
1,330,159
B
1,442,462
1,603,893
C
444,552
322,652
D
311,912
312,244
Total
$
3,436,209
$
3,568,948</t>
  </si>
  <si>
    <t>EQUIPMENT ON OPERATING LEASES (Tables)</t>
  </si>
  <si>
    <t>Summary of equipment on operating leases</t>
  </si>
  <si>
    <t>2017
2016
Equipment on operating leases
$
2,139,099
$
2,169,874
Accumulated depreciation
(357,610)
(311,431)
Total equipment on operating leases, net
$
1,781,489
$
1,858,443</t>
  </si>
  <si>
    <t>Schedule of lease payments owed to the Company for equipment under non-cancelable operating leases</t>
  </si>
  <si>
    <t>2018
$
172,174
2019
107,326
2020
58,213
2021
28,502
2022 and thereafter
6,138
Total lease payments
$
372,353</t>
  </si>
  <si>
    <t>GOODWILL AND INTANGIBLE ASSETS (Tables)</t>
  </si>
  <si>
    <t>Schedule of changes in the carrying amount of goodwill</t>
  </si>
  <si>
    <t>2017
2016
Balance, beginning of year
$
108,715
$
107,935
Foreign currency translation adjustment
1,873
780
Balance, end of year
$
110,588
$
108,715</t>
  </si>
  <si>
    <t>Schedule of the Company's intangible asset and related accumulated amortization for its software</t>
  </si>
  <si>
    <t>2017
2016
Software
$
25,197
$
23,583
Accumulated amortization
(18,329)
(16,217)
Total software, net
$
6,868
$
7,366</t>
  </si>
  <si>
    <t>OTHER ASSETS (Tables)</t>
  </si>
  <si>
    <t>Schedule of components of other assets</t>
  </si>
  <si>
    <t>2017
2016
Tax receivables
$
6,566
$
452
Deferred tax assets
10,275
13,092
Derivative assets
10,144
5,666
Other current assets
7,396
6,537
Total other assets
$
34,381
$
25,747</t>
  </si>
  <si>
    <t>CREDIT FACILITIES AND DEBT (Tables)</t>
  </si>
  <si>
    <t>Schedule of the Company's debt and credit facilities</t>
  </si>
  <si>
    <t>2017
Current
Maturities of
Short-Term
Long-Term
Long-Term
Maturity (1)
Total
Outstanding
Outstanding
Outstanding
Available
Committed Asset-Backed Facilities
Retail - U.S.
Sep 2019
$
1,200,000
$
—
$
60,099
$
160,301
$
979,600
Retail - Canada
Dec 2019
398,730
—
57,814
158,401
182,515
Wholesale VFN - U.S.
Various
800,000
800,000
—
—
—
Wholesale VFN - Canada
Dec 2019
467,112
461,167
—
—
5,945
2,865,842
117,913
318,702
Secured Debt
Amortizing retail term ABS - N.A.
Various
5,567,786
—
—
Other ABS financing - N.A.
Various
54,275
—
45,937
8,338
—
Unamortized issuance costs
(17,507)
—
—
(17,507)
—
5,604,554
—
—
Unsecured Facilities
Credit lines
Various
300,000
300,000
—
—
—
Revolving credit facilities
Various
659,492
—
—
159,492
500,000
959,492
300,000
—
159,492
500,000
Unsecured Debt
Commercial paper
Various
115,000
115,000
—
—
—
Notes
Various
3,100,000
—
600,000
—
Hedging effects, discounts and unamortized issuance costs
(26,601)
(89)
607
(27,119)
—
3,188,399
114,911
600,607
—
Total credit facilities and debt
$
$
$
$
$
(1)
Maturity dates reflect maturities of the credit facility, which may be different than the maturities of the advances under the facility.
2016
Current
Maturities of
Short-Term
Long-Term
Long-Term
Maturity (1)
Total
Outstanding
Outstanding
Outstanding
Available
Committed Asset-Backed Facilities
Retail - U.S.
Sep 2018
$
1,200,000
$
—
$
142,462
$
425,237
$
632,301
Retail - Canada
Dec 2018
371,476
—
74,645
251,427
45,404
Wholesale VFN - U.S.
Various
900,000
900,000
—
—
—
Wholesale VFN - Canada
Dec 2018
435,184
435,184
—
—
—
2,906,660
1,335,184
217,107
676,664
677,705
Secured Debt
Amortizing retail term ABS - N.A.
Various
5,653,908
—
2,165,049
3,488,859
—
Other ABS financing - N.A.
Various
103,275
—
45,289
57,986
—
Unamortized issuance costs
(15,999)
—
—
(15,999)
—
5,741,184
—
2,210,338
3,530,846
—
Unsecured Facilities
Revolving credit facilities
2019
400,000
—
—
—
400,000
Unsecured Debt
Notes
Various
3,700,000
—
500,000
3,200,000
—
Term loan
2018
100,000
—
—
100,000
—
Hedging effects, discounts and unamortized issuance costs
(33,192)
—
—
(33,192)
—
3,766,808
—
500,000
3,266,808
—
Total credit facilities and debt
$
12,814,652
$
1,335,184
$
2,927,445
$
7,474,318
$
1,077,705
(1)
Maturity dates reflect maturities of the credit facility, which may be different than the maturities of the advances under the facility.</t>
  </si>
  <si>
    <t>Summary of the minimum annual repayments of long-term debt</t>
  </si>
  <si>
    <t>2019
$
2,079,221
2020
1,923,925
2021
1,742,741
2022
562,796
2023 and thereafter
24,080
Total
$
6,332,763</t>
  </si>
  <si>
    <t>Unsecured Debt</t>
  </si>
  <si>
    <t>As of December 31, 2017, the Company’s outstanding unsecured senior notes were as follows:
3.625% notes, due 2018
$
600,000
3.375% notes, due 2019
500,000
4.375% notes, due 2020
600,000
4.875% notes, due 2021
500,000
3.875% notes, due 2021
400,000
4.375% notes, due 2022
500,000
Hedging effects, discounts and unamortized issuance costs
(26,512)
Total
$
3,073,488</t>
  </si>
  <si>
    <t>INCOME TAXES (Tables)</t>
  </si>
  <si>
    <t>Schedule of sources of income before taxes</t>
  </si>
  <si>
    <t>2017
2016
2015
Domestic
$
$
$
Foreign
81,712
88,051
78,684
Income before taxes
$
$
$</t>
  </si>
  <si>
    <t>Schedule of provision for income taxes</t>
  </si>
  <si>
    <t>2017
2016
2015
Current income tax expense (benefit):
Domestic
$
16,151
$
38,845
$
11,246
Foreign
17,711
17,692
19,877
Total current income tax expense
33,862
56,537
31,123
Deferred income tax expense (benefit):
Domestic
(83,647)
33,798
76,969
Foreign
2,737
3,969
1,149
Total deferred income tax expense
(80,910)
37,767
78,118
Total tax provision
$
(47,048)
$
94,304
$</t>
  </si>
  <si>
    <t>Schedule of reconciliation of statutory and effective income tax rate</t>
  </si>
  <si>
    <t>2017
2016
2015
Tax provision at statutory rate
35.0
%
35.0
%
35.0
%
State taxes
5.9
4.7
4.0
Foreign taxes
(8.5)
(5.2)
(4.8)
Tax credits and incentives
(0.6)
(0.6)
(0.5)
Tax rate and legislative changes
(54.5)
—
—
Other
(0.4)
(0.4)
(0.3)
Total tax provision effective rate
(23.1)
%
33.5
%
33.4
%</t>
  </si>
  <si>
    <t>Schedule of components of net deferred tax liability</t>
  </si>
  <si>
    <t>2017
2016
Deferred tax assets:
Pension, postretirement and post-employment benefits
$
1,986
$
3,111
Marketing and sales incentive programs
39,836
60,364
Allowance for credit losses
18,539
30,606
Other accrued liabilities
471
3,641
Tax loss and tax credit carry forwards
1,892
712
Total deferred tax assets
$
62,724
$
98,434
Deferred tax liability:
Equipment on operating lease
$
268,129
$
396,070
Deferred tax liability, net (1)
$
$
(1)
In the accompanying consolidated balance sheets, the US net deferred tax position in 2017 and 2016 is included in “Accounts payable and other accrued liabilities” while the Canadian net deferred tax position in 2017 and 2016 is included in “Other assets”.</t>
  </si>
  <si>
    <t>Schedule of reconciliation of the gross amounts of tax contingencies at the beginning and end of the year</t>
  </si>
  <si>
    <t>2017
2016
2015
Balance, beginning of year
$
—
$
—
$
8
Additions based on tax positions related to the current year
—
—
—
Reductions for tax positions of prior years
—
—
—
Settlements
—
—
(8)
Balance, end of year
$
—
$
—
$
—</t>
  </si>
  <si>
    <t>FINANCIAL INSTRUMENTS (Tables)</t>
  </si>
  <si>
    <t>Schedule of fair values of derivatives in the consolidated balance sheets</t>
  </si>
  <si>
    <t>2017
2016
Derivatives Designated as Hedging Instruments
Other assets:
Interest rate derivatives
$
4,113
$
1,631
Accounts payable and other accrued liabilities:
Interest rate derivatives
$
6,698
$
5,646
Derivatives Not Designated as Hedging Instruments
Other assets:
Interest rate derivatives
$
4,638
$
3,977
Foreign exchange contracts
1,393
58
Total
$
6,031
$
4,035
Accounts payable and other accrued liabilities:
Interest rate derivatives
$
4,638
$
3,977
Foreign exchange contracts
325
1,183
Total
$
4,963
$
5,160</t>
  </si>
  <si>
    <t>Schedule of pre-tax gains (losses) on the consolidated statements of income related to the Company's derivatives</t>
  </si>
  <si>
    <t>2017
2016
2015
Cash Flow Hedges
Recognized in accumulated other comprehensive income (loss) (effective portion):
Interest rate derivatives
$
2,797
$
1,277
$
(3,063)
Reclassified from accumulated other comprehensive income (loss) (effective portion):
Interest rate derivatives - Interest expense to third parties
(749)
(694)
(3,979)
Not Designated as Hedges
Foreign exchange contracts - Other expenses
$
1,155
$
4,128
$
(329)</t>
  </si>
  <si>
    <t>Schedule of assets and liabilities measured at fair value on a recurring basis</t>
  </si>
  <si>
    <t>Level 2
2017
2016
Assets
Interest rate derivatives
$
8,751
$
5,608
Foreign exchange contracts
1,393
58
Total assets
$
10,144
$
5,666
Liabilities
Interest rate derivatives
$
11,336
$
9,623
Foreign exchange contracts
325
1,183
Total liabilities
$
11,661
$
10,806</t>
  </si>
  <si>
    <t>Schedule of carrying amount and estimated fair value of assets and liabilities considered financial instruments</t>
  </si>
  <si>
    <t>2017
2016
Carrying
Estimated
Carrying
Estimated
Amount
Fair Value *
Amount
Fair Value *
Receivables
$
10,461,733
$
10,419,096
$
10,882,070
$
10,885,595
Long-term debt
$
6,332,763
$
6,314,182
$
7,474,318
$
7,364,581
* Under the fair value hierarchy, receivables measurements are classified as Level 3 and long‑term debt measurements are classified as Level 2.</t>
  </si>
  <si>
    <t>SEGMENT AND GEOGRAPHICAL INFORMATION (Tables)</t>
  </si>
  <si>
    <t>Summary of reportable segment information</t>
  </si>
  <si>
    <t>2017
2016
2015
Revenues
United States
$
756,210
$
780,071
$
762,790
Canada
187,107
170,825
170,342
Eliminations
(4,385)
(4,175)
(4,052)
Total
$
938,932
$
946,721
$
929,080
Interest expense
United States
$
279,542
$
269,560
$
249,209
Canada
47,413
39,714
45,116
Eliminations
(4,385)
(4,175)
(4,052)
Total
$
322,570
$
305,099
$
290,273
Segment net income
United States
$
189,225
$
121,122
$
159,942
Canada
61,264
66,390
57,657
Total
$
250,489
$
187,512
$
217,599
Depreciation and amortization
United States
$
238,037
$
208,942
$
160,069
Canada
44,864
40,528
35,349
Total
$
282,901
$
249,470
$
195,418
Expenditures for equipment on operating leases
United States
$
507,349
$
555,219
$
789,035
Canada
128,470
168,164
148,882
Total
$
635,819
$
723,383
$
937,917
Provision for credit losses
United States
$
40,516
$
35,867
$
20,440
Canada
382
(5,021)
1,455
Total
$
40,898
$
30,846
$
21,895
2017
2016
2015
Segment assets
United States
$
10,738,403
$
12,016,606
$
13,088,630
Canada
2,838,754
2,400,814
2,225,158
Eliminations
(65,079)
(374,161)
(285,774)
Total
$
13,512,078
$
14,043,259
$
15,028,014
Managed receivables
United States
$
8,297,851
$
9,082,365
$
9,949,367
Canada
2,243,078
1,884,600
1,782,382
Total
$
10,540,929
$
10,966,965
$
11,731,749</t>
  </si>
  <si>
    <t>RELATED-PARTY TRANSACTIONS (Tables)</t>
  </si>
  <si>
    <t>Summary of the sources included in "Interest and other income from affiliates" in the accompanying consolidated statements of income</t>
  </si>
  <si>
    <t>2017
2016
2015
Subsidy from CNH Industrial North America
Retail
$
157,496
$
$
193,008
Wholesale
166,426
156,654
151,960
Operating lease
68,987
63,955
Income from Iveco Argentina
Wholesale factoring
5,199
—
—
Income from affiliated receivables
CNH Industrial North America
—
1,155
56
Other affiliates
150
—
—
Total interest and other income from affiliates
$
398,258
$
$
408,979</t>
  </si>
  <si>
    <t>Schedule of various accounts and notes receivable and debt with the affiliates</t>
  </si>
  <si>
    <t>2017
2016
Rate
Maturity
Amount
Rate
Maturity
Amount
Affiliated receivables
CNH Industrial America
—
$
16,550
—
$
CNH Industrial Canada Ltd.
—
3,855
—
Other affiliates
—
12,540
—
Total affiliated receivables
$
32,945
$
Affiliated debt
CNH Industrial America
$
327,160
$
132,851
CNH Industrial Canada Ltd.
118,642
—
Total affiliated debt
$
445,802
$
132,851</t>
  </si>
  <si>
    <t>SUPPLEMENTAL CONDENSED CONSOLIDATING FINANCIAL INFORMATION (Tables)</t>
  </si>
  <si>
    <t>Schedule of condensed statements of comprehensive income</t>
  </si>
  <si>
    <t>Condensed Statements of Comprehensive Income for the
Year Ended December 31, 2017
CNH
Industrial
Guarantor
All Other
Capital LLC
Entities
Subsidiaries
Eliminations
Consolidated
REVENUES
Interest income on retail notes and finance leases
$
—
$
16,206
$
185,327
$
—
$
201,533
Interest income on wholesale notes
—
(1,107)
66,828
—
65,721
Interest and other income from affiliates
100,033
243,273
326,346
(271,394)
398,258
Rental income on operating leases
—
197,859
53,750
—
251,609
Other income
—
94,408
1,906
(74,503)
21,811
Total revenues
100,033
550,639
634,157
(345,897)
938,932
EXPENSES
Interest expense:
Interest expense to third parties
164,836
2,125
144,167
—
311,128
Interest expense to affiliates
—
236,267
46,569
(271,394)
11,442
Total interest expense
164,836
238,392
190,736
(271,394)
322,570
Administrative and operating expenses:
Fees charged by affiliates
—
44,666
76,268
(74,503)
46,431
Provision for credit losses
—
11,090
29,808
—
40,898
Depreciation of equipment on operating leases
—
235,911
44,854
—
280,765
Other expenses
—
33,176
11,651
—
44,827
Total administrative and operating expenses
—
324,843
162,581
(74,503)
412,921
Total expenses
164,836
563,235
353,317
(345,897)
735,491
Income (loss) before income taxes and equity in income of consolidated subsidiaries accounted for under the equity method
(64,803)
(12,596)
280,840
—
203,441
Income tax provision (benefit)
(24,331)
(148,033)
125,316
—
(47,048)
Equity in income of consolidated subsidiaries accounted for under the equity method
290,961
155,524
—
(446,485)
—
NET INCOME
250,489
290,961
155,524
(446,485)
250,489
COMPREHENSIVE INCOME
$
294,462
$
334,934
$
192,936
$
(527,870)
$
294,462
Condensed Statements of Comprehensive Income for the
Year Ended December 31, 2016
CNH
Industrial
Guarantor
All Other
Capital LLC
Entities
Subsidiaries
Eliminations
Consolidated
REVENUES
Interest income on retail notes and finance leases
$
—
$
15,990
$
195,516
$
—
$
211,506
Interest income on wholesale notes
—
(96)
69,006
—
68,910
Interest and other income from affiliates
97,254
232,020
324,262
(255,164)
398,372
Rental income on operating leases
—
196,911
46,620
—
243,531
Other income
—
103,422
2,837
(81,857)
24,402
Total revenues
97,254
548,247
638,241
(337,021)
946,721
EXPENSES
Interest expense:
Interest expense to third parties
162,264
6,209
129,408
—
297,881
Interest expense to affiliates
—
226,544
35,838
(255,164)
7,218
Total interest expense
162,264
232,753
165,246
(255,164)
305,099
Administrative and operating expenses:
Fees charged by affiliates
—
43,469
83,613
(81,857)
45,225
Provision for credit losses
—
9,879
20,967
—
30,846
Depreciation of equipment on operating leases
—
206,924
40,514
—
247,438
Other expenses
—
28,035
8,262
—
36,297
Total administrative and operating expenses
—
288,307
153,356
(81,857)
359,806
Total expenses
162,264
521,060
318,602
(337,021)
664,905
Income (loss) before income taxes and equity in income of consolidated subsidiaries accounted for under the equity method
(65,010)
27,187
319,639
—
281,816
Income tax provision (benefit)
(24,261)
10,204
108,361
—
94,304
Equity in income of consolidated subsidiaries accounted for under the equity method
228,261
211,278
—
(439,539)
—
NET INCOME
187,512
228,261
211,278
(439,539)
187,512
COMPREHENSIVE INCOME
$
204,914
$
245,663
$
225,994
$
(471,657)
$
204,914
Condensed Statements of Comprehensive Income for the
Year Ended December 31, 2015
CNH
Industrial
Guarantor
All Other
Capital LLC
Entities
Subsidiaries
Eliminations
Consolidated
REVENUES
Interest income on retail notes and finance leases
$
—
$
7,242
$
201,139
$
—
$
208,381
Interest income on wholesale notes
—
(1,221)
73,547
—
72,326
Interest and other income from affiliates
85,976
222,387
340,456
(239,840)
408,979
Rental income on operating leases
—
168,943
45,244
—
214,187
Other income
—
105,784
2,777
(83,354)
25,207
Total revenues
85,976
503,135
663,163
(323,194)
929,080
EXPENSES
Interest expense:
Interest expense to third parties
143,485
(2,468)
128,074
—
269,091
Interest expense to affiliates
—
226,079
34,943
(239,840)
21,182
Total interest expense
143,485
223,611
163,017
(239,840)
290,273
Administrative and operating expenses:
Fees charged by affiliates
—
44,711
85,414
(83,354)
46,771
Provision for credit losses
—
4,148
17,747
—
21,895
Depreciation of equipment on operating leases
—
155,194
38,608
—
193,802
Other expenses
1
40,114
9,384
—
49,499
Total administrative and operating expenses
1
244,167
151,153
(83,354)
311,967
Total expenses
143,486
467,778
314,170
(323,194)
602,240
Income (loss) before income taxes and equity in income of consolidated subsidiaries accounted for under the equity method
(57,510)
35,357
348,993
—
326,840
Income tax provision (benefit)
(22,180)
10,522
120,899
—
109,241
Equity in income of consolidated subsidiaries accounted for under the equity method
252,670
227,835
—
(480,505)
—
NET INCOME
217,340
252,670
228,094
(480,505)
217,599
Net income attributed to noncontrolling interest
—
—
(259)
—
(259)
NET INCOME ATTRIBUTABLE TO CNH INDUSTRIAL CAPITAL LLC
$
217,340
$
252,670
$
227,835
$
(480,505)
$
217,340
COMPREHENSIVE INCOME
$
105,730
$
141,060
$
132,062
$
(272,863)
$
105,989
Comprehensive income attributed to noncontrolling interest
—
—
(259)
—
(259)
COMPREHENSIVE INCOME ATTRIBUTABLE TO CNH INDUSTRIAL CAPITAL LLC
$
105,730
$
141,060
$
131,803
$
(272,863)
$
105,730</t>
  </si>
  <si>
    <t>Schedule of condensed balance sheets</t>
  </si>
  <si>
    <t>Condensed Balance Sheets as of December 31, 2017
CNH
Industrial
Guarantor
All Other
Capital LLC
Entities
Subsidiaries
Eliminations
Consolidated
ASSETS
Cash and cash equivalents
$
—
$
160,339
$
66,607
$
—
$
226,946
Restricted cash
—
—
648,612
—
648,612
Receivables, less allowance for credit losses
—
1,400,712
9,061,021
—
10,461,733
Affiliated accounts and notes receivable
2,518,121
1,958,720
2,060,589
(6,504,485)
32,945
Equipment on operating leases, net
—
1,405,731
375,758
—
1,781,489
Equipment held for sale
—
191,710
16,806
—
208,516
Investments in consolidated subsidiaries accounted for under the equity method
2,620,971
2,525,605
—
(5,146,576)
—
Goodwill and intangible assets, net
—
88,440
29,016
—
117,456
Other assets
7,548
4,432
26,466
(4,065)
34,381
TOTAL
$
5,146,640
$
7,735,689
$
12,284,875
$
(11,655,126)
$
13,512,078
LIABILITIES AND STOCKHOLDER’S EQUITY
Liabilities:
Short-term debt, including current maturities of long-term debt
$
1,015,520
$
45,937
$
3,556,007
$
—
$
4,617,464
Accounts payable and other accrued liabilities
283,445
2,807,195
1,160,573
(3,510,803)
740,410
Affiliated debt
—
2,253,248
1,190,301
(2,997,747)
445,802
Long-term debt
2,472,036
8,338
3,852,389
—
6,332,763
Total liabilities
3,771,001
5,114,718
9,759,270
(6,508,550)
12,136,439
Stockholder’s equity
1,375,639
2,620,971
2,525,605
(5,146,576)
1,375,639
TOTAL
$
5,146,640
$
7,735,689
$
12,284,875
$
(11,655,126)
$
13,512,078
Condensed Balance Sheets as of December 31, 2016
CNH
Industrial
Guarantor
All Other
Capital LLC
Entities
Subsidiaries
Eliminations
Consolidated
ASSETS
Cash and cash equivalents
$
—
$
151,553
$
12,694
$
—
$
164,247
Restricted cash
—
100
712,745
—
712,845
Receivables, less allowance for credit losses
—
1,453,303
9,428,767
—
10,882,070
Affiliated accounts and notes receivable
3,138,443
2,293,055
1,878,093
(7,225,748)
83,843
Equipment on operating leases, net
—
1,526,746
331,697
—
1,858,443
Equipment held for sale
—
182,636
17,347
—
199,983
Investments in consolidated subsidiaries accounted for under the equity method
2,286,578
2,332,668
—
(4,619,246)
—
Goodwill and intangible assets, net
—
88,938
27,143
—
116,081
Other assets
3,870
(14,344)
40,517
(4,296)
25,747
TOTAL
$
5,428,891
$
8,014,655
$
12,449,003
$
(11,849,290)
$
14,043,259
LIABILITIES AND STOCKHOLDER’S EQUITY
Liabilities:
Short-term debt, including current maturities of long-term debt
$
500,000
$
45,289
$
3,717,340
$
—
$
4,262,629
Accounts payable and other accrued liabilities
295,365
2,688,323
1,132,462
(3,309,407)
806,743
Affiliated debt
—
2,936,479
1,117,009
(3,920,637)
132,851
Long-term debt
3,266,808
57,986
4,149,524
—
7,474,318
Total liabilities
4,062,173
5,728,077
10,116,335
(7,230,044)
12,676,541
Stockholder’s equity
1,366,718
2,286,578
2,332,668
(4,619,246)
1,366,718
TOTAL
$
5,428,891
$
8,014,655
$
12,449,003
$
(11,849,290)
$
14,043,259</t>
  </si>
  <si>
    <t>Schedule of condensed statements of cash flows</t>
  </si>
  <si>
    <t>Condensed Statements of Cash Flows for the
Year Ended December 31, 2017
CNH
Industrial
Guarantor
All Other
Capital LLC
Entities
Subsidiaries
Eliminations
Consolidated
CASH FLOWS FROM OPERATING ACTIVITIES:
Net cash from (used in) operating activities
$
564,252
$
837,510
$
82,469
$
(922,660)
$
561,571
CASH FLOWS FROM INVESTING ACTIVITIES:
Cost of receivables acquired
—
(8,275,121)
(9,406,275)
6,808,056
(10,873,340)
Collections of receivables
—
8,316,852
9,897,291
(6,808,286)
11,405,857
Change in restricted cash
—
100
71,776
—
71,876
Purchase of equipment on operating leases, net
—
(136,711)
(63,230)
—
(199,941)
Change in property and equipment and software, net
—
(1,614)
—
—
(1,614)
Net cash from (used in) investing activities
—
(96,494)
499,562
(230)
402,838
CASH FLOWS FROM FINANCING ACTIVITIES:
Intercompany activity
—
(683,231)
48,874
922,890
288,533
Net change in indebtedness
(279,252)
(48,999)
(576,992)
—
(905,243)
Dividends paid to CNH Industrial America LLC
(285,000)
—
—
—
(285,000)
Net cash from (used in) financing activities
(564,252)
(732,230)
(528,118)
922,890
(901,710)
INCREASE IN CASH AND CASH EQUIVALENTS
—
8,786
53,913
—
62,699
CASH AND CASH EQUIVALENTS:
Beginning of year
—
151,553
12,694
—
164,247
End of year
$
—
$
160,339
$
66,607
$
—
$
226,946
Condensed Statements of Cash Flows for the
Year Ended December 31, 2016
CNH
Industrial
Guarantor
All Other
Capital LLC
Entities
Subsidiaries
Eliminations
Consolidated
CASH FLOWS FROM OPERATING ACTIVITIES:
Net cash from (used in) operating activities
$
(102,001)
$
(7,764)
$
594,950
$
158,127
$
643,312
CASH FLOWS FROM INVESTING ACTIVITIES:
Cost of receivables acquired
—
(8,577,888)
(9,076,389)
6,888,764
(10,765,513)
Collections of receivables
—
8,660,606
9,775,641
(6,889,105)
11,547,142
Change in restricted cash
—
—
86,176
—
86,176
Purchase of equipment on operating leases, net
—
(255,439)
(105,992)
—
(361,431)
Change in property and equipment and software, net
—
(887)
(3)
—
(890)
Net cash from (used in) investing activities
—
(173,608)
679,433
(341)
505,484
CASH FLOWS FROM FINANCING ACTIVITIES:
Intercompany activity
—
172,351
224,700
(286,842)
110,209
Net change in indebtedness
392,001
(21,166)
(1,477,741)
—
(1,106,906)
Dividends paid to CNH Industrial America LLC
(290,000)
—
(129,056)
129,056
(290,000)
Net cash from (used in) financing activities
102,001
151,185
(1,382,097)
(157,786)
(1,286,697)
DECREASE IN CASH AND CASH EQUIVALENTS
—
(30,187)
(107,714)
—
(137,901)
CASH AND CASH EQUIVALENTS:
Beginning of year
—
181,740
120,408
—
302,148
End of year
$
—
$
151,553
$
12,694
$
—
$
164,247
Condensed Statements of Cash Flows for the Year Ended December 31, 2015
CNH
Industrial
Guarantor
All Other
Capital LLC
Entities
Subsidiaries
Eliminations
Consolidated
CASH FLOWS FROM OPERATING ACTIVITIES:
Net cash from (used in) operating activities
$
(126,019)
$
722,712
$
(367,316)
$
292,721
$
522,098
CASH FLOWS FROM INVESTING ACTIVITIES:
Cost of receivables acquired
—
(11,582,973)
(10,723,276)
8,295,661
(14,010,588)
Collections of receivables
—
11,878,402
11,205,283
(8,295,272)
14,788,413
Change in restricted cash
—
—
41,489
—
41,489
Purchase of equipment on operating leases, net
—
(605,011)
(15,779)
—
(620,790)
Change in property and equipment and software, net
—
(1,702)
—
—
(1,702)
Net cash from (used in) investing activities
—
(311,284)
507,717
389
196,822
CASH FLOWS FROM FINANCING ACTIVITIES:
Intercompany activity
—
(556,700)
14,505
(293,110)
(835,305)
Net change in indebtedness
296,019
101,669
(96,175)
—
301,513
Dividends paid to CNH Industrial America LLC
(170,000)
—
—
—
(170,000)
Preferred dividend paid to CNH Industrial Canada Ltd.
—
—
(551)
—
(551)
Redemption of preferred stock of subsidiary
—
—
(60,416)
—
(60,416)
Net cash from (used in) financing activities
126,019
(455,031)
(142,637)
(293,110)
(764,759)
DECREASE IN CASH AND CASH EQUIVALENTS
—
(43,603)
(2,236)
—
(45,839)
CASH AND CASH EQUIVALENTS:
Beginning of year
—
225,343
122,644
—
347,987
End of year
$
—
$
181,740
$
120,408
$
—
$
302,148</t>
  </si>
  <si>
    <t>SUPPLEMENTAL QUARTERLY INFORMATION (UNAUDITED) (Tables)</t>
  </si>
  <si>
    <t>Schedule of supplemental quarterly information (unaudited)</t>
  </si>
  <si>
    <t>For the Year Ended December 31, 2017
First
Second
Third
Fourth
Fiscal
Quarter
Quarter
Quarter
Quarter
Year
Revenues
$
232,834
$
229,863
$
234,889
$
241,346
$
938,932
Interest expense
74,728
78,797
79,772
89,273
322,570
Administrative and operating expenses
101,676
95,994
106,591
108,660
412,921
Income tax provision
18,037
16,885
14,387
(96,357)
(47,048)
Net income attributable to CNH Industrial Capital LLC
$
38,393
$
38,187
$
34,139
$
139,770
$
250,489
For the Year Ended December 31, 2016
First
Second
Third
Fourth
Fiscal
Quarter
Quarter
Quarter
Quarter
Year
Revenues
$
$
$
$
$
Interest expense
Administrative and operating expenses
Income tax provision
Net income attributable to CNH Industrial Capital LLC
$
$
$
$
$</t>
  </si>
  <si>
    <t>SUMMARY OF SIGNIFICANT ACCOUNTING POLICIES (Details) - USD ($) $ in Thousands</t>
  </si>
  <si>
    <t>Delinquency period of accounts considered for recognition of income</t>
  </si>
  <si>
    <t>120 days</t>
  </si>
  <si>
    <t>Minimum account delinquency period for an account to be classified as past due</t>
  </si>
  <si>
    <t>30 days</t>
  </si>
  <si>
    <t>Impairment of goodwill</t>
  </si>
  <si>
    <t>Amortization period of other intangible assets consisting of software</t>
  </si>
  <si>
    <t>5 years</t>
  </si>
  <si>
    <t>ACCUMULATED OTHER COMPREHENSIVE INCOME - Change in Components of AOCI (Details) - USD ($) $ in Thousands</t>
  </si>
  <si>
    <t>Changes in accumulated other comprehensive income by component</t>
  </si>
  <si>
    <t>Beginning balance, gross</t>
  </si>
  <si>
    <t>Tax asset (liability)</t>
  </si>
  <si>
    <t>Beginning balance, net of tax</t>
  </si>
  <si>
    <t>Other comprehensive income (loss) before reclassifications</t>
  </si>
  <si>
    <t>Amounts reclassified from accumulated other comprehensive income (loss)</t>
  </si>
  <si>
    <t>Tax effects</t>
  </si>
  <si>
    <t>Ending balance</t>
  </si>
  <si>
    <t>Currency Translation Adjustment</t>
  </si>
  <si>
    <t>Pension Liability</t>
  </si>
  <si>
    <t>Unrealized (Losses) Gains on Derivatives</t>
  </si>
  <si>
    <t>ACCUMULATED OTHER COMPREHENSIVE INCOME - Reclassifications out of AOCI (Details) - USD ($) $ in Thousands</t>
  </si>
  <si>
    <t>Reclassifications out of accumulated other comprehensive income and the location on the consolidated statements of income</t>
  </si>
  <si>
    <t>Income before taxes</t>
  </si>
  <si>
    <t>Income tax benefit</t>
  </si>
  <si>
    <t>Pension Liability | Amounts Reclassified from AOCI</t>
  </si>
  <si>
    <t>Various line items individually insignificant</t>
  </si>
  <si>
    <t>Unrealized (Losses) Gains on Derivatives | Amounts Reclassified from AOCI</t>
  </si>
  <si>
    <t>RECEIVABLES - Summary of Receivables (Details) $ in Thousands</t>
  </si>
  <si>
    <t>Dec. 31, 2017USD ($)item</t>
  </si>
  <si>
    <t>Dec. 31, 2016USD ($)</t>
  </si>
  <si>
    <t>Dec. 31, 2015USD ($)</t>
  </si>
  <si>
    <t>Dec. 31, 2014USD ($)</t>
  </si>
  <si>
    <t>Gross receivables</t>
  </si>
  <si>
    <t>Less: Allowance for credit losses</t>
  </si>
  <si>
    <t>Total receivables, net</t>
  </si>
  <si>
    <t>Restricted Receivables</t>
  </si>
  <si>
    <t>Receivables directly or indirectly sold or transferred and available to pay the entity's creditors prior to all obligations of the SPE having been fulfilled</t>
  </si>
  <si>
    <t>2022 and thereafter</t>
  </si>
  <si>
    <t>Number of portfolio segments in which allowance for credit losses is segregated | item</t>
  </si>
  <si>
    <t>Retail | Minimum</t>
  </si>
  <si>
    <t>Stated original maturities</t>
  </si>
  <si>
    <t>2 years</t>
  </si>
  <si>
    <t>Retail | Maximum</t>
  </si>
  <si>
    <t>6 years</t>
  </si>
  <si>
    <t>Wholesale | Maximum</t>
  </si>
  <si>
    <t>24 months</t>
  </si>
  <si>
    <t>Interest-free periods</t>
  </si>
  <si>
    <t>12 months</t>
  </si>
  <si>
    <t>Wholesale factoring</t>
  </si>
  <si>
    <t>Finance lease receivables</t>
  </si>
  <si>
    <t>RECEIVABLES - Receivables Securitizations (Details) CAD in Thousands, $ in Thousands</t>
  </si>
  <si>
    <t>Dec. 31, 2017CAD</t>
  </si>
  <si>
    <t>Dec. 31, 2017USD ($)</t>
  </si>
  <si>
    <t>Maximum borrowing capacity</t>
  </si>
  <si>
    <t>Number of conduit facilities | item</t>
  </si>
  <si>
    <t>Retail committed asset-backed facilities</t>
  </si>
  <si>
    <t>Asset-backed transactions securitized</t>
  </si>
  <si>
    <t>Outstanding amount of transactions securitized</t>
  </si>
  <si>
    <t>Remaining period of transactions securitized</t>
  </si>
  <si>
    <t>31 months</t>
  </si>
  <si>
    <t>30 months</t>
  </si>
  <si>
    <t>Term of credit agreement</t>
  </si>
  <si>
    <t>Conduit facilities, $500 million renewable in 2018</t>
  </si>
  <si>
    <t>Conduit facilities, $300 million renewable in 2018</t>
  </si>
  <si>
    <t>Conduit facilities renewable in December 2019 | Canada</t>
  </si>
  <si>
    <t>RECEIVABLES - Allowance for Credit Losses Activity (Details) - USD ($) $ in Thousands</t>
  </si>
  <si>
    <t>Allowance for credit losses:</t>
  </si>
  <si>
    <t>Beginning balance</t>
  </si>
  <si>
    <t>Charge-offs</t>
  </si>
  <si>
    <t>Recoveries</t>
  </si>
  <si>
    <t>Provision (benefit)</t>
  </si>
  <si>
    <t>Foreign currency translation and other</t>
  </si>
  <si>
    <t>Ending balance: individually evaluated for impairment</t>
  </si>
  <si>
    <t>Ending balance: collectively evaluated for impairment</t>
  </si>
  <si>
    <t>Receivables:</t>
  </si>
  <si>
    <t>RECEIVABLES - Breakdown of Receivables by Credit Quality Indicators (Details) - USD ($) $ in Thousands</t>
  </si>
  <si>
    <t>Financing receivable, recorded investment</t>
  </si>
  <si>
    <t>Retail | Titanium</t>
  </si>
  <si>
    <t>Retail | Platinum</t>
  </si>
  <si>
    <t>Retail | Gold</t>
  </si>
  <si>
    <t>Retail | Silver</t>
  </si>
  <si>
    <t>Retail | Bronze</t>
  </si>
  <si>
    <t>Wholesale | Grade A</t>
  </si>
  <si>
    <t>Wholesale | Grade B</t>
  </si>
  <si>
    <t>Wholesale | Grade C</t>
  </si>
  <si>
    <t>Wholesale | Grade D</t>
  </si>
  <si>
    <t>RECEIVABLES - Aging of Receivables (Details) - USD ($) $ in Thousands</t>
  </si>
  <si>
    <t>Total Receivables</t>
  </si>
  <si>
    <t>Total Past Due</t>
  </si>
  <si>
    <t>Current</t>
  </si>
  <si>
    <t>Recorded Investment &gt; 90 Days and Accruing</t>
  </si>
  <si>
    <t>Retail | 31-60 Days Past Due</t>
  </si>
  <si>
    <t>Retail | 61-90 Days Past Due</t>
  </si>
  <si>
    <t>Retail | Greater than 90 Days</t>
  </si>
  <si>
    <t>Retail | United States</t>
  </si>
  <si>
    <t>Retail | United States | 31-60 Days Past Due</t>
  </si>
  <si>
    <t>Retail | United States | 61-90 Days Past Due</t>
  </si>
  <si>
    <t>Retail | United States | Greater than 90 Days</t>
  </si>
  <si>
    <t>Retail | Canada</t>
  </si>
  <si>
    <t>Retail | Canada | 31-60 Days Past Due</t>
  </si>
  <si>
    <t>Retail | Canada | 61-90 Days Past Due</t>
  </si>
  <si>
    <t>Retail | Canada | Greater than 90 Days</t>
  </si>
  <si>
    <t>Wholesale | 31-60 Days Past Due</t>
  </si>
  <si>
    <t>Wholesale | 61-90 Days Past Due</t>
  </si>
  <si>
    <t>Wholesale | Greater than 90 Days</t>
  </si>
  <si>
    <t>Wholesale | United States</t>
  </si>
  <si>
    <t>Wholesale | United States | 31-60 Days Past Due</t>
  </si>
  <si>
    <t>Wholesale | United States | 61-90 Days Past Due</t>
  </si>
  <si>
    <t>Wholesale | United States | Greater than 90 Days</t>
  </si>
  <si>
    <t>Wholesale | Canada</t>
  </si>
  <si>
    <t>Wholesale | Canada | 31-60 Days Past Due</t>
  </si>
  <si>
    <t>Wholesale | Canada | 61-90 Days Past Due</t>
  </si>
  <si>
    <t>Wholesale | Canada | Greater than 90 Days</t>
  </si>
  <si>
    <t>Wholesale factoring | 31-60 Days Past Due</t>
  </si>
  <si>
    <t>Wholesale factoring | 61-90 Days Past Due</t>
  </si>
  <si>
    <t>RECEIVABLES - Impaired Receivables (Details) - USD ($) $ in Thousands</t>
  </si>
  <si>
    <t>Unpaid Principal Balance</t>
  </si>
  <si>
    <t>Period considered for average recorded investment</t>
  </si>
  <si>
    <t>13 months</t>
  </si>
  <si>
    <t>Average Recorded Investment</t>
  </si>
  <si>
    <t>United States</t>
  </si>
  <si>
    <t>Receivables on nonaccrual status</t>
  </si>
  <si>
    <t>Canada</t>
  </si>
  <si>
    <t>Individually evaluated for impairment | Retail</t>
  </si>
  <si>
    <t>Recorded Investment</t>
  </si>
  <si>
    <t>With an allowance recorded</t>
  </si>
  <si>
    <t>Related Allowance</t>
  </si>
  <si>
    <t>Individually evaluated for impairment | Retail | United States</t>
  </si>
  <si>
    <t>Individually evaluated for impairment | Retail | Canada</t>
  </si>
  <si>
    <t>Individually evaluated for impairment | Wholesale</t>
  </si>
  <si>
    <t>Individually evaluated for impairment | Wholesale | United States</t>
  </si>
  <si>
    <t>RECEIVABLES - Troubled Debt Restructuring of Receivables (Details) $ in Thousands</t>
  </si>
  <si>
    <t>Dec. 31, 2016USD ($)item</t>
  </si>
  <si>
    <t>Troubled Debt Restructurings</t>
  </si>
  <si>
    <t>Number of cases in which the court has not yet determined the concession | item</t>
  </si>
  <si>
    <t>Pre-modification value for cases in which the court has not yet determined the concession</t>
  </si>
  <si>
    <t>Number of cases in which the court has determined the concession | item</t>
  </si>
  <si>
    <t>Pre-modification value for cases in which the court has determined the concession</t>
  </si>
  <si>
    <t>Post-modification value for cases in which the court has determined the concession</t>
  </si>
  <si>
    <t>EQUIPMENT ON OPERATING LEASES (Details) - USD ($) $ in Thousands</t>
  </si>
  <si>
    <t>Equipment on operating leases</t>
  </si>
  <si>
    <t>Less accumulated depreciation</t>
  </si>
  <si>
    <t>Depreciation expense</t>
  </si>
  <si>
    <t>Lease payments owed to the company for equipment under non-cancelable operating leases</t>
  </si>
  <si>
    <t>Deferred operating lease subsidy</t>
  </si>
  <si>
    <t>Total lease payments</t>
  </si>
  <si>
    <t>GOODWILL AND INTANGIBLE ASSETS (Details) - USD ($) $ in Thousands</t>
  </si>
  <si>
    <t>Changes in the carrying amount of goodwill</t>
  </si>
  <si>
    <t>Balance, beginning of year</t>
  </si>
  <si>
    <t>Balance, end of year</t>
  </si>
  <si>
    <t>Company's intangible asset and related accumulated amortization for its software</t>
  </si>
  <si>
    <t>Software</t>
  </si>
  <si>
    <t>Accumulated amortization</t>
  </si>
  <si>
    <t>Software, net</t>
  </si>
  <si>
    <t>Amortization expense</t>
  </si>
  <si>
    <t>Estimated annual amortization expense</t>
  </si>
  <si>
    <t>OTHER ASSETS (Details) - USD ($) $ in Thousands</t>
  </si>
  <si>
    <t>Tax receivables</t>
  </si>
  <si>
    <t>Deferred tax assets</t>
  </si>
  <si>
    <t>Derivative assets</t>
  </si>
  <si>
    <t>Other current assets</t>
  </si>
  <si>
    <t>Total other assets</t>
  </si>
  <si>
    <t>CREDIT FACILITIES AND DEBT (Details) CAD in Thousands, $ in Thousands</t>
  </si>
  <si>
    <t>Dec. 01, 2017USD ($)</t>
  </si>
  <si>
    <t>Apr. 10, 2017USD ($)</t>
  </si>
  <si>
    <t>Feb. 01, 2017USD ($)</t>
  </si>
  <si>
    <t>Debt</t>
  </si>
  <si>
    <t>Short-Term Outstanding</t>
  </si>
  <si>
    <t>Current Maturities of Long-Term Outstanding</t>
  </si>
  <si>
    <t>Available</t>
  </si>
  <si>
    <t>Minimum annual repayments of long-term debt</t>
  </si>
  <si>
    <t>2023 and thereafter</t>
  </si>
  <si>
    <t>Other disclosure</t>
  </si>
  <si>
    <t>Weighted-average interest rate on total short-term debt outstanding (as a percent)</t>
  </si>
  <si>
    <t>2.20%</t>
  </si>
  <si>
    <t>1.50%</t>
  </si>
  <si>
    <t>Weighted- average interest rate on total long-term debt (as a percent)</t>
  </si>
  <si>
    <t>2.60%</t>
  </si>
  <si>
    <t>2.40%</t>
  </si>
  <si>
    <t>CNH Global</t>
  </si>
  <si>
    <t>Support Agreement</t>
  </si>
  <si>
    <t>Number of preceding fiscal quarters added to the current quarter used in calculating the consolidated fixed charges coverage ratio under support agreement | item</t>
  </si>
  <si>
    <t>Period of prior written notice</t>
  </si>
  <si>
    <t>Long-term rated indebtedness outstanding</t>
  </si>
  <si>
    <t>CNH Global | Minimum</t>
  </si>
  <si>
    <t>Consolidated fixed charges coverage ratio</t>
  </si>
  <si>
    <t>Ownership percentage required to be maintained in the company</t>
  </si>
  <si>
    <t>51.00%</t>
  </si>
  <si>
    <t>Consolidated tangible net worth threshold</t>
  </si>
  <si>
    <t>Unsecured Facilities</t>
  </si>
  <si>
    <t>Uncommitted credit line</t>
  </si>
  <si>
    <t>Revolving credit facilities</t>
  </si>
  <si>
    <t>Unsecured facility maturing in June 2019, March 2020 and June 2020</t>
  </si>
  <si>
    <t>Committed Asset-Backed Facilities</t>
  </si>
  <si>
    <t>Committed Asset-Backed Facilities | Maximum</t>
  </si>
  <si>
    <t>Maturity period of receivables</t>
  </si>
  <si>
    <t>7 years</t>
  </si>
  <si>
    <t>Wholesale VFN | United States</t>
  </si>
  <si>
    <t>Wholesale VFN | Canada</t>
  </si>
  <si>
    <t>Secured Debt</t>
  </si>
  <si>
    <t>Unamortized issuance costs</t>
  </si>
  <si>
    <t>Amortizing Retail Term ABS</t>
  </si>
  <si>
    <t>Other ABS Financing</t>
  </si>
  <si>
    <t>Hedging effects, discounts and unamortized issuance costs</t>
  </si>
  <si>
    <t>Heding effects, discounts and unamortized issuance costs, short-term outstanding</t>
  </si>
  <si>
    <t>Hedging effects, discounts and unamortized issuance costs, current maturities</t>
  </si>
  <si>
    <t>Hedging effects, discounts and unamortized issuance costs, long-term</t>
  </si>
  <si>
    <t>Commercial paper</t>
  </si>
  <si>
    <t>Notes</t>
  </si>
  <si>
    <t>Term loan</t>
  </si>
  <si>
    <t>Unsecured Senior Notes</t>
  </si>
  <si>
    <t>Debt amount</t>
  </si>
  <si>
    <t>3.250 % unsecured notes due 2017</t>
  </si>
  <si>
    <t>Repayment of debt</t>
  </si>
  <si>
    <t>Interest rate margin (as a percent)</t>
  </si>
  <si>
    <t>3.25%</t>
  </si>
  <si>
    <t>3.625% unsecured notes due 2018</t>
  </si>
  <si>
    <t>3.625%</t>
  </si>
  <si>
    <t>3.375% unsecured notes due 2019</t>
  </si>
  <si>
    <t>3.375%</t>
  </si>
  <si>
    <t>4.375% unsecured notes due 2020</t>
  </si>
  <si>
    <t>4.375%</t>
  </si>
  <si>
    <t>4.875% unsecured notes due 2021</t>
  </si>
  <si>
    <t>4.875%</t>
  </si>
  <si>
    <t>3.875% unsecured notes due 2021</t>
  </si>
  <si>
    <t>3.875%</t>
  </si>
  <si>
    <t>4.375% unsecured notes due 2022</t>
  </si>
  <si>
    <t>Interest rate (as a percent)</t>
  </si>
  <si>
    <t>Additional borrowing issued</t>
  </si>
  <si>
    <t>3.875% unsecured notes due 2018</t>
  </si>
  <si>
    <t>Amount of debt redeemed</t>
  </si>
  <si>
    <t>Redemption premium</t>
  </si>
  <si>
    <t>INCOME TAXES (Details) - USD ($) $ in Thousands</t>
  </si>
  <si>
    <t>Sources of income before taxes</t>
  </si>
  <si>
    <t>Domestic</t>
  </si>
  <si>
    <t>Foreign</t>
  </si>
  <si>
    <t>Current income tax expense (benefit):</t>
  </si>
  <si>
    <t>Total current income tax expense</t>
  </si>
  <si>
    <t>Deferred income tax expense (benefit):</t>
  </si>
  <si>
    <t>Total deferred income tax expense</t>
  </si>
  <si>
    <t>Total tax provision</t>
  </si>
  <si>
    <t>Reconciliation of statutory and effective income tax rate</t>
  </si>
  <si>
    <t>Tax provision at statutory rate (as a percent)</t>
  </si>
  <si>
    <t>35.00%</t>
  </si>
  <si>
    <t>State taxes (as a percent)</t>
  </si>
  <si>
    <t>5.90%</t>
  </si>
  <si>
    <t>4.70%</t>
  </si>
  <si>
    <t>4.00%</t>
  </si>
  <si>
    <t>Foreign taxes (as a percent)</t>
  </si>
  <si>
    <t>(8.50%)</t>
  </si>
  <si>
    <t>(5.20%)</t>
  </si>
  <si>
    <t>(4.80%)</t>
  </si>
  <si>
    <t>Tax credits and incentives (as a percent)</t>
  </si>
  <si>
    <t>(0.60%)</t>
  </si>
  <si>
    <t>(0.50%)</t>
  </si>
  <si>
    <t>Tax rate and legislative changes (as a percent)</t>
  </si>
  <si>
    <t>(54.50%)</t>
  </si>
  <si>
    <t>Other (as a percent)</t>
  </si>
  <si>
    <t>(0.40%)</t>
  </si>
  <si>
    <t>(0.30%)</t>
  </si>
  <si>
    <t>Total tax provision effective rate (as a percent)</t>
  </si>
  <si>
    <t>(23.10%)</t>
  </si>
  <si>
    <t>33.50%</t>
  </si>
  <si>
    <t>33.40%</t>
  </si>
  <si>
    <t>INCOME TAXES - Components of Deferred Tax Assets and Liabilities (Details) - USD ($) $ in Thousands</t>
  </si>
  <si>
    <t>Components of net deferred tax assets</t>
  </si>
  <si>
    <t>Pension, postretirement and post employment benefits</t>
  </si>
  <si>
    <t>Marketing and sales incentive programs</t>
  </si>
  <si>
    <t>Other accrued liabilities</t>
  </si>
  <si>
    <t>Tax loss and tax credit carry forwards</t>
  </si>
  <si>
    <t>Total deferred tax assets</t>
  </si>
  <si>
    <t>Deferred tax liabilities:</t>
  </si>
  <si>
    <t>Equipment on operating lease</t>
  </si>
  <si>
    <t>Deferred tax liability, net</t>
  </si>
  <si>
    <t>INCOME TAXES - Reconciliation of Tax Contingencies and Unrecognized Tax Benefits (Details) - USD ($) $ in Thousands</t>
  </si>
  <si>
    <t>Dec. 31, 2018</t>
  </si>
  <si>
    <t>Reconciliation of the gross amounts of tax contingencies at the beginning and end of the year</t>
  </si>
  <si>
    <t>Settlements</t>
  </si>
  <si>
    <t>Unrecognized tax benefits</t>
  </si>
  <si>
    <t>Amount of unrecognized tax benefits that, if recognized, would affect the annual effective income tax rate</t>
  </si>
  <si>
    <t>Interest and penalties related to unrecognized tax benefits</t>
  </si>
  <si>
    <t>Expected future payment of interest and penalties accrued related to unrecognized tax benefits</t>
  </si>
  <si>
    <t>Income tax examinations</t>
  </si>
  <si>
    <t>U.S. federal corporate income tax rate (as a percent)</t>
  </si>
  <si>
    <t>Estimated net tax benefit</t>
  </si>
  <si>
    <t>Undistributed earnings of non-U.S. subsidiaries</t>
  </si>
  <si>
    <t>Forecast</t>
  </si>
  <si>
    <t>21.00%</t>
  </si>
  <si>
    <t>FINANCIAL INSTRUMENTS - Generial Information (Details) $ in Thousands</t>
  </si>
  <si>
    <t>Interest Rate Derivatives</t>
  </si>
  <si>
    <t>Maximum length of time of interest rate derivative instruments designated in cash flow hedge relationships</t>
  </si>
  <si>
    <t>52 months</t>
  </si>
  <si>
    <t>After-tax losses deferred in accumulated other comprehensive income that will be recognized in interest expense over the next 12 months</t>
  </si>
  <si>
    <t>FINANCIAL INSTRUMENTS - Fair Market Value of Derivatives (Details) - USD ($) $ in Thousands</t>
  </si>
  <si>
    <t>Fair market value of derivatives</t>
  </si>
  <si>
    <t>Derivative assets designated as hedging instruments, classified in other assets</t>
  </si>
  <si>
    <t>Derivative liabilities designated as hedging instruments, classified in accounts payable and other accrued liabilities</t>
  </si>
  <si>
    <t>Interest rate derivatives, derivative assets not designated as hedging instruments, classified in other assets</t>
  </si>
  <si>
    <t>Foreign exchange contracts, derivatives not designated as hedging instruments, classified in other assets</t>
  </si>
  <si>
    <t>Derivative assets not designated as hedging instruments, classified in other assets</t>
  </si>
  <si>
    <t>Interest rate derivatives, derivative not designated as hedging instruments, classified in accounts payable and other accrued liabilities</t>
  </si>
  <si>
    <t>Foreign exchange contracts, derivatives not designated as hedging instruments, classified in accounts payable and other accrued liabilities</t>
  </si>
  <si>
    <t>Derivative liabilities not designated as hedging instruments, classified in accounts payable and other accrued liabilities</t>
  </si>
  <si>
    <t>Cash Flow Hedges, Recognized in accumulated other comprehensive income (loss) (effective portion), Interest rate derivatives</t>
  </si>
  <si>
    <t>Cash Flow Hedges, Reclassified from accumulated other comprehensive Income (loss) (effective portion), Interest rate derivatives - Interest expense to third parties</t>
  </si>
  <si>
    <t>Foreign exchange contracts, other expenses, not designated as hedges</t>
  </si>
  <si>
    <t>Total notional amount of interest rate derivatives</t>
  </si>
  <si>
    <t>Thirteen-month average notional amounts of interest rate derivatives</t>
  </si>
  <si>
    <t>FINANCIAL INSTRUMENTS - Items Measured at Fair Value (Details) - USD ($) $ in Thousands</t>
  </si>
  <si>
    <t>Assets</t>
  </si>
  <si>
    <t>Foreign exchange contracts</t>
  </si>
  <si>
    <t>Liabilities</t>
  </si>
  <si>
    <t>Assets transferred between Level 1, Level 2 and Level 3</t>
  </si>
  <si>
    <t>Liabilities transferred between Level 1, Level 2 and Level 3</t>
  </si>
  <si>
    <t>Recurring | Level 2</t>
  </si>
  <si>
    <t>Interest rate derivatives</t>
  </si>
  <si>
    <t>Total assets</t>
  </si>
  <si>
    <t>FINANCIAL INSTRUMENTS - Fair Value on a Nonrecurring Basis and Other Financial Instruments (Details) - Equipment - USD ($) $ in Thousands</t>
  </si>
  <si>
    <t>Impairment on assets held for sale</t>
  </si>
  <si>
    <t>(Gains) losses on assets held for sale</t>
  </si>
  <si>
    <t>Non recurring basis | Level 3</t>
  </si>
  <si>
    <t>FINANCIAL INSTRUMENTS - Carrying Amount and Estimated Fair Value (Details) - USD ($) $ in Thousands</t>
  </si>
  <si>
    <t>Financial Instruments Not Carried at Fair Value</t>
  </si>
  <si>
    <t>Carrying Amount</t>
  </si>
  <si>
    <t>Estimated Fair Value</t>
  </si>
  <si>
    <t>SEGMENT AND GEOGRAPHICAL INFORMATION (Details) - USD ($) $ in Thousands</t>
  </si>
  <si>
    <t>Segment And Geographical Information</t>
  </si>
  <si>
    <t>Revenues</t>
  </si>
  <si>
    <t>Interest expense</t>
  </si>
  <si>
    <t>Segment net income</t>
  </si>
  <si>
    <t>Depreciation and amortization</t>
  </si>
  <si>
    <t>Expenditures for equipment on operating leases</t>
  </si>
  <si>
    <t>Provision (benefit) for credit losses</t>
  </si>
  <si>
    <t>Additional disclosures</t>
  </si>
  <si>
    <t>Segment assets</t>
  </si>
  <si>
    <t>Managed receivables</t>
  </si>
  <si>
    <t>Eliminations.</t>
  </si>
  <si>
    <t>United States | Operating segment</t>
  </si>
  <si>
    <t>Canada | Operating segment</t>
  </si>
  <si>
    <t>RELATED PARTY TRANSACTIONS (Details) CAD in Thousands, $ in Thousands</t>
  </si>
  <si>
    <t>1 Months Ended</t>
  </si>
  <si>
    <t>Mar. 31, 2015CAD</t>
  </si>
  <si>
    <t>Mar. 31, 2015USD ($)</t>
  </si>
  <si>
    <t>Total interest and other income from affiliates</t>
  </si>
  <si>
    <t>Affiliated receivables</t>
  </si>
  <si>
    <t>Other information</t>
  </si>
  <si>
    <t>Tax receivable due from related party</t>
  </si>
  <si>
    <t>Accounts payable and other accrued liabilities payable to related parties</t>
  </si>
  <si>
    <t>Interest expense to related affiliates</t>
  </si>
  <si>
    <t>Preferred stock redemption amount</t>
  </si>
  <si>
    <t>Dividends paid to CNH Industrial Canada Ltd.</t>
  </si>
  <si>
    <t>CNH Industrial North America</t>
  </si>
  <si>
    <t>Operating lease</t>
  </si>
  <si>
    <t>Lending funds</t>
  </si>
  <si>
    <t>CNH Industrial America</t>
  </si>
  <si>
    <t>Rate of accounts and notes receivable (as a percent)</t>
  </si>
  <si>
    <t>0.00%</t>
  </si>
  <si>
    <t>Rate of debt due (as a percent)</t>
  </si>
  <si>
    <t>4.31%</t>
  </si>
  <si>
    <t>3.62%</t>
  </si>
  <si>
    <t>CNH Industrial Canada Ltd.</t>
  </si>
  <si>
    <t>4.19%</t>
  </si>
  <si>
    <t>CNH Industrial Canada Ltd. | CNH Industrial Capital Canada</t>
  </si>
  <si>
    <t>Reference rate for dividends</t>
  </si>
  <si>
    <t>1-year LIBOR</t>
  </si>
  <si>
    <t>Margin on reference rate for dividends (as a percent)</t>
  </si>
  <si>
    <t>1.20%</t>
  </si>
  <si>
    <t>Iveco Argentina</t>
  </si>
  <si>
    <t>Other affiliates</t>
  </si>
  <si>
    <t>COMMITMENTS AND CONTINGENCIES (Details) - Wholesale and dealer financing $ in Thousands</t>
  </si>
  <si>
    <t>Commitments</t>
  </si>
  <si>
    <t>Total credit limit</t>
  </si>
  <si>
    <t>Utilized</t>
  </si>
  <si>
    <t>SUPPLEMENTAL CONDENSED CONSOLIDATING FINANCIAL INFORMATION - Statements of Comprehensive Income (Details) - USD ($) $ in Thousands</t>
  </si>
  <si>
    <t>Income (loss) before income taxes and equity in income of consolidated subsidiaries accounted for under the equity method</t>
  </si>
  <si>
    <t>Comprehensive income attributed to noncontrolling interest</t>
  </si>
  <si>
    <t>Eliminations</t>
  </si>
  <si>
    <t>Equity in income of consolidated subsidiaries accounted for under the equity method</t>
  </si>
  <si>
    <t>CNH Industrial Capital LLC</t>
  </si>
  <si>
    <t>Guarantor Entities</t>
  </si>
  <si>
    <t>CNH Industrial Capital America LLC</t>
  </si>
  <si>
    <t>Condensed Statements of Comprehensive Income</t>
  </si>
  <si>
    <t>Ownership percentage</t>
  </si>
  <si>
    <t>100.00%</t>
  </si>
  <si>
    <t>New Holland Credit Company LLC</t>
  </si>
  <si>
    <t>All Other Subsidiaries</t>
  </si>
  <si>
    <t>SUPPLEMENTAL CONDENSED CONSOLIDATING FINANCIAL INFORMATION - Balance Sheets (Details) - USD ($) $ in Thousands</t>
  </si>
  <si>
    <t>Dec. 31, 2014</t>
  </si>
  <si>
    <t>Receivables, less allowance for credit losses</t>
  </si>
  <si>
    <t>Goodwill and intangible assets, net</t>
  </si>
  <si>
    <t>Short-term debt, including current maturities of long-term debt</t>
  </si>
  <si>
    <t>Stockholder's equity</t>
  </si>
  <si>
    <t>Investments in consolidated subsidiaries accounted for under the equity method</t>
  </si>
  <si>
    <t>SUPPLEMENTAL CONDENSED CONSOLIDATING FINANCIAL INFORMATION - Statements of Cash Flows (Details) - USD ($) $ in Thousands</t>
  </si>
  <si>
    <t>CASH FLOWS FROM OPERATING ACTIVITIES:</t>
  </si>
  <si>
    <t>CASH FLOWS FROM INVESTING ACTIVITIES:</t>
  </si>
  <si>
    <t>Purchase of equipment on operating leases, net</t>
  </si>
  <si>
    <t>CASH FLOWS FROM FINANCING ACTIVITIES:</t>
  </si>
  <si>
    <t>Intercompany activity</t>
  </si>
  <si>
    <t>Net change in indebtedness</t>
  </si>
  <si>
    <t>SUPPLEMENTAL QUARTERLY INFORMATION (UNAUDITED) (Details) - USD ($) $ in Thousands</t>
  </si>
  <si>
    <t>Administrative and operating expenses</t>
  </si>
</sst>
</file>

<file path=xl/styles.xml><?xml version="1.0" encoding="utf-8"?>
<styleSheet xmlns="http://schemas.openxmlformats.org/spreadsheetml/2006/main">
  <numFmts count="2">
    <numFmt formatCode="_(&quot;$ &quot;#,##0_);_(&quot;$ &quot;(#,##0)" numFmtId="164"/>
    <numFmt formatCode="_(&quot;CAD &quot;#,##0_);_(&quot;CAD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0</v>
      </c>
    </row>
    <row r="4" spans="1:2">
      <c r="A4" s="4" t="s">
        <v>3</v>
      </c>
      <c r="B4" s="4" t="s">
        <v>4</v>
      </c>
    </row>
    <row r="5" spans="1:2">
      <c r="A5" s="4" t="s">
        <v>5</v>
      </c>
      <c r="B5" s="5" t="n">
        <v>1552493</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5</v>
      </c>
    </row>
    <row r="13" spans="1:2">
      <c r="A13" s="4" t="s">
        <v>19</v>
      </c>
      <c r="B13" s="4" t="s">
        <v>20</v>
      </c>
    </row>
    <row r="14" spans="1:2">
      <c r="A14" s="4" t="s">
        <v>21</v>
      </c>
      <c r="B14" s="6" t="n">
        <v>0</v>
      </c>
    </row>
    <row r="15" spans="1:2">
      <c r="A15" s="4" t="s">
        <v>22</v>
      </c>
      <c r="B15" s="5" t="n">
        <v>0</v>
      </c>
    </row>
    <row r="16" spans="1:2">
      <c r="A16" s="4" t="s">
        <v>23</v>
      </c>
      <c r="B16" s="5" t="n">
        <v>2017</v>
      </c>
    </row>
    <row r="17" spans="1:2">
      <c r="A17" s="4" t="s">
        <v>24</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6</v>
      </c>
      <c r="B1" s="2" t="s">
        <v>1</v>
      </c>
    </row>
    <row r="2" spans="1:2">
      <c r="B2" s="2" t="s">
        <v>28</v>
      </c>
    </row>
    <row r="3" spans="1:2">
      <c r="A3" s="3" t="s">
        <v>15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8</v>
      </c>
      <c r="B1" s="2" t="s">
        <v>1</v>
      </c>
    </row>
    <row r="2" spans="1:2">
      <c r="B2" s="2" t="s">
        <v>28</v>
      </c>
    </row>
    <row r="3" spans="1:2">
      <c r="A3" s="3" t="s">
        <v>15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8</v>
      </c>
    </row>
    <row r="3" spans="1:2">
      <c r="A3" s="3" t="s">
        <v>16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8</v>
      </c>
    </row>
    <row r="3" spans="1:2">
      <c r="A3" s="3" t="s">
        <v>162</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4</v>
      </c>
      <c r="B1" s="2" t="s">
        <v>1</v>
      </c>
    </row>
    <row r="2" spans="1:2">
      <c r="B2" s="2" t="s">
        <v>28</v>
      </c>
    </row>
    <row r="3" spans="1:2">
      <c r="A3" s="3" t="s">
        <v>164</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8</v>
      </c>
    </row>
    <row r="3" spans="1:2">
      <c r="A3" s="3" t="s">
        <v>166</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8</v>
      </c>
    </row>
    <row r="3" spans="1:2">
      <c r="A3" s="3" t="s">
        <v>168</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8</v>
      </c>
    </row>
    <row r="3" spans="1:2">
      <c r="A3" s="3" t="s">
        <v>170</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8</v>
      </c>
    </row>
    <row r="3" spans="1:2">
      <c r="A3" s="3" t="s">
        <v>172</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8</v>
      </c>
    </row>
    <row r="3" spans="1:2">
      <c r="A3" s="3" t="s">
        <v>175</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6</v>
      </c>
      <c r="B1" s="2" t="s">
        <v>27</v>
      </c>
      <c r="J1" s="2" t="s">
        <v>1</v>
      </c>
    </row>
    <row r="2" spans="1:12">
      <c r="B2" s="2" t="s">
        <v>28</v>
      </c>
      <c r="C2" s="2" t="s">
        <v>29</v>
      </c>
      <c r="D2" s="2" t="s">
        <v>30</v>
      </c>
      <c r="E2" s="2" t="s">
        <v>31</v>
      </c>
      <c r="F2" s="2" t="s">
        <v>32</v>
      </c>
      <c r="G2" s="2" t="s">
        <v>33</v>
      </c>
      <c r="H2" s="2" t="s">
        <v>34</v>
      </c>
      <c r="I2" s="2" t="s">
        <v>35</v>
      </c>
      <c r="J2" s="2" t="s">
        <v>28</v>
      </c>
      <c r="K2" s="2" t="s">
        <v>32</v>
      </c>
      <c r="L2" s="2" t="s">
        <v>36</v>
      </c>
    </row>
    <row r="3" spans="1:12">
      <c r="A3" s="3" t="s">
        <v>37</v>
      </c>
    </row>
    <row r="4" spans="1:12">
      <c r="A4" s="4" t="s">
        <v>38</v>
      </c>
      <c r="J4" s="6" t="n">
        <v>201533</v>
      </c>
      <c r="K4" s="6" t="n">
        <v>211506</v>
      </c>
      <c r="L4" s="6" t="n">
        <v>208381</v>
      </c>
    </row>
    <row r="5" spans="1:12">
      <c r="A5" s="4" t="s">
        <v>39</v>
      </c>
      <c r="J5" s="5" t="n">
        <v>65721</v>
      </c>
      <c r="K5" s="5" t="n">
        <v>68910</v>
      </c>
      <c r="L5" s="5" t="n">
        <v>72326</v>
      </c>
    </row>
    <row r="6" spans="1:12">
      <c r="A6" s="4" t="s">
        <v>40</v>
      </c>
      <c r="J6" s="5" t="n">
        <v>398258</v>
      </c>
      <c r="K6" s="5" t="n">
        <v>398372</v>
      </c>
      <c r="L6" s="5" t="n">
        <v>408979</v>
      </c>
    </row>
    <row r="7" spans="1:12">
      <c r="A7" s="4" t="s">
        <v>41</v>
      </c>
      <c r="J7" s="5" t="n">
        <v>251609</v>
      </c>
      <c r="K7" s="5" t="n">
        <v>243531</v>
      </c>
      <c r="L7" s="5" t="n">
        <v>214187</v>
      </c>
    </row>
    <row r="8" spans="1:12">
      <c r="A8" s="4" t="s">
        <v>42</v>
      </c>
      <c r="J8" s="5" t="n">
        <v>21811</v>
      </c>
      <c r="K8" s="5" t="n">
        <v>24402</v>
      </c>
      <c r="L8" s="5" t="n">
        <v>25207</v>
      </c>
    </row>
    <row r="9" spans="1:12">
      <c r="A9" s="4" t="s">
        <v>43</v>
      </c>
      <c r="B9" s="6" t="n">
        <v>241346</v>
      </c>
      <c r="C9" s="6" t="n">
        <v>234889</v>
      </c>
      <c r="D9" s="6" t="n">
        <v>229863</v>
      </c>
      <c r="E9" s="6" t="n">
        <v>232834</v>
      </c>
      <c r="F9" s="6" t="n">
        <v>235184</v>
      </c>
      <c r="G9" s="6" t="n">
        <v>236980</v>
      </c>
      <c r="H9" s="6" t="n">
        <v>240639</v>
      </c>
      <c r="I9" s="6" t="n">
        <v>233918</v>
      </c>
      <c r="J9" s="5" t="n">
        <v>938932</v>
      </c>
      <c r="K9" s="5" t="n">
        <v>946721</v>
      </c>
      <c r="L9" s="5" t="n">
        <v>929080</v>
      </c>
    </row>
    <row r="10" spans="1:12">
      <c r="A10" s="3" t="s">
        <v>44</v>
      </c>
    </row>
    <row r="11" spans="1:12">
      <c r="A11" s="4" t="s">
        <v>45</v>
      </c>
      <c r="J11" s="5" t="n">
        <v>311128</v>
      </c>
      <c r="K11" s="5" t="n">
        <v>297881</v>
      </c>
      <c r="L11" s="5" t="n">
        <v>269091</v>
      </c>
    </row>
    <row r="12" spans="1:12">
      <c r="A12" s="4" t="s">
        <v>46</v>
      </c>
      <c r="J12" s="5" t="n">
        <v>11442</v>
      </c>
      <c r="K12" s="5" t="n">
        <v>7218</v>
      </c>
      <c r="L12" s="5" t="n">
        <v>21182</v>
      </c>
    </row>
    <row r="13" spans="1:12">
      <c r="A13" s="4" t="s">
        <v>47</v>
      </c>
      <c r="B13" s="5" t="n">
        <v>89273</v>
      </c>
      <c r="C13" s="5" t="n">
        <v>79772</v>
      </c>
      <c r="D13" s="5" t="n">
        <v>78797</v>
      </c>
      <c r="E13" s="5" t="n">
        <v>74728</v>
      </c>
      <c r="F13" s="5" t="n">
        <v>76711</v>
      </c>
      <c r="G13" s="5" t="n">
        <v>77358</v>
      </c>
      <c r="H13" s="5" t="n">
        <v>79059</v>
      </c>
      <c r="I13" s="5" t="n">
        <v>71971</v>
      </c>
      <c r="J13" s="5" t="n">
        <v>322570</v>
      </c>
      <c r="K13" s="5" t="n">
        <v>305099</v>
      </c>
      <c r="L13" s="5" t="n">
        <v>290273</v>
      </c>
    </row>
    <row r="14" spans="1:12">
      <c r="A14" s="3" t="s">
        <v>48</v>
      </c>
    </row>
    <row r="15" spans="1:12">
      <c r="A15" s="4" t="s">
        <v>49</v>
      </c>
      <c r="J15" s="5" t="n">
        <v>46431</v>
      </c>
      <c r="K15" s="5" t="n">
        <v>45225</v>
      </c>
      <c r="L15" s="5" t="n">
        <v>46771</v>
      </c>
    </row>
    <row r="16" spans="1:12">
      <c r="A16" s="4" t="s">
        <v>50</v>
      </c>
      <c r="J16" s="5" t="n">
        <v>40898</v>
      </c>
      <c r="K16" s="5" t="n">
        <v>30846</v>
      </c>
      <c r="L16" s="5" t="n">
        <v>21895</v>
      </c>
    </row>
    <row r="17" spans="1:12">
      <c r="A17" s="4" t="s">
        <v>51</v>
      </c>
      <c r="J17" s="5" t="n">
        <v>280765</v>
      </c>
      <c r="K17" s="5" t="n">
        <v>247438</v>
      </c>
      <c r="L17" s="5" t="n">
        <v>193802</v>
      </c>
    </row>
    <row r="18" spans="1:12">
      <c r="A18" s="4" t="s">
        <v>52</v>
      </c>
      <c r="J18" s="5" t="n">
        <v>44827</v>
      </c>
      <c r="K18" s="5" t="n">
        <v>36297</v>
      </c>
      <c r="L18" s="5" t="n">
        <v>49499</v>
      </c>
    </row>
    <row r="19" spans="1:12">
      <c r="A19" s="4" t="s">
        <v>53</v>
      </c>
      <c r="B19" s="5" t="n">
        <v>108660</v>
      </c>
      <c r="C19" s="5" t="n">
        <v>106591</v>
      </c>
      <c r="D19" s="5" t="n">
        <v>95994</v>
      </c>
      <c r="E19" s="5" t="n">
        <v>101676</v>
      </c>
      <c r="F19" s="5" t="n">
        <v>97118</v>
      </c>
      <c r="G19" s="5" t="n">
        <v>93298</v>
      </c>
      <c r="H19" s="5" t="n">
        <v>91008</v>
      </c>
      <c r="I19" s="5" t="n">
        <v>78382</v>
      </c>
      <c r="J19" s="5" t="n">
        <v>412921</v>
      </c>
      <c r="K19" s="5" t="n">
        <v>359806</v>
      </c>
      <c r="L19" s="5" t="n">
        <v>311967</v>
      </c>
    </row>
    <row r="20" spans="1:12">
      <c r="A20" s="4" t="s">
        <v>54</v>
      </c>
      <c r="J20" s="5" t="n">
        <v>735491</v>
      </c>
      <c r="K20" s="5" t="n">
        <v>664905</v>
      </c>
      <c r="L20" s="5" t="n">
        <v>602240</v>
      </c>
    </row>
    <row r="21" spans="1:12">
      <c r="A21" s="4" t="s">
        <v>55</v>
      </c>
      <c r="J21" s="5" t="n">
        <v>203441</v>
      </c>
      <c r="K21" s="5" t="n">
        <v>281816</v>
      </c>
      <c r="L21" s="5" t="n">
        <v>326840</v>
      </c>
    </row>
    <row r="22" spans="1:12">
      <c r="A22" s="4" t="s">
        <v>56</v>
      </c>
      <c r="B22" s="5" t="n">
        <v>-96357</v>
      </c>
      <c r="C22" s="5" t="n">
        <v>14387</v>
      </c>
      <c r="D22" s="5" t="n">
        <v>16885</v>
      </c>
      <c r="E22" s="5" t="n">
        <v>18037</v>
      </c>
      <c r="F22" s="5" t="n">
        <v>22822</v>
      </c>
      <c r="G22" s="5" t="n">
        <v>20995</v>
      </c>
      <c r="H22" s="5" t="n">
        <v>24143</v>
      </c>
      <c r="I22" s="5" t="n">
        <v>26344</v>
      </c>
      <c r="J22" s="5" t="n">
        <v>-47048</v>
      </c>
      <c r="K22" s="5" t="n">
        <v>94304</v>
      </c>
      <c r="L22" s="5" t="n">
        <v>109241</v>
      </c>
    </row>
    <row r="23" spans="1:12">
      <c r="A23" s="4" t="s">
        <v>57</v>
      </c>
      <c r="J23" s="5" t="n">
        <v>250489</v>
      </c>
      <c r="K23" s="5" t="n">
        <v>187512</v>
      </c>
      <c r="L23" s="5" t="n">
        <v>217599</v>
      </c>
    </row>
    <row r="24" spans="1:12">
      <c r="A24" s="4" t="s">
        <v>58</v>
      </c>
      <c r="L24" s="5" t="n">
        <v>-259</v>
      </c>
    </row>
    <row r="25" spans="1:12">
      <c r="A25" s="4" t="s">
        <v>59</v>
      </c>
      <c r="B25" s="6" t="n">
        <v>139770</v>
      </c>
      <c r="C25" s="6" t="n">
        <v>34139</v>
      </c>
      <c r="D25" s="6" t="n">
        <v>38187</v>
      </c>
      <c r="E25" s="6" t="n">
        <v>38393</v>
      </c>
      <c r="F25" s="6" t="n">
        <v>38533</v>
      </c>
      <c r="G25" s="6" t="n">
        <v>45329</v>
      </c>
      <c r="H25" s="6" t="n">
        <v>46429</v>
      </c>
      <c r="I25" s="6" t="n">
        <v>57221</v>
      </c>
      <c r="J25" s="6" t="n">
        <v>250489</v>
      </c>
      <c r="K25" s="6" t="n">
        <v>187512</v>
      </c>
      <c r="L25" s="6" t="n">
        <v>217340</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8</v>
      </c>
    </row>
    <row r="3" spans="1:2">
      <c r="A3" s="3" t="s">
        <v>17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9</v>
      </c>
      <c r="B1" s="2" t="s">
        <v>1</v>
      </c>
    </row>
    <row r="2" spans="1:2">
      <c r="B2" s="2" t="s">
        <v>28</v>
      </c>
    </row>
    <row r="3" spans="1:2">
      <c r="A3" s="3" t="s">
        <v>179</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8</v>
      </c>
    </row>
    <row r="3" spans="1:2">
      <c r="A3" s="3" t="s">
        <v>181</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80"/>
  </cols>
  <sheetData>
    <row r="1" spans="1:2">
      <c r="A1" s="1" t="s">
        <v>183</v>
      </c>
      <c r="B1" s="2" t="s">
        <v>1</v>
      </c>
    </row>
    <row r="2" spans="1:2">
      <c r="B2" s="2" t="s">
        <v>28</v>
      </c>
    </row>
    <row r="3" spans="1:2">
      <c r="A3" s="3" t="s">
        <v>154</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8</v>
      </c>
    </row>
    <row r="3" spans="1:2">
      <c r="A3" s="3" t="s">
        <v>156</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8</v>
      </c>
    </row>
    <row r="3" spans="1:2">
      <c r="A3" s="3" t="s">
        <v>196</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row>
    <row r="12" spans="1:2">
      <c r="A12" s="3" t="s">
        <v>196</v>
      </c>
    </row>
    <row r="13" spans="1:2">
      <c r="A13" s="4" t="s">
        <v>231</v>
      </c>
      <c r="B13" s="4" t="s">
        <v>232</v>
      </c>
    </row>
    <row r="14" spans="1:2">
      <c r="A14" s="4" t="s">
        <v>233</v>
      </c>
    </row>
    <row r="15" spans="1:2">
      <c r="A15" s="3" t="s">
        <v>196</v>
      </c>
    </row>
    <row r="16" spans="1:2">
      <c r="A16" s="4" t="s">
        <v>231</v>
      </c>
      <c r="B16"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8</v>
      </c>
    </row>
    <row r="3" spans="1:2">
      <c r="A3" s="3" t="s">
        <v>16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8</v>
      </c>
    </row>
    <row r="3" spans="1:2">
      <c r="A3" s="3" t="s">
        <v>16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8</v>
      </c>
    </row>
    <row r="3" spans="1:2">
      <c r="A3" s="3" t="s">
        <v>164</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48</v>
      </c>
      <c r="B1" s="2" t="s">
        <v>1</v>
      </c>
    </row>
    <row r="2" spans="1:2">
      <c r="B2" s="2" t="s">
        <v>28</v>
      </c>
    </row>
    <row r="3" spans="1:2">
      <c r="A3" s="4" t="s">
        <v>249</v>
      </c>
      <c r="B3" s="4" t="s">
        <v>250</v>
      </c>
    </row>
    <row r="4" spans="1:2">
      <c r="A4" s="4" t="s">
        <v>251</v>
      </c>
      <c r="B4" s="4" t="s">
        <v>252</v>
      </c>
    </row>
    <row r="5" spans="1:2">
      <c r="A5" s="4" t="s">
        <v>253</v>
      </c>
    </row>
    <row r="6" spans="1:2">
      <c r="A6" s="4" t="s">
        <v>249</v>
      </c>
      <c r="B6"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v>
      </c>
      <c r="B1" s="2" t="s">
        <v>1</v>
      </c>
    </row>
    <row r="2" spans="1:4">
      <c r="B2" s="2" t="s">
        <v>28</v>
      </c>
      <c r="C2" s="2" t="s">
        <v>32</v>
      </c>
      <c r="D2" s="2" t="s">
        <v>36</v>
      </c>
    </row>
    <row r="3" spans="1:4">
      <c r="A3" s="3" t="s">
        <v>61</v>
      </c>
    </row>
    <row r="4" spans="1:4">
      <c r="A4" s="4" t="s">
        <v>57</v>
      </c>
      <c r="B4" s="6" t="n">
        <v>250489</v>
      </c>
      <c r="C4" s="6" t="n">
        <v>187512</v>
      </c>
      <c r="D4" s="6" t="n">
        <v>217599</v>
      </c>
    </row>
    <row r="5" spans="1:4">
      <c r="A5" s="3" t="s">
        <v>62</v>
      </c>
    </row>
    <row r="6" spans="1:4">
      <c r="A6" s="4" t="s">
        <v>63</v>
      </c>
      <c r="B6" s="5" t="n">
        <v>40868</v>
      </c>
      <c r="C6" s="5" t="n">
        <v>15756</v>
      </c>
      <c r="D6" s="5" t="n">
        <v>-112281</v>
      </c>
    </row>
    <row r="7" spans="1:4">
      <c r="A7" s="4" t="s">
        <v>64</v>
      </c>
      <c r="B7" s="5" t="n">
        <v>499</v>
      </c>
      <c r="C7" s="5" t="n">
        <v>197</v>
      </c>
      <c r="D7" s="5" t="n">
        <v>226</v>
      </c>
    </row>
    <row r="8" spans="1:4">
      <c r="A8" s="4" t="s">
        <v>65</v>
      </c>
      <c r="B8" s="5" t="n">
        <v>2606</v>
      </c>
      <c r="C8" s="5" t="n">
        <v>1449</v>
      </c>
      <c r="D8" s="5" t="n">
        <v>445</v>
      </c>
    </row>
    <row r="9" spans="1:4">
      <c r="A9" s="4" t="s">
        <v>66</v>
      </c>
      <c r="B9" s="5" t="n">
        <v>43973</v>
      </c>
      <c r="C9" s="5" t="n">
        <v>17402</v>
      </c>
      <c r="D9" s="5" t="n">
        <v>-111610</v>
      </c>
    </row>
    <row r="10" spans="1:4">
      <c r="A10" s="4" t="s">
        <v>67</v>
      </c>
      <c r="B10" s="5" t="n">
        <v>294462</v>
      </c>
      <c r="C10" s="5" t="n">
        <v>204914</v>
      </c>
      <c r="D10" s="5" t="n">
        <v>105989</v>
      </c>
    </row>
    <row r="11" spans="1:4">
      <c r="A11" s="4" t="s">
        <v>68</v>
      </c>
      <c r="D11" s="5" t="n">
        <v>-259</v>
      </c>
    </row>
    <row r="12" spans="1:4">
      <c r="A12" s="4" t="s">
        <v>69</v>
      </c>
      <c r="B12" s="6" t="n">
        <v>294462</v>
      </c>
      <c r="C12" s="6" t="n">
        <v>204914</v>
      </c>
      <c r="D12" s="6" t="n">
        <v>10573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8</v>
      </c>
    </row>
    <row r="3" spans="1:2">
      <c r="A3" s="3" t="s">
        <v>168</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8</v>
      </c>
    </row>
    <row r="3" spans="1:2">
      <c r="A3" s="3" t="s">
        <v>170</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8</v>
      </c>
    </row>
    <row r="3" spans="1:2">
      <c r="A3" s="3" t="s">
        <v>172</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8</v>
      </c>
    </row>
    <row r="3" spans="1:2">
      <c r="A3" s="3" t="s">
        <v>175</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8</v>
      </c>
    </row>
    <row r="3" spans="1:2">
      <c r="A3" s="3" t="s">
        <v>179</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0</v>
      </c>
      <c r="B1" s="2" t="s">
        <v>1</v>
      </c>
    </row>
    <row r="2" spans="1:2">
      <c r="B2" s="2" t="s">
        <v>28</v>
      </c>
    </row>
    <row r="3" spans="1:2">
      <c r="A3" s="3" t="s">
        <v>181</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93</v>
      </c>
      <c r="B1" s="2" t="s">
        <v>1</v>
      </c>
    </row>
    <row r="2" spans="1:3">
      <c r="B2" s="2" t="s">
        <v>28</v>
      </c>
      <c r="C2" s="2" t="s">
        <v>32</v>
      </c>
    </row>
    <row r="3" spans="1:3">
      <c r="A3" s="3" t="s">
        <v>188</v>
      </c>
    </row>
    <row r="4" spans="1:3">
      <c r="A4" s="4" t="s">
        <v>294</v>
      </c>
      <c r="B4" s="4" t="s">
        <v>295</v>
      </c>
      <c r="C4" s="4" t="s">
        <v>295</v>
      </c>
    </row>
    <row r="5" spans="1:3">
      <c r="A5" s="4" t="s">
        <v>296</v>
      </c>
      <c r="B5" s="4" t="s">
        <v>297</v>
      </c>
      <c r="C5" s="4" t="s">
        <v>297</v>
      </c>
    </row>
    <row r="6" spans="1:3">
      <c r="A6" s="3" t="s">
        <v>202</v>
      </c>
    </row>
    <row r="7" spans="1:3">
      <c r="A7" s="4" t="s">
        <v>298</v>
      </c>
      <c r="B7" s="6" t="n">
        <v>0</v>
      </c>
      <c r="C7" s="6" t="n">
        <v>0</v>
      </c>
    </row>
    <row r="8" spans="1:3">
      <c r="A8" s="4" t="s">
        <v>299</v>
      </c>
      <c r="B8" s="4" t="s">
        <v>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1</v>
      </c>
      <c r="B1" s="2" t="s">
        <v>1</v>
      </c>
    </row>
    <row r="2" spans="1:4">
      <c r="B2" s="2" t="s">
        <v>28</v>
      </c>
      <c r="C2" s="2" t="s">
        <v>32</v>
      </c>
      <c r="D2" s="2" t="s">
        <v>36</v>
      </c>
    </row>
    <row r="3" spans="1:4">
      <c r="A3" s="3" t="s">
        <v>302</v>
      </c>
    </row>
    <row r="4" spans="1:4">
      <c r="A4" s="4" t="s">
        <v>303</v>
      </c>
      <c r="C4" s="6" t="n">
        <v>-146566</v>
      </c>
      <c r="D4" s="6" t="n">
        <v>-164609</v>
      </c>
    </row>
    <row r="5" spans="1:4">
      <c r="A5" s="4" t="s">
        <v>304</v>
      </c>
      <c r="C5" s="5" t="n">
        <v>2430</v>
      </c>
      <c r="D5" s="5" t="n">
        <v>3071</v>
      </c>
    </row>
    <row r="6" spans="1:4">
      <c r="A6" s="4" t="s">
        <v>305</v>
      </c>
      <c r="B6" s="6" t="n">
        <v>-144136</v>
      </c>
      <c r="C6" s="5" t="n">
        <v>-161538</v>
      </c>
    </row>
    <row r="7" spans="1:4">
      <c r="A7" s="4" t="s">
        <v>306</v>
      </c>
      <c r="B7" s="5" t="n">
        <v>43779</v>
      </c>
      <c r="C7" s="5" t="n">
        <v>16557</v>
      </c>
    </row>
    <row r="8" spans="1:4">
      <c r="A8" s="4" t="s">
        <v>307</v>
      </c>
      <c r="B8" s="5" t="n">
        <v>1451</v>
      </c>
      <c r="C8" s="5" t="n">
        <v>1486</v>
      </c>
    </row>
    <row r="9" spans="1:4">
      <c r="A9" s="4" t="s">
        <v>308</v>
      </c>
      <c r="B9" s="5" t="n">
        <v>-1257</v>
      </c>
      <c r="C9" s="5" t="n">
        <v>-641</v>
      </c>
    </row>
    <row r="10" spans="1:4">
      <c r="A10" s="4" t="s">
        <v>66</v>
      </c>
      <c r="B10" s="5" t="n">
        <v>43973</v>
      </c>
      <c r="C10" s="5" t="n">
        <v>17402</v>
      </c>
      <c r="D10" s="5" t="n">
        <v>-111610</v>
      </c>
    </row>
    <row r="11" spans="1:4">
      <c r="A11" s="4" t="s">
        <v>309</v>
      </c>
      <c r="B11" s="5" t="n">
        <v>-100163</v>
      </c>
      <c r="C11" s="5" t="n">
        <v>-144136</v>
      </c>
      <c r="D11" s="5" t="n">
        <v>-161538</v>
      </c>
    </row>
    <row r="12" spans="1:4">
      <c r="A12" s="4" t="s">
        <v>310</v>
      </c>
    </row>
    <row r="13" spans="1:4">
      <c r="A13" s="3" t="s">
        <v>302</v>
      </c>
    </row>
    <row r="14" spans="1:4">
      <c r="A14" s="4" t="s">
        <v>303</v>
      </c>
      <c r="C14" s="5" t="n">
        <v>-139585</v>
      </c>
      <c r="D14" s="5" t="n">
        <v>-155341</v>
      </c>
    </row>
    <row r="15" spans="1:4">
      <c r="A15" s="4" t="s">
        <v>305</v>
      </c>
      <c r="B15" s="5" t="n">
        <v>-139585</v>
      </c>
      <c r="C15" s="5" t="n">
        <v>-155341</v>
      </c>
    </row>
    <row r="16" spans="1:4">
      <c r="A16" s="4" t="s">
        <v>306</v>
      </c>
      <c r="B16" s="5" t="n">
        <v>40868</v>
      </c>
      <c r="C16" s="5" t="n">
        <v>15756</v>
      </c>
    </row>
    <row r="17" spans="1:4">
      <c r="A17" s="4" t="s">
        <v>66</v>
      </c>
      <c r="B17" s="5" t="n">
        <v>40868</v>
      </c>
      <c r="C17" s="5" t="n">
        <v>15756</v>
      </c>
    </row>
    <row r="18" spans="1:4">
      <c r="A18" s="4" t="s">
        <v>309</v>
      </c>
      <c r="B18" s="5" t="n">
        <v>-98717</v>
      </c>
      <c r="C18" s="5" t="n">
        <v>-139585</v>
      </c>
      <c r="D18" s="5" t="n">
        <v>-155341</v>
      </c>
    </row>
    <row r="19" spans="1:4">
      <c r="A19" s="4" t="s">
        <v>311</v>
      </c>
    </row>
    <row r="20" spans="1:4">
      <c r="A20" s="3" t="s">
        <v>302</v>
      </c>
    </row>
    <row r="21" spans="1:4">
      <c r="A21" s="4" t="s">
        <v>303</v>
      </c>
      <c r="C21" s="5" t="n">
        <v>-5768</v>
      </c>
      <c r="D21" s="5" t="n">
        <v>-6084</v>
      </c>
    </row>
    <row r="22" spans="1:4">
      <c r="A22" s="4" t="s">
        <v>304</v>
      </c>
      <c r="C22" s="5" t="n">
        <v>2107</v>
      </c>
      <c r="D22" s="5" t="n">
        <v>2226</v>
      </c>
    </row>
    <row r="23" spans="1:4">
      <c r="A23" s="4" t="s">
        <v>305</v>
      </c>
      <c r="B23" s="5" t="n">
        <v>-3661</v>
      </c>
      <c r="C23" s="5" t="n">
        <v>-3858</v>
      </c>
    </row>
    <row r="24" spans="1:4">
      <c r="A24" s="4" t="s">
        <v>306</v>
      </c>
      <c r="B24" s="5" t="n">
        <v>114</v>
      </c>
      <c r="C24" s="5" t="n">
        <v>-476</v>
      </c>
    </row>
    <row r="25" spans="1:4">
      <c r="A25" s="4" t="s">
        <v>307</v>
      </c>
      <c r="B25" s="5" t="n">
        <v>702</v>
      </c>
      <c r="C25" s="5" t="n">
        <v>792</v>
      </c>
    </row>
    <row r="26" spans="1:4">
      <c r="A26" s="4" t="s">
        <v>308</v>
      </c>
      <c r="B26" s="5" t="n">
        <v>-317</v>
      </c>
      <c r="C26" s="5" t="n">
        <v>-119</v>
      </c>
    </row>
    <row r="27" spans="1:4">
      <c r="A27" s="4" t="s">
        <v>66</v>
      </c>
      <c r="B27" s="5" t="n">
        <v>499</v>
      </c>
      <c r="C27" s="5" t="n">
        <v>197</v>
      </c>
    </row>
    <row r="28" spans="1:4">
      <c r="A28" s="4" t="s">
        <v>309</v>
      </c>
      <c r="B28" s="5" t="n">
        <v>-3162</v>
      </c>
      <c r="C28" s="5" t="n">
        <v>-3661</v>
      </c>
      <c r="D28" s="5" t="n">
        <v>-3858</v>
      </c>
    </row>
    <row r="29" spans="1:4">
      <c r="A29" s="4" t="s">
        <v>312</v>
      </c>
    </row>
    <row r="30" spans="1:4">
      <c r="A30" s="3" t="s">
        <v>302</v>
      </c>
    </row>
    <row r="31" spans="1:4">
      <c r="A31" s="4" t="s">
        <v>303</v>
      </c>
      <c r="C31" s="5" t="n">
        <v>-1213</v>
      </c>
      <c r="D31" s="5" t="n">
        <v>-3184</v>
      </c>
    </row>
    <row r="32" spans="1:4">
      <c r="A32" s="4" t="s">
        <v>304</v>
      </c>
      <c r="C32" s="5" t="n">
        <v>323</v>
      </c>
      <c r="D32" s="5" t="n">
        <v>845</v>
      </c>
    </row>
    <row r="33" spans="1:4">
      <c r="A33" s="4" t="s">
        <v>305</v>
      </c>
      <c r="B33" s="5" t="n">
        <v>-890</v>
      </c>
      <c r="C33" s="5" t="n">
        <v>-2339</v>
      </c>
    </row>
    <row r="34" spans="1:4">
      <c r="A34" s="4" t="s">
        <v>306</v>
      </c>
      <c r="B34" s="5" t="n">
        <v>2797</v>
      </c>
      <c r="C34" s="5" t="n">
        <v>1277</v>
      </c>
    </row>
    <row r="35" spans="1:4">
      <c r="A35" s="4" t="s">
        <v>307</v>
      </c>
      <c r="B35" s="5" t="n">
        <v>749</v>
      </c>
      <c r="C35" s="5" t="n">
        <v>694</v>
      </c>
    </row>
    <row r="36" spans="1:4">
      <c r="A36" s="4" t="s">
        <v>308</v>
      </c>
      <c r="B36" s="5" t="n">
        <v>-940</v>
      </c>
      <c r="C36" s="5" t="n">
        <v>-522</v>
      </c>
    </row>
    <row r="37" spans="1:4">
      <c r="A37" s="4" t="s">
        <v>66</v>
      </c>
      <c r="B37" s="5" t="n">
        <v>2606</v>
      </c>
      <c r="C37" s="5" t="n">
        <v>1449</v>
      </c>
    </row>
    <row r="38" spans="1:4">
      <c r="A38" s="4" t="s">
        <v>309</v>
      </c>
      <c r="B38" s="6" t="n">
        <v>1716</v>
      </c>
      <c r="C38" s="6" t="n">
        <v>-890</v>
      </c>
      <c r="D38" s="6" t="n">
        <v>-233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3</v>
      </c>
      <c r="B1" s="2" t="s">
        <v>27</v>
      </c>
      <c r="J1" s="2" t="s">
        <v>1</v>
      </c>
    </row>
    <row r="2" spans="1:12">
      <c r="B2" s="2" t="s">
        <v>28</v>
      </c>
      <c r="C2" s="2" t="s">
        <v>29</v>
      </c>
      <c r="D2" s="2" t="s">
        <v>30</v>
      </c>
      <c r="E2" s="2" t="s">
        <v>31</v>
      </c>
      <c r="F2" s="2" t="s">
        <v>32</v>
      </c>
      <c r="G2" s="2" t="s">
        <v>33</v>
      </c>
      <c r="H2" s="2" t="s">
        <v>34</v>
      </c>
      <c r="I2" s="2" t="s">
        <v>35</v>
      </c>
      <c r="J2" s="2" t="s">
        <v>28</v>
      </c>
      <c r="K2" s="2" t="s">
        <v>32</v>
      </c>
      <c r="L2" s="2" t="s">
        <v>36</v>
      </c>
    </row>
    <row r="3" spans="1:12">
      <c r="A3" s="3" t="s">
        <v>314</v>
      </c>
    </row>
    <row r="4" spans="1:12">
      <c r="A4" s="4" t="s">
        <v>45</v>
      </c>
      <c r="J4" s="6" t="n">
        <v>-311128</v>
      </c>
      <c r="K4" s="6" t="n">
        <v>-297881</v>
      </c>
      <c r="L4" s="6" t="n">
        <v>-269091</v>
      </c>
    </row>
    <row r="5" spans="1:12">
      <c r="A5" s="4" t="s">
        <v>315</v>
      </c>
      <c r="J5" s="5" t="n">
        <v>203441</v>
      </c>
      <c r="K5" s="5" t="n">
        <v>281816</v>
      </c>
      <c r="L5" s="5" t="n">
        <v>326840</v>
      </c>
    </row>
    <row r="6" spans="1:12">
      <c r="A6" s="4" t="s">
        <v>316</v>
      </c>
      <c r="B6" s="6" t="n">
        <v>96357</v>
      </c>
      <c r="C6" s="6" t="n">
        <v>-14387</v>
      </c>
      <c r="D6" s="6" t="n">
        <v>-16885</v>
      </c>
      <c r="E6" s="6" t="n">
        <v>-18037</v>
      </c>
      <c r="F6" s="6" t="n">
        <v>-22822</v>
      </c>
      <c r="G6" s="6" t="n">
        <v>-20995</v>
      </c>
      <c r="H6" s="6" t="n">
        <v>-24143</v>
      </c>
      <c r="I6" s="6" t="n">
        <v>-26344</v>
      </c>
      <c r="J6" s="5" t="n">
        <v>47048</v>
      </c>
      <c r="K6" s="5" t="n">
        <v>-94304</v>
      </c>
      <c r="L6" s="5" t="n">
        <v>-109241</v>
      </c>
    </row>
    <row r="7" spans="1:12">
      <c r="A7" s="4" t="s">
        <v>102</v>
      </c>
      <c r="B7" s="6" t="n">
        <v>139770</v>
      </c>
      <c r="C7" s="6" t="n">
        <v>34139</v>
      </c>
      <c r="D7" s="6" t="n">
        <v>38187</v>
      </c>
      <c r="E7" s="6" t="n">
        <v>38393</v>
      </c>
      <c r="F7" s="6" t="n">
        <v>38533</v>
      </c>
      <c r="G7" s="6" t="n">
        <v>45329</v>
      </c>
      <c r="H7" s="6" t="n">
        <v>46429</v>
      </c>
      <c r="I7" s="6" t="n">
        <v>57221</v>
      </c>
      <c r="J7" s="5" t="n">
        <v>250489</v>
      </c>
      <c r="K7" s="5" t="n">
        <v>187512</v>
      </c>
      <c r="L7" s="6" t="n">
        <v>217340</v>
      </c>
    </row>
    <row r="8" spans="1:12">
      <c r="A8" s="4" t="s">
        <v>317</v>
      </c>
    </row>
    <row r="9" spans="1:12">
      <c r="A9" s="3" t="s">
        <v>314</v>
      </c>
    </row>
    <row r="10" spans="1:12">
      <c r="A10" s="4" t="s">
        <v>318</v>
      </c>
      <c r="J10" s="5" t="n">
        <v>-702</v>
      </c>
      <c r="K10" s="5" t="n">
        <v>-792</v>
      </c>
    </row>
    <row r="11" spans="1:12">
      <c r="A11" s="4" t="s">
        <v>315</v>
      </c>
      <c r="J11" s="5" t="n">
        <v>-702</v>
      </c>
      <c r="K11" s="5" t="n">
        <v>-792</v>
      </c>
    </row>
    <row r="12" spans="1:12">
      <c r="A12" s="4" t="s">
        <v>316</v>
      </c>
      <c r="J12" s="5" t="n">
        <v>273</v>
      </c>
      <c r="K12" s="5" t="n">
        <v>298</v>
      </c>
    </row>
    <row r="13" spans="1:12">
      <c r="A13" s="4" t="s">
        <v>102</v>
      </c>
      <c r="J13" s="5" t="n">
        <v>-429</v>
      </c>
      <c r="K13" s="5" t="n">
        <v>-494</v>
      </c>
    </row>
    <row r="14" spans="1:12">
      <c r="A14" s="4" t="s">
        <v>319</v>
      </c>
    </row>
    <row r="15" spans="1:12">
      <c r="A15" s="3" t="s">
        <v>314</v>
      </c>
    </row>
    <row r="16" spans="1:12">
      <c r="A16" s="4" t="s">
        <v>45</v>
      </c>
      <c r="J16" s="5" t="n">
        <v>-749</v>
      </c>
      <c r="K16" s="5" t="n">
        <v>-694</v>
      </c>
    </row>
    <row r="17" spans="1:12">
      <c r="A17" s="4" t="s">
        <v>315</v>
      </c>
      <c r="J17" s="5" t="n">
        <v>-749</v>
      </c>
      <c r="K17" s="5" t="n">
        <v>-694</v>
      </c>
    </row>
    <row r="18" spans="1:12">
      <c r="A18" s="4" t="s">
        <v>316</v>
      </c>
      <c r="J18" s="5" t="n">
        <v>199</v>
      </c>
      <c r="K18" s="5" t="n">
        <v>184</v>
      </c>
    </row>
    <row r="19" spans="1:12">
      <c r="A19" s="4" t="s">
        <v>102</v>
      </c>
      <c r="J19" s="6" t="n">
        <v>-550</v>
      </c>
      <c r="K19" s="6" t="n">
        <v>-510</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320</v>
      </c>
      <c r="B1" s="2" t="s">
        <v>1</v>
      </c>
    </row>
    <row r="2" spans="1:5">
      <c r="B2" s="2" t="s">
        <v>321</v>
      </c>
      <c r="C2" s="2" t="s">
        <v>322</v>
      </c>
      <c r="D2" s="2" t="s">
        <v>323</v>
      </c>
      <c r="E2" s="2" t="s">
        <v>324</v>
      </c>
    </row>
    <row r="3" spans="1:5">
      <c r="A3" s="3" t="s">
        <v>196</v>
      </c>
    </row>
    <row r="4" spans="1:5">
      <c r="A4" s="4" t="s">
        <v>325</v>
      </c>
      <c r="B4" s="6" t="n">
        <v>10540929</v>
      </c>
      <c r="C4" s="6" t="n">
        <v>10966965</v>
      </c>
      <c r="D4" s="6" t="n">
        <v>11731749</v>
      </c>
    </row>
    <row r="5" spans="1:5">
      <c r="A5" s="4" t="s">
        <v>326</v>
      </c>
      <c r="B5" s="5" t="n">
        <v>-79196</v>
      </c>
      <c r="C5" s="5" t="n">
        <v>-84895</v>
      </c>
      <c r="D5" s="6" t="n">
        <v>-94724</v>
      </c>
      <c r="E5" s="6" t="n">
        <v>-95542</v>
      </c>
    </row>
    <row r="6" spans="1:5">
      <c r="A6" s="4" t="s">
        <v>327</v>
      </c>
      <c r="B6" s="5" t="n">
        <v>10461733</v>
      </c>
      <c r="C6" s="5" t="n">
        <v>10882070</v>
      </c>
    </row>
    <row r="7" spans="1:5">
      <c r="A7" s="4" t="s">
        <v>328</v>
      </c>
      <c r="B7" s="5" t="n">
        <v>8799295</v>
      </c>
      <c r="C7" s="5" t="n">
        <v>9392526</v>
      </c>
    </row>
    <row r="8" spans="1:5">
      <c r="A8" s="4" t="s">
        <v>329</v>
      </c>
      <c r="B8" s="5" t="n">
        <v>0</v>
      </c>
    </row>
    <row r="9" spans="1:5">
      <c r="A9" s="3" t="s">
        <v>218</v>
      </c>
    </row>
    <row r="10" spans="1:5">
      <c r="A10" s="5" t="n">
        <v>2018</v>
      </c>
      <c r="B10" s="5" t="n">
        <v>5882953</v>
      </c>
    </row>
    <row r="11" spans="1:5">
      <c r="A11" s="5" t="n">
        <v>2019</v>
      </c>
      <c r="B11" s="5" t="n">
        <v>1688294</v>
      </c>
    </row>
    <row r="12" spans="1:5">
      <c r="A12" s="5" t="n">
        <v>2020</v>
      </c>
      <c r="B12" s="5" t="n">
        <v>1311004</v>
      </c>
    </row>
    <row r="13" spans="1:5">
      <c r="A13" s="5" t="n">
        <v>2021</v>
      </c>
      <c r="B13" s="5" t="n">
        <v>924164</v>
      </c>
    </row>
    <row r="14" spans="1:5">
      <c r="A14" s="4" t="s">
        <v>330</v>
      </c>
      <c r="B14" s="6" t="n">
        <v>734514</v>
      </c>
    </row>
    <row r="15" spans="1:5">
      <c r="A15" s="4" t="s">
        <v>331</v>
      </c>
      <c r="B15" s="5" t="n">
        <v>3</v>
      </c>
    </row>
    <row r="16" spans="1:5">
      <c r="A16" s="4" t="s">
        <v>230</v>
      </c>
    </row>
    <row r="17" spans="1:5">
      <c r="A17" s="3" t="s">
        <v>196</v>
      </c>
    </row>
    <row r="18" spans="1:5">
      <c r="A18" s="4" t="s">
        <v>325</v>
      </c>
      <c r="B18" s="6" t="n">
        <v>768502</v>
      </c>
      <c r="C18" s="5" t="n">
        <v>854777</v>
      </c>
    </row>
    <row r="19" spans="1:5">
      <c r="A19" s="4" t="s">
        <v>328</v>
      </c>
      <c r="B19" s="6" t="n">
        <v>6042186</v>
      </c>
      <c r="C19" s="5" t="n">
        <v>6500949</v>
      </c>
    </row>
    <row r="20" spans="1:5">
      <c r="A20" s="4" t="s">
        <v>332</v>
      </c>
    </row>
    <row r="21" spans="1:5">
      <c r="A21" s="3" t="s">
        <v>196</v>
      </c>
    </row>
    <row r="22" spans="1:5">
      <c r="A22" s="4" t="s">
        <v>333</v>
      </c>
      <c r="B22" s="4" t="s">
        <v>334</v>
      </c>
    </row>
    <row r="23" spans="1:5">
      <c r="A23" s="4" t="s">
        <v>335</v>
      </c>
    </row>
    <row r="24" spans="1:5">
      <c r="A24" s="3" t="s">
        <v>196</v>
      </c>
    </row>
    <row r="25" spans="1:5">
      <c r="A25" s="4" t="s">
        <v>333</v>
      </c>
      <c r="B25" s="4" t="s">
        <v>336</v>
      </c>
    </row>
    <row r="26" spans="1:5">
      <c r="A26" s="4" t="s">
        <v>233</v>
      </c>
    </row>
    <row r="27" spans="1:5">
      <c r="A27" s="3" t="s">
        <v>196</v>
      </c>
    </row>
    <row r="28" spans="1:5">
      <c r="A28" s="4" t="s">
        <v>325</v>
      </c>
      <c r="B28" s="6" t="n">
        <v>679100</v>
      </c>
      <c r="C28" s="5" t="n">
        <v>677371</v>
      </c>
    </row>
    <row r="29" spans="1:5">
      <c r="A29" s="4" t="s">
        <v>328</v>
      </c>
      <c r="B29" s="6" t="n">
        <v>2757109</v>
      </c>
      <c r="C29" s="5" t="n">
        <v>2891577</v>
      </c>
    </row>
    <row r="30" spans="1:5">
      <c r="A30" s="4" t="s">
        <v>337</v>
      </c>
    </row>
    <row r="31" spans="1:5">
      <c r="A31" s="3" t="s">
        <v>196</v>
      </c>
    </row>
    <row r="32" spans="1:5">
      <c r="A32" s="4" t="s">
        <v>333</v>
      </c>
      <c r="B32" s="4" t="s">
        <v>338</v>
      </c>
    </row>
    <row r="33" spans="1:5">
      <c r="A33" s="4" t="s">
        <v>339</v>
      </c>
      <c r="B33" s="4" t="s">
        <v>340</v>
      </c>
    </row>
    <row r="34" spans="1:5">
      <c r="A34" s="4" t="s">
        <v>341</v>
      </c>
    </row>
    <row r="35" spans="1:5">
      <c r="A35" s="3" t="s">
        <v>196</v>
      </c>
    </row>
    <row r="36" spans="1:5">
      <c r="A36" s="4" t="s">
        <v>325</v>
      </c>
      <c r="B36" s="6" t="n">
        <v>235834</v>
      </c>
    </row>
    <row r="37" spans="1:5">
      <c r="A37" s="4" t="s">
        <v>342</v>
      </c>
    </row>
    <row r="38" spans="1:5">
      <c r="A38" s="3" t="s">
        <v>196</v>
      </c>
    </row>
    <row r="39" spans="1:5">
      <c r="A39" s="4" t="s">
        <v>325</v>
      </c>
      <c r="B39" s="6" t="n">
        <v>58198</v>
      </c>
      <c r="C39" s="6" t="n">
        <v>42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8</v>
      </c>
      <c r="C1" s="2" t="s">
        <v>32</v>
      </c>
    </row>
    <row r="2" spans="1:3">
      <c r="A2" s="3" t="s">
        <v>71</v>
      </c>
    </row>
    <row r="3" spans="1:3">
      <c r="A3" s="4" t="s">
        <v>72</v>
      </c>
      <c r="B3" s="6" t="n">
        <v>226946</v>
      </c>
      <c r="C3" s="6" t="n">
        <v>164247</v>
      </c>
    </row>
    <row r="4" spans="1:3">
      <c r="A4" s="4" t="s">
        <v>73</v>
      </c>
      <c r="B4" s="5" t="n">
        <v>648612</v>
      </c>
      <c r="C4" s="5" t="n">
        <v>712845</v>
      </c>
    </row>
    <row r="5" spans="1:3">
      <c r="A5" s="4" t="s">
        <v>74</v>
      </c>
      <c r="B5" s="5" t="n">
        <v>10461733</v>
      </c>
      <c r="C5" s="5" t="n">
        <v>10882070</v>
      </c>
    </row>
    <row r="6" spans="1:3">
      <c r="A6" s="4" t="s">
        <v>75</v>
      </c>
      <c r="B6" s="5" t="n">
        <v>32945</v>
      </c>
      <c r="C6" s="5" t="n">
        <v>83843</v>
      </c>
    </row>
    <row r="7" spans="1:3">
      <c r="A7" s="4" t="s">
        <v>76</v>
      </c>
      <c r="B7" s="5" t="n">
        <v>1781489</v>
      </c>
      <c r="C7" s="5" t="n">
        <v>1858443</v>
      </c>
    </row>
    <row r="8" spans="1:3">
      <c r="A8" s="4" t="s">
        <v>77</v>
      </c>
      <c r="B8" s="5" t="n">
        <v>208516</v>
      </c>
      <c r="C8" s="5" t="n">
        <v>199983</v>
      </c>
    </row>
    <row r="9" spans="1:3">
      <c r="A9" s="4" t="s">
        <v>78</v>
      </c>
      <c r="B9" s="5" t="n">
        <v>110588</v>
      </c>
      <c r="C9" s="5" t="n">
        <v>108715</v>
      </c>
    </row>
    <row r="10" spans="1:3">
      <c r="A10" s="4" t="s">
        <v>79</v>
      </c>
      <c r="B10" s="5" t="n">
        <v>6868</v>
      </c>
      <c r="C10" s="5" t="n">
        <v>7366</v>
      </c>
    </row>
    <row r="11" spans="1:3">
      <c r="A11" s="4" t="s">
        <v>80</v>
      </c>
      <c r="B11" s="5" t="n">
        <v>34381</v>
      </c>
      <c r="C11" s="5" t="n">
        <v>25747</v>
      </c>
    </row>
    <row r="12" spans="1:3">
      <c r="A12" s="4" t="s">
        <v>81</v>
      </c>
      <c r="B12" s="5" t="n">
        <v>13512078</v>
      </c>
      <c r="C12" s="5" t="n">
        <v>14043259</v>
      </c>
    </row>
    <row r="13" spans="1:3">
      <c r="A13" s="3" t="s">
        <v>82</v>
      </c>
    </row>
    <row r="14" spans="1:3">
      <c r="A14" s="4" t="s">
        <v>83</v>
      </c>
      <c r="B14" s="5" t="n">
        <v>4617464</v>
      </c>
      <c r="C14" s="5" t="n">
        <v>4262629</v>
      </c>
    </row>
    <row r="15" spans="1:3">
      <c r="A15" s="4" t="s">
        <v>84</v>
      </c>
      <c r="B15" s="5" t="n">
        <v>740410</v>
      </c>
      <c r="C15" s="5" t="n">
        <v>806743</v>
      </c>
    </row>
    <row r="16" spans="1:3">
      <c r="A16" s="4" t="s">
        <v>85</v>
      </c>
      <c r="B16" s="5" t="n">
        <v>445802</v>
      </c>
      <c r="C16" s="5" t="n">
        <v>132851</v>
      </c>
    </row>
    <row r="17" spans="1:3">
      <c r="A17" s="4" t="s">
        <v>86</v>
      </c>
      <c r="B17" s="5" t="n">
        <v>6332763</v>
      </c>
      <c r="C17" s="5" t="n">
        <v>7474318</v>
      </c>
    </row>
    <row r="18" spans="1:3">
      <c r="A18" s="4" t="s">
        <v>87</v>
      </c>
      <c r="B18" s="5" t="n">
        <v>12136439</v>
      </c>
      <c r="C18" s="5" t="n">
        <v>12676541</v>
      </c>
    </row>
    <row r="19" spans="1:3">
      <c r="A19" s="4" t="s">
        <v>88</v>
      </c>
      <c r="B19" s="4" t="s">
        <v>89</v>
      </c>
      <c r="C19" s="4" t="s">
        <v>89</v>
      </c>
    </row>
    <row r="20" spans="1:3">
      <c r="A20" s="3" t="s">
        <v>90</v>
      </c>
    </row>
    <row r="21" spans="1:3">
      <c r="A21" s="4" t="s">
        <v>91</v>
      </c>
      <c r="B21" s="4" t="s">
        <v>89</v>
      </c>
      <c r="C21" s="4" t="s">
        <v>89</v>
      </c>
    </row>
    <row r="22" spans="1:3">
      <c r="A22" s="4" t="s">
        <v>92</v>
      </c>
      <c r="B22" s="5" t="n">
        <v>843559</v>
      </c>
      <c r="C22" s="5" t="n">
        <v>844100</v>
      </c>
    </row>
    <row r="23" spans="1:3">
      <c r="A23" s="4" t="s">
        <v>93</v>
      </c>
      <c r="B23" s="5" t="n">
        <v>-100163</v>
      </c>
      <c r="C23" s="5" t="n">
        <v>-144136</v>
      </c>
    </row>
    <row r="24" spans="1:3">
      <c r="A24" s="4" t="s">
        <v>94</v>
      </c>
      <c r="B24" s="5" t="n">
        <v>632243</v>
      </c>
      <c r="C24" s="5" t="n">
        <v>666754</v>
      </c>
    </row>
    <row r="25" spans="1:3">
      <c r="A25" s="4" t="s">
        <v>95</v>
      </c>
      <c r="B25" s="5" t="n">
        <v>1375639</v>
      </c>
      <c r="C25" s="5" t="n">
        <v>1366718</v>
      </c>
    </row>
    <row r="26" spans="1:3">
      <c r="A26" s="4" t="s">
        <v>81</v>
      </c>
      <c r="B26" s="6" t="n">
        <v>13512078</v>
      </c>
      <c r="C26" s="6" t="n">
        <v>140432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7"/>
    <col customWidth="1" max="5" min="5" width="21"/>
  </cols>
  <sheetData>
    <row r="1" spans="1:5">
      <c r="A1" s="1" t="s">
        <v>343</v>
      </c>
      <c r="B1" s="2" t="s">
        <v>1</v>
      </c>
    </row>
    <row r="2" spans="1:5">
      <c r="B2" s="2" t="s">
        <v>321</v>
      </c>
      <c r="C2" s="2" t="s">
        <v>322</v>
      </c>
      <c r="D2" s="2" t="s">
        <v>344</v>
      </c>
      <c r="E2" s="2" t="s">
        <v>345</v>
      </c>
    </row>
    <row r="3" spans="1:5">
      <c r="A3" s="3" t="s">
        <v>196</v>
      </c>
    </row>
    <row r="4" spans="1:5">
      <c r="A4" s="4" t="s">
        <v>346</v>
      </c>
      <c r="C4" s="6" t="n">
        <v>12814652</v>
      </c>
      <c r="E4" s="6" t="n">
        <v>12618287</v>
      </c>
    </row>
    <row r="5" spans="1:5">
      <c r="A5" s="4" t="s">
        <v>347</v>
      </c>
      <c r="B5" s="5" t="n">
        <v>2</v>
      </c>
    </row>
    <row r="6" spans="1:5">
      <c r="A6" s="4" t="s">
        <v>331</v>
      </c>
      <c r="B6" s="5" t="n">
        <v>3</v>
      </c>
    </row>
    <row r="7" spans="1:5">
      <c r="A7" s="4" t="s">
        <v>348</v>
      </c>
    </row>
    <row r="8" spans="1:5">
      <c r="A8" s="3" t="s">
        <v>196</v>
      </c>
    </row>
    <row r="9" spans="1:5">
      <c r="A9" s="4" t="s">
        <v>349</v>
      </c>
      <c r="B9" s="6" t="n">
        <v>2989014</v>
      </c>
      <c r="C9" s="5" t="n">
        <v>2861732</v>
      </c>
    </row>
    <row r="10" spans="1:5">
      <c r="A10" s="4" t="s">
        <v>350</v>
      </c>
      <c r="C10" s="6" t="n">
        <v>5653908</v>
      </c>
      <c r="E10" s="5" t="n">
        <v>5567786</v>
      </c>
    </row>
    <row r="11" spans="1:5">
      <c r="A11" s="4" t="s">
        <v>351</v>
      </c>
      <c r="B11" s="4" t="s">
        <v>352</v>
      </c>
      <c r="C11" s="4" t="s">
        <v>353</v>
      </c>
    </row>
    <row r="12" spans="1:5">
      <c r="A12" s="4" t="s">
        <v>346</v>
      </c>
      <c r="E12" s="5" t="n">
        <v>1598730</v>
      </c>
    </row>
    <row r="13" spans="1:5">
      <c r="A13" s="4" t="s">
        <v>354</v>
      </c>
      <c r="B13" s="4" t="s">
        <v>334</v>
      </c>
    </row>
    <row r="14" spans="1:5">
      <c r="A14" s="4" t="s">
        <v>355</v>
      </c>
    </row>
    <row r="15" spans="1:5">
      <c r="A15" s="3" t="s">
        <v>196</v>
      </c>
    </row>
    <row r="16" spans="1:5">
      <c r="A16" s="4" t="s">
        <v>346</v>
      </c>
      <c r="E16" s="5" t="n">
        <v>500000</v>
      </c>
    </row>
    <row r="17" spans="1:5">
      <c r="A17" s="4" t="s">
        <v>356</v>
      </c>
    </row>
    <row r="18" spans="1:5">
      <c r="A18" s="3" t="s">
        <v>196</v>
      </c>
    </row>
    <row r="19" spans="1:5">
      <c r="A19" s="4" t="s">
        <v>346</v>
      </c>
      <c r="E19" s="5" t="n">
        <v>300000</v>
      </c>
    </row>
    <row r="20" spans="1:5">
      <c r="A20" s="4" t="s">
        <v>357</v>
      </c>
    </row>
    <row r="21" spans="1:5">
      <c r="A21" s="3" t="s">
        <v>196</v>
      </c>
    </row>
    <row r="22" spans="1:5">
      <c r="A22" s="4" t="s">
        <v>346</v>
      </c>
      <c r="D22" s="7" t="n">
        <v>585750</v>
      </c>
      <c r="E22" s="6" t="n">
        <v>46711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8</v>
      </c>
      <c r="C2" s="2" t="s">
        <v>32</v>
      </c>
      <c r="D2" s="2" t="s">
        <v>36</v>
      </c>
    </row>
    <row r="3" spans="1:4">
      <c r="A3" s="3" t="s">
        <v>359</v>
      </c>
    </row>
    <row r="4" spans="1:4">
      <c r="A4" s="4" t="s">
        <v>360</v>
      </c>
      <c r="B4" s="6" t="n">
        <v>84895</v>
      </c>
      <c r="C4" s="6" t="n">
        <v>94724</v>
      </c>
      <c r="D4" s="6" t="n">
        <v>95542</v>
      </c>
    </row>
    <row r="5" spans="1:4">
      <c r="A5" s="4" t="s">
        <v>361</v>
      </c>
      <c r="B5" s="5" t="n">
        <v>-48834</v>
      </c>
      <c r="C5" s="5" t="n">
        <v>-42950</v>
      </c>
      <c r="D5" s="5" t="n">
        <v>-22606</v>
      </c>
    </row>
    <row r="6" spans="1:4">
      <c r="A6" s="4" t="s">
        <v>362</v>
      </c>
      <c r="B6" s="5" t="n">
        <v>4065</v>
      </c>
      <c r="C6" s="5" t="n">
        <v>3750</v>
      </c>
      <c r="D6" s="5" t="n">
        <v>2582</v>
      </c>
    </row>
    <row r="7" spans="1:4">
      <c r="A7" s="4" t="s">
        <v>363</v>
      </c>
      <c r="B7" s="5" t="n">
        <v>40898</v>
      </c>
      <c r="C7" s="5" t="n">
        <v>30846</v>
      </c>
      <c r="D7" s="5" t="n">
        <v>21895</v>
      </c>
    </row>
    <row r="8" spans="1:4">
      <c r="A8" s="4" t="s">
        <v>364</v>
      </c>
      <c r="B8" s="5" t="n">
        <v>-1828</v>
      </c>
      <c r="C8" s="5" t="n">
        <v>-1475</v>
      </c>
      <c r="D8" s="5" t="n">
        <v>-2689</v>
      </c>
    </row>
    <row r="9" spans="1:4">
      <c r="A9" s="4" t="s">
        <v>309</v>
      </c>
      <c r="B9" s="5" t="n">
        <v>79196</v>
      </c>
      <c r="C9" s="5" t="n">
        <v>84895</v>
      </c>
      <c r="D9" s="5" t="n">
        <v>94724</v>
      </c>
    </row>
    <row r="10" spans="1:4">
      <c r="A10" s="4" t="s">
        <v>365</v>
      </c>
      <c r="B10" s="5" t="n">
        <v>20938</v>
      </c>
      <c r="C10" s="5" t="n">
        <v>22363</v>
      </c>
      <c r="D10" s="5" t="n">
        <v>21405</v>
      </c>
    </row>
    <row r="11" spans="1:4">
      <c r="A11" s="4" t="s">
        <v>366</v>
      </c>
      <c r="B11" s="5" t="n">
        <v>58258</v>
      </c>
      <c r="C11" s="5" t="n">
        <v>62532</v>
      </c>
      <c r="D11" s="5" t="n">
        <v>73319</v>
      </c>
    </row>
    <row r="12" spans="1:4">
      <c r="A12" s="3" t="s">
        <v>367</v>
      </c>
    </row>
    <row r="13" spans="1:4">
      <c r="A13" s="4" t="s">
        <v>309</v>
      </c>
      <c r="B13" s="5" t="n">
        <v>10540929</v>
      </c>
      <c r="C13" s="5" t="n">
        <v>10966965</v>
      </c>
      <c r="D13" s="5" t="n">
        <v>11731749</v>
      </c>
    </row>
    <row r="14" spans="1:4">
      <c r="A14" s="4" t="s">
        <v>365</v>
      </c>
      <c r="B14" s="5" t="n">
        <v>82719</v>
      </c>
      <c r="C14" s="5" t="n">
        <v>75042</v>
      </c>
      <c r="D14" s="5" t="n">
        <v>176599</v>
      </c>
    </row>
    <row r="15" spans="1:4">
      <c r="A15" s="4" t="s">
        <v>366</v>
      </c>
      <c r="B15" s="5" t="n">
        <v>10458210</v>
      </c>
      <c r="C15" s="5" t="n">
        <v>10891923</v>
      </c>
      <c r="D15" s="5" t="n">
        <v>11555150</v>
      </c>
    </row>
    <row r="16" spans="1:4">
      <c r="A16" s="4" t="s">
        <v>230</v>
      </c>
    </row>
    <row r="17" spans="1:4">
      <c r="A17" s="3" t="s">
        <v>359</v>
      </c>
    </row>
    <row r="18" spans="1:4">
      <c r="A18" s="4" t="s">
        <v>360</v>
      </c>
      <c r="B18" s="5" t="n">
        <v>78047</v>
      </c>
      <c r="C18" s="5" t="n">
        <v>88405</v>
      </c>
      <c r="D18" s="5" t="n">
        <v>88697</v>
      </c>
    </row>
    <row r="19" spans="1:4">
      <c r="A19" s="4" t="s">
        <v>361</v>
      </c>
      <c r="B19" s="5" t="n">
        <v>-46460</v>
      </c>
      <c r="C19" s="5" t="n">
        <v>-42949</v>
      </c>
      <c r="D19" s="5" t="n">
        <v>-22250</v>
      </c>
    </row>
    <row r="20" spans="1:4">
      <c r="A20" s="4" t="s">
        <v>362</v>
      </c>
      <c r="B20" s="5" t="n">
        <v>4045</v>
      </c>
      <c r="C20" s="5" t="n">
        <v>3228</v>
      </c>
      <c r="D20" s="5" t="n">
        <v>2555</v>
      </c>
    </row>
    <row r="21" spans="1:4">
      <c r="A21" s="4" t="s">
        <v>363</v>
      </c>
      <c r="B21" s="5" t="n">
        <v>39842</v>
      </c>
      <c r="C21" s="5" t="n">
        <v>30915</v>
      </c>
      <c r="D21" s="5" t="n">
        <v>21812</v>
      </c>
    </row>
    <row r="22" spans="1:4">
      <c r="A22" s="4" t="s">
        <v>364</v>
      </c>
      <c r="B22" s="5" t="n">
        <v>-1864</v>
      </c>
      <c r="C22" s="5" t="n">
        <v>-1552</v>
      </c>
      <c r="D22" s="5" t="n">
        <v>-2409</v>
      </c>
    </row>
    <row r="23" spans="1:4">
      <c r="A23" s="4" t="s">
        <v>309</v>
      </c>
      <c r="B23" s="5" t="n">
        <v>73610</v>
      </c>
      <c r="C23" s="5" t="n">
        <v>78047</v>
      </c>
      <c r="D23" s="5" t="n">
        <v>88405</v>
      </c>
    </row>
    <row r="24" spans="1:4">
      <c r="A24" s="4" t="s">
        <v>365</v>
      </c>
      <c r="B24" s="5" t="n">
        <v>18018</v>
      </c>
      <c r="C24" s="5" t="n">
        <v>18113</v>
      </c>
      <c r="D24" s="5" t="n">
        <v>18220</v>
      </c>
    </row>
    <row r="25" spans="1:4">
      <c r="A25" s="4" t="s">
        <v>366</v>
      </c>
      <c r="B25" s="5" t="n">
        <v>55592</v>
      </c>
      <c r="C25" s="5" t="n">
        <v>59934</v>
      </c>
      <c r="D25" s="5" t="n">
        <v>70185</v>
      </c>
    </row>
    <row r="26" spans="1:4">
      <c r="A26" s="3" t="s">
        <v>367</v>
      </c>
    </row>
    <row r="27" spans="1:4">
      <c r="A27" s="4" t="s">
        <v>309</v>
      </c>
      <c r="B27" s="5" t="n">
        <v>6868886</v>
      </c>
      <c r="C27" s="5" t="n">
        <v>7398017</v>
      </c>
      <c r="D27" s="5" t="n">
        <v>8081866</v>
      </c>
    </row>
    <row r="28" spans="1:4">
      <c r="A28" s="4" t="s">
        <v>365</v>
      </c>
      <c r="B28" s="5" t="n">
        <v>38807</v>
      </c>
      <c r="C28" s="5" t="n">
        <v>31383</v>
      </c>
      <c r="D28" s="5" t="n">
        <v>94584</v>
      </c>
    </row>
    <row r="29" spans="1:4">
      <c r="A29" s="4" t="s">
        <v>366</v>
      </c>
      <c r="B29" s="5" t="n">
        <v>6830079</v>
      </c>
      <c r="C29" s="5" t="n">
        <v>7366634</v>
      </c>
      <c r="D29" s="5" t="n">
        <v>7987282</v>
      </c>
    </row>
    <row r="30" spans="1:4">
      <c r="A30" s="4" t="s">
        <v>233</v>
      </c>
    </row>
    <row r="31" spans="1:4">
      <c r="A31" s="3" t="s">
        <v>359</v>
      </c>
    </row>
    <row r="32" spans="1:4">
      <c r="A32" s="4" t="s">
        <v>360</v>
      </c>
      <c r="B32" s="5" t="n">
        <v>6848</v>
      </c>
      <c r="C32" s="5" t="n">
        <v>6319</v>
      </c>
      <c r="D32" s="5" t="n">
        <v>6845</v>
      </c>
    </row>
    <row r="33" spans="1:4">
      <c r="A33" s="4" t="s">
        <v>361</v>
      </c>
      <c r="B33" s="5" t="n">
        <v>-2374</v>
      </c>
      <c r="C33" s="5" t="n">
        <v>-1</v>
      </c>
      <c r="D33" s="5" t="n">
        <v>-356</v>
      </c>
    </row>
    <row r="34" spans="1:4">
      <c r="A34" s="4" t="s">
        <v>362</v>
      </c>
      <c r="B34" s="5" t="n">
        <v>20</v>
      </c>
      <c r="C34" s="5" t="n">
        <v>522</v>
      </c>
      <c r="D34" s="5" t="n">
        <v>27</v>
      </c>
    </row>
    <row r="35" spans="1:4">
      <c r="A35" s="4" t="s">
        <v>363</v>
      </c>
      <c r="B35" s="5" t="n">
        <v>919</v>
      </c>
      <c r="C35" s="5" t="n">
        <v>-69</v>
      </c>
      <c r="D35" s="5" t="n">
        <v>83</v>
      </c>
    </row>
    <row r="36" spans="1:4">
      <c r="A36" s="4" t="s">
        <v>364</v>
      </c>
      <c r="B36" s="5" t="n">
        <v>31</v>
      </c>
      <c r="C36" s="5" t="n">
        <v>77</v>
      </c>
      <c r="D36" s="5" t="n">
        <v>-280</v>
      </c>
    </row>
    <row r="37" spans="1:4">
      <c r="A37" s="4" t="s">
        <v>309</v>
      </c>
      <c r="B37" s="5" t="n">
        <v>5444</v>
      </c>
      <c r="C37" s="5" t="n">
        <v>6848</v>
      </c>
      <c r="D37" s="5" t="n">
        <v>6319</v>
      </c>
    </row>
    <row r="38" spans="1:4">
      <c r="A38" s="4" t="s">
        <v>365</v>
      </c>
      <c r="B38" s="5" t="n">
        <v>2920</v>
      </c>
      <c r="C38" s="5" t="n">
        <v>4250</v>
      </c>
      <c r="D38" s="5" t="n">
        <v>3185</v>
      </c>
    </row>
    <row r="39" spans="1:4">
      <c r="A39" s="4" t="s">
        <v>366</v>
      </c>
      <c r="B39" s="5" t="n">
        <v>2524</v>
      </c>
      <c r="C39" s="5" t="n">
        <v>2598</v>
      </c>
      <c r="D39" s="5" t="n">
        <v>3134</v>
      </c>
    </row>
    <row r="40" spans="1:4">
      <c r="A40" s="3" t="s">
        <v>367</v>
      </c>
    </row>
    <row r="41" spans="1:4">
      <c r="A41" s="4" t="s">
        <v>309</v>
      </c>
      <c r="B41" s="5" t="n">
        <v>3436209</v>
      </c>
      <c r="C41" s="5" t="n">
        <v>3568948</v>
      </c>
      <c r="D41" s="5" t="n">
        <v>3649883</v>
      </c>
    </row>
    <row r="42" spans="1:4">
      <c r="A42" s="4" t="s">
        <v>365</v>
      </c>
      <c r="B42" s="5" t="n">
        <v>43912</v>
      </c>
      <c r="C42" s="5" t="n">
        <v>43659</v>
      </c>
      <c r="D42" s="5" t="n">
        <v>82015</v>
      </c>
    </row>
    <row r="43" spans="1:4">
      <c r="A43" s="4" t="s">
        <v>366</v>
      </c>
      <c r="B43" s="5" t="n">
        <v>3392297</v>
      </c>
      <c r="C43" s="6" t="n">
        <v>3525289</v>
      </c>
      <c r="D43" s="6" t="n">
        <v>3567868</v>
      </c>
    </row>
    <row r="44" spans="1:4">
      <c r="A44" s="4" t="s">
        <v>341</v>
      </c>
    </row>
    <row r="45" spans="1:4">
      <c r="A45" s="3" t="s">
        <v>359</v>
      </c>
    </row>
    <row r="46" spans="1:4">
      <c r="A46" s="4" t="s">
        <v>363</v>
      </c>
      <c r="B46" s="5" t="n">
        <v>137</v>
      </c>
    </row>
    <row r="47" spans="1:4">
      <c r="A47" s="4" t="s">
        <v>364</v>
      </c>
      <c r="B47" s="5" t="n">
        <v>5</v>
      </c>
    </row>
    <row r="48" spans="1:4">
      <c r="A48" s="4" t="s">
        <v>309</v>
      </c>
      <c r="B48" s="5" t="n">
        <v>142</v>
      </c>
    </row>
    <row r="49" spans="1:4">
      <c r="A49" s="4" t="s">
        <v>366</v>
      </c>
      <c r="B49" s="5" t="n">
        <v>142</v>
      </c>
    </row>
    <row r="50" spans="1:4">
      <c r="A50" s="3" t="s">
        <v>367</v>
      </c>
    </row>
    <row r="51" spans="1:4">
      <c r="A51" s="4" t="s">
        <v>309</v>
      </c>
      <c r="B51" s="5" t="n">
        <v>235834</v>
      </c>
    </row>
    <row r="52" spans="1:4">
      <c r="A52" s="4" t="s">
        <v>366</v>
      </c>
      <c r="B52" s="6" t="n">
        <v>23583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28</v>
      </c>
      <c r="C1" s="2" t="s">
        <v>32</v>
      </c>
      <c r="D1" s="2" t="s">
        <v>36</v>
      </c>
    </row>
    <row r="2" spans="1:4">
      <c r="A2" s="3" t="s">
        <v>369</v>
      </c>
    </row>
    <row r="3" spans="1:4">
      <c r="A3" s="4" t="s">
        <v>325</v>
      </c>
      <c r="B3" s="6" t="n">
        <v>10540929</v>
      </c>
      <c r="C3" s="6" t="n">
        <v>10966965</v>
      </c>
      <c r="D3" s="6" t="n">
        <v>11731749</v>
      </c>
    </row>
    <row r="4" spans="1:4">
      <c r="A4" s="4" t="s">
        <v>230</v>
      </c>
    </row>
    <row r="5" spans="1:4">
      <c r="A5" s="3" t="s">
        <v>369</v>
      </c>
    </row>
    <row r="6" spans="1:4">
      <c r="A6" s="4" t="s">
        <v>325</v>
      </c>
      <c r="B6" s="5" t="n">
        <v>6868886</v>
      </c>
      <c r="C6" s="5" t="n">
        <v>7398017</v>
      </c>
      <c r="D6" s="5" t="n">
        <v>8081866</v>
      </c>
    </row>
    <row r="7" spans="1:4">
      <c r="A7" s="4" t="s">
        <v>370</v>
      </c>
    </row>
    <row r="8" spans="1:4">
      <c r="A8" s="3" t="s">
        <v>369</v>
      </c>
    </row>
    <row r="9" spans="1:4">
      <c r="A9" s="4" t="s">
        <v>325</v>
      </c>
      <c r="B9" s="5" t="n">
        <v>3734313</v>
      </c>
      <c r="C9" s="5" t="n">
        <v>4117736</v>
      </c>
    </row>
    <row r="10" spans="1:4">
      <c r="A10" s="4" t="s">
        <v>371</v>
      </c>
    </row>
    <row r="11" spans="1:4">
      <c r="A11" s="3" t="s">
        <v>369</v>
      </c>
    </row>
    <row r="12" spans="1:4">
      <c r="A12" s="4" t="s">
        <v>325</v>
      </c>
      <c r="B12" s="5" t="n">
        <v>2002791</v>
      </c>
      <c r="C12" s="5" t="n">
        <v>2045684</v>
      </c>
    </row>
    <row r="13" spans="1:4">
      <c r="A13" s="4" t="s">
        <v>372</v>
      </c>
    </row>
    <row r="14" spans="1:4">
      <c r="A14" s="3" t="s">
        <v>369</v>
      </c>
    </row>
    <row r="15" spans="1:4">
      <c r="A15" s="4" t="s">
        <v>325</v>
      </c>
      <c r="B15" s="5" t="n">
        <v>952404</v>
      </c>
      <c r="C15" s="5" t="n">
        <v>1042918</v>
      </c>
    </row>
    <row r="16" spans="1:4">
      <c r="A16" s="4" t="s">
        <v>373</v>
      </c>
    </row>
    <row r="17" spans="1:4">
      <c r="A17" s="3" t="s">
        <v>369</v>
      </c>
    </row>
    <row r="18" spans="1:4">
      <c r="A18" s="4" t="s">
        <v>325</v>
      </c>
      <c r="B18" s="5" t="n">
        <v>146051</v>
      </c>
      <c r="C18" s="5" t="n">
        <v>157170</v>
      </c>
    </row>
    <row r="19" spans="1:4">
      <c r="A19" s="4" t="s">
        <v>374</v>
      </c>
    </row>
    <row r="20" spans="1:4">
      <c r="A20" s="3" t="s">
        <v>369</v>
      </c>
    </row>
    <row r="21" spans="1:4">
      <c r="A21" s="4" t="s">
        <v>325</v>
      </c>
      <c r="B21" s="5" t="n">
        <v>33327</v>
      </c>
      <c r="C21" s="5" t="n">
        <v>34509</v>
      </c>
    </row>
    <row r="22" spans="1:4">
      <c r="A22" s="4" t="s">
        <v>233</v>
      </c>
    </row>
    <row r="23" spans="1:4">
      <c r="A23" s="3" t="s">
        <v>369</v>
      </c>
    </row>
    <row r="24" spans="1:4">
      <c r="A24" s="4" t="s">
        <v>325</v>
      </c>
      <c r="B24" s="5" t="n">
        <v>3436209</v>
      </c>
      <c r="C24" s="5" t="n">
        <v>3568948</v>
      </c>
      <c r="D24" s="6" t="n">
        <v>3649883</v>
      </c>
    </row>
    <row r="25" spans="1:4">
      <c r="A25" s="4" t="s">
        <v>375</v>
      </c>
    </row>
    <row r="26" spans="1:4">
      <c r="A26" s="3" t="s">
        <v>369</v>
      </c>
    </row>
    <row r="27" spans="1:4">
      <c r="A27" s="4" t="s">
        <v>325</v>
      </c>
      <c r="B27" s="5" t="n">
        <v>1237283</v>
      </c>
      <c r="C27" s="5" t="n">
        <v>1330159</v>
      </c>
    </row>
    <row r="28" spans="1:4">
      <c r="A28" s="4" t="s">
        <v>376</v>
      </c>
    </row>
    <row r="29" spans="1:4">
      <c r="A29" s="3" t="s">
        <v>369</v>
      </c>
    </row>
    <row r="30" spans="1:4">
      <c r="A30" s="4" t="s">
        <v>325</v>
      </c>
      <c r="B30" s="5" t="n">
        <v>1442462</v>
      </c>
      <c r="C30" s="5" t="n">
        <v>1603893</v>
      </c>
    </row>
    <row r="31" spans="1:4">
      <c r="A31" s="4" t="s">
        <v>377</v>
      </c>
    </row>
    <row r="32" spans="1:4">
      <c r="A32" s="3" t="s">
        <v>369</v>
      </c>
    </row>
    <row r="33" spans="1:4">
      <c r="A33" s="4" t="s">
        <v>325</v>
      </c>
      <c r="B33" s="5" t="n">
        <v>444552</v>
      </c>
      <c r="C33" s="5" t="n">
        <v>322652</v>
      </c>
    </row>
    <row r="34" spans="1:4">
      <c r="A34" s="4" t="s">
        <v>378</v>
      </c>
    </row>
    <row r="35" spans="1:4">
      <c r="A35" s="3" t="s">
        <v>369</v>
      </c>
    </row>
    <row r="36" spans="1:4">
      <c r="A36" s="4" t="s">
        <v>325</v>
      </c>
      <c r="B36" s="6" t="n">
        <v>311912</v>
      </c>
      <c r="C36" s="6" t="n">
        <v>3122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79</v>
      </c>
      <c r="B1" s="2" t="s">
        <v>1</v>
      </c>
    </row>
    <row r="2" spans="1:4">
      <c r="B2" s="2" t="s">
        <v>28</v>
      </c>
      <c r="C2" s="2" t="s">
        <v>32</v>
      </c>
      <c r="D2" s="2" t="s">
        <v>36</v>
      </c>
    </row>
    <row r="3" spans="1:4">
      <c r="A3" s="3" t="s">
        <v>369</v>
      </c>
    </row>
    <row r="4" spans="1:4">
      <c r="A4" s="4" t="s">
        <v>380</v>
      </c>
      <c r="B4" s="6" t="n">
        <v>10540929</v>
      </c>
      <c r="C4" s="6" t="n">
        <v>10966965</v>
      </c>
      <c r="D4" s="6" t="n">
        <v>11731749</v>
      </c>
    </row>
    <row r="5" spans="1:4">
      <c r="A5" s="4" t="s">
        <v>296</v>
      </c>
      <c r="B5" s="4" t="s">
        <v>297</v>
      </c>
      <c r="C5" s="4" t="s">
        <v>297</v>
      </c>
    </row>
    <row r="6" spans="1:4">
      <c r="A6" s="4" t="s">
        <v>230</v>
      </c>
    </row>
    <row r="7" spans="1:4">
      <c r="A7" s="3" t="s">
        <v>369</v>
      </c>
    </row>
    <row r="8" spans="1:4">
      <c r="A8" s="4" t="s">
        <v>381</v>
      </c>
      <c r="B8" s="6" t="n">
        <v>78438</v>
      </c>
      <c r="C8" s="6" t="n">
        <v>77290</v>
      </c>
    </row>
    <row r="9" spans="1:4">
      <c r="A9" s="4" t="s">
        <v>382</v>
      </c>
      <c r="B9" s="5" t="n">
        <v>6790448</v>
      </c>
      <c r="C9" s="5" t="n">
        <v>7320727</v>
      </c>
    </row>
    <row r="10" spans="1:4">
      <c r="A10" s="4" t="s">
        <v>380</v>
      </c>
      <c r="B10" s="5" t="n">
        <v>6868886</v>
      </c>
      <c r="C10" s="5" t="n">
        <v>7398017</v>
      </c>
      <c r="D10" s="5" t="n">
        <v>8081866</v>
      </c>
    </row>
    <row r="11" spans="1:4">
      <c r="A11" s="4" t="s">
        <v>383</v>
      </c>
      <c r="B11" s="5" t="n">
        <v>6897</v>
      </c>
      <c r="C11" s="5" t="n">
        <v>8113</v>
      </c>
    </row>
    <row r="12" spans="1:4">
      <c r="A12" s="4" t="s">
        <v>384</v>
      </c>
    </row>
    <row r="13" spans="1:4">
      <c r="A13" s="3" t="s">
        <v>369</v>
      </c>
    </row>
    <row r="14" spans="1:4">
      <c r="A14" s="4" t="s">
        <v>381</v>
      </c>
      <c r="B14" s="5" t="n">
        <v>29600</v>
      </c>
      <c r="C14" s="5" t="n">
        <v>28244</v>
      </c>
    </row>
    <row r="15" spans="1:4">
      <c r="A15" s="4" t="s">
        <v>385</v>
      </c>
    </row>
    <row r="16" spans="1:4">
      <c r="A16" s="3" t="s">
        <v>369</v>
      </c>
    </row>
    <row r="17" spans="1:4">
      <c r="A17" s="4" t="s">
        <v>381</v>
      </c>
      <c r="B17" s="5" t="n">
        <v>8997</v>
      </c>
      <c r="C17" s="5" t="n">
        <v>7508</v>
      </c>
    </row>
    <row r="18" spans="1:4">
      <c r="A18" s="4" t="s">
        <v>386</v>
      </c>
    </row>
    <row r="19" spans="1:4">
      <c r="A19" s="3" t="s">
        <v>369</v>
      </c>
    </row>
    <row r="20" spans="1:4">
      <c r="A20" s="4" t="s">
        <v>381</v>
      </c>
      <c r="B20" s="5" t="n">
        <v>39841</v>
      </c>
      <c r="C20" s="5" t="n">
        <v>41538</v>
      </c>
    </row>
    <row r="21" spans="1:4">
      <c r="A21" s="4" t="s">
        <v>387</v>
      </c>
    </row>
    <row r="22" spans="1:4">
      <c r="A22" s="3" t="s">
        <v>369</v>
      </c>
    </row>
    <row r="23" spans="1:4">
      <c r="A23" s="4" t="s">
        <v>381</v>
      </c>
      <c r="B23" s="5" t="n">
        <v>73006</v>
      </c>
      <c r="C23" s="5" t="n">
        <v>72659</v>
      </c>
    </row>
    <row r="24" spans="1:4">
      <c r="A24" s="4" t="s">
        <v>382</v>
      </c>
      <c r="B24" s="5" t="n">
        <v>5532329</v>
      </c>
      <c r="C24" s="5" t="n">
        <v>6146129</v>
      </c>
    </row>
    <row r="25" spans="1:4">
      <c r="A25" s="4" t="s">
        <v>380</v>
      </c>
      <c r="B25" s="5" t="n">
        <v>5605335</v>
      </c>
      <c r="C25" s="5" t="n">
        <v>6218788</v>
      </c>
    </row>
    <row r="26" spans="1:4">
      <c r="A26" s="4" t="s">
        <v>383</v>
      </c>
      <c r="B26" s="5" t="n">
        <v>6232</v>
      </c>
      <c r="C26" s="5" t="n">
        <v>7377</v>
      </c>
    </row>
    <row r="27" spans="1:4">
      <c r="A27" s="4" t="s">
        <v>388</v>
      </c>
    </row>
    <row r="28" spans="1:4">
      <c r="A28" s="3" t="s">
        <v>369</v>
      </c>
    </row>
    <row r="29" spans="1:4">
      <c r="A29" s="4" t="s">
        <v>381</v>
      </c>
      <c r="B29" s="5" t="n">
        <v>27590</v>
      </c>
      <c r="C29" s="5" t="n">
        <v>25416</v>
      </c>
    </row>
    <row r="30" spans="1:4">
      <c r="A30" s="4" t="s">
        <v>389</v>
      </c>
    </row>
    <row r="31" spans="1:4">
      <c r="A31" s="3" t="s">
        <v>369</v>
      </c>
    </row>
    <row r="32" spans="1:4">
      <c r="A32" s="4" t="s">
        <v>381</v>
      </c>
      <c r="B32" s="5" t="n">
        <v>8412</v>
      </c>
      <c r="C32" s="5" t="n">
        <v>6743</v>
      </c>
    </row>
    <row r="33" spans="1:4">
      <c r="A33" s="4" t="s">
        <v>390</v>
      </c>
    </row>
    <row r="34" spans="1:4">
      <c r="A34" s="3" t="s">
        <v>369</v>
      </c>
    </row>
    <row r="35" spans="1:4">
      <c r="A35" s="4" t="s">
        <v>381</v>
      </c>
      <c r="B35" s="5" t="n">
        <v>37004</v>
      </c>
      <c r="C35" s="5" t="n">
        <v>40500</v>
      </c>
    </row>
    <row r="36" spans="1:4">
      <c r="A36" s="4" t="s">
        <v>391</v>
      </c>
    </row>
    <row r="37" spans="1:4">
      <c r="A37" s="3" t="s">
        <v>369</v>
      </c>
    </row>
    <row r="38" spans="1:4">
      <c r="A38" s="4" t="s">
        <v>381</v>
      </c>
      <c r="B38" s="5" t="n">
        <v>5432</v>
      </c>
      <c r="C38" s="5" t="n">
        <v>4631</v>
      </c>
    </row>
    <row r="39" spans="1:4">
      <c r="A39" s="4" t="s">
        <v>382</v>
      </c>
      <c r="B39" s="5" t="n">
        <v>1258119</v>
      </c>
      <c r="C39" s="5" t="n">
        <v>1174598</v>
      </c>
    </row>
    <row r="40" spans="1:4">
      <c r="A40" s="4" t="s">
        <v>380</v>
      </c>
      <c r="B40" s="5" t="n">
        <v>1263551</v>
      </c>
      <c r="C40" s="5" t="n">
        <v>1179229</v>
      </c>
    </row>
    <row r="41" spans="1:4">
      <c r="A41" s="4" t="s">
        <v>383</v>
      </c>
      <c r="B41" s="5" t="n">
        <v>665</v>
      </c>
      <c r="C41" s="5" t="n">
        <v>736</v>
      </c>
    </row>
    <row r="42" spans="1:4">
      <c r="A42" s="4" t="s">
        <v>392</v>
      </c>
    </row>
    <row r="43" spans="1:4">
      <c r="A43" s="3" t="s">
        <v>369</v>
      </c>
    </row>
    <row r="44" spans="1:4">
      <c r="A44" s="4" t="s">
        <v>381</v>
      </c>
      <c r="B44" s="5" t="n">
        <v>2010</v>
      </c>
      <c r="C44" s="5" t="n">
        <v>2828</v>
      </c>
    </row>
    <row r="45" spans="1:4">
      <c r="A45" s="4" t="s">
        <v>393</v>
      </c>
    </row>
    <row r="46" spans="1:4">
      <c r="A46" s="3" t="s">
        <v>369</v>
      </c>
    </row>
    <row r="47" spans="1:4">
      <c r="A47" s="4" t="s">
        <v>381</v>
      </c>
      <c r="B47" s="5" t="n">
        <v>585</v>
      </c>
      <c r="C47" s="5" t="n">
        <v>765</v>
      </c>
    </row>
    <row r="48" spans="1:4">
      <c r="A48" s="4" t="s">
        <v>394</v>
      </c>
    </row>
    <row r="49" spans="1:4">
      <c r="A49" s="3" t="s">
        <v>369</v>
      </c>
    </row>
    <row r="50" spans="1:4">
      <c r="A50" s="4" t="s">
        <v>381</v>
      </c>
      <c r="B50" s="5" t="n">
        <v>2837</v>
      </c>
      <c r="C50" s="5" t="n">
        <v>1038</v>
      </c>
    </row>
    <row r="51" spans="1:4">
      <c r="A51" s="4" t="s">
        <v>233</v>
      </c>
    </row>
    <row r="52" spans="1:4">
      <c r="A52" s="3" t="s">
        <v>369</v>
      </c>
    </row>
    <row r="53" spans="1:4">
      <c r="A53" s="4" t="s">
        <v>381</v>
      </c>
      <c r="B53" s="5" t="n">
        <v>1067</v>
      </c>
      <c r="C53" s="5" t="n">
        <v>1360</v>
      </c>
    </row>
    <row r="54" spans="1:4">
      <c r="A54" s="4" t="s">
        <v>382</v>
      </c>
      <c r="B54" s="5" t="n">
        <v>3435142</v>
      </c>
      <c r="C54" s="5" t="n">
        <v>3567588</v>
      </c>
    </row>
    <row r="55" spans="1:4">
      <c r="A55" s="4" t="s">
        <v>380</v>
      </c>
      <c r="B55" s="5" t="n">
        <v>3436209</v>
      </c>
      <c r="C55" s="5" t="n">
        <v>3568948</v>
      </c>
      <c r="D55" s="6" t="n">
        <v>3649883</v>
      </c>
    </row>
    <row r="56" spans="1:4">
      <c r="A56" s="4" t="s">
        <v>383</v>
      </c>
      <c r="B56" s="5" t="n">
        <v>185</v>
      </c>
    </row>
    <row r="57" spans="1:4">
      <c r="A57" s="4" t="s">
        <v>395</v>
      </c>
    </row>
    <row r="58" spans="1:4">
      <c r="A58" s="3" t="s">
        <v>369</v>
      </c>
    </row>
    <row r="59" spans="1:4">
      <c r="A59" s="4" t="s">
        <v>381</v>
      </c>
      <c r="B59" s="5" t="n">
        <v>824</v>
      </c>
      <c r="C59" s="5" t="n">
        <v>823</v>
      </c>
    </row>
    <row r="60" spans="1:4">
      <c r="A60" s="4" t="s">
        <v>396</v>
      </c>
    </row>
    <row r="61" spans="1:4">
      <c r="A61" s="3" t="s">
        <v>369</v>
      </c>
    </row>
    <row r="62" spans="1:4">
      <c r="A62" s="4" t="s">
        <v>381</v>
      </c>
      <c r="B62" s="5" t="n">
        <v>1</v>
      </c>
      <c r="C62" s="5" t="n">
        <v>89</v>
      </c>
    </row>
    <row r="63" spans="1:4">
      <c r="A63" s="4" t="s">
        <v>397</v>
      </c>
    </row>
    <row r="64" spans="1:4">
      <c r="A64" s="3" t="s">
        <v>369</v>
      </c>
    </row>
    <row r="65" spans="1:4">
      <c r="A65" s="4" t="s">
        <v>381</v>
      </c>
      <c r="B65" s="5" t="n">
        <v>242</v>
      </c>
      <c r="C65" s="5" t="n">
        <v>448</v>
      </c>
    </row>
    <row r="66" spans="1:4">
      <c r="A66" s="4" t="s">
        <v>398</v>
      </c>
    </row>
    <row r="67" spans="1:4">
      <c r="A67" s="3" t="s">
        <v>369</v>
      </c>
    </row>
    <row r="68" spans="1:4">
      <c r="A68" s="4" t="s">
        <v>381</v>
      </c>
      <c r="B68" s="5" t="n">
        <v>1039</v>
      </c>
      <c r="C68" s="5" t="n">
        <v>1355</v>
      </c>
    </row>
    <row r="69" spans="1:4">
      <c r="A69" s="4" t="s">
        <v>382</v>
      </c>
      <c r="B69" s="5" t="n">
        <v>2691477</v>
      </c>
      <c r="C69" s="5" t="n">
        <v>2862222</v>
      </c>
    </row>
    <row r="70" spans="1:4">
      <c r="A70" s="4" t="s">
        <v>380</v>
      </c>
      <c r="B70" s="5" t="n">
        <v>2692516</v>
      </c>
      <c r="C70" s="5" t="n">
        <v>2863577</v>
      </c>
    </row>
    <row r="71" spans="1:4">
      <c r="A71" s="4" t="s">
        <v>383</v>
      </c>
      <c r="B71" s="5" t="n">
        <v>179</v>
      </c>
    </row>
    <row r="72" spans="1:4">
      <c r="A72" s="4" t="s">
        <v>399</v>
      </c>
    </row>
    <row r="73" spans="1:4">
      <c r="A73" s="3" t="s">
        <v>369</v>
      </c>
    </row>
    <row r="74" spans="1:4">
      <c r="A74" s="4" t="s">
        <v>381</v>
      </c>
      <c r="B74" s="5" t="n">
        <v>802</v>
      </c>
      <c r="C74" s="5" t="n">
        <v>823</v>
      </c>
    </row>
    <row r="75" spans="1:4">
      <c r="A75" s="4" t="s">
        <v>400</v>
      </c>
    </row>
    <row r="76" spans="1:4">
      <c r="A76" s="3" t="s">
        <v>369</v>
      </c>
    </row>
    <row r="77" spans="1:4">
      <c r="A77" s="4" t="s">
        <v>381</v>
      </c>
      <c r="B77" s="5" t="n">
        <v>1</v>
      </c>
      <c r="C77" s="5" t="n">
        <v>88</v>
      </c>
    </row>
    <row r="78" spans="1:4">
      <c r="A78" s="4" t="s">
        <v>401</v>
      </c>
    </row>
    <row r="79" spans="1:4">
      <c r="A79" s="3" t="s">
        <v>369</v>
      </c>
    </row>
    <row r="80" spans="1:4">
      <c r="A80" s="4" t="s">
        <v>381</v>
      </c>
      <c r="B80" s="5" t="n">
        <v>236</v>
      </c>
      <c r="C80" s="5" t="n">
        <v>444</v>
      </c>
    </row>
    <row r="81" spans="1:4">
      <c r="A81" s="4" t="s">
        <v>402</v>
      </c>
    </row>
    <row r="82" spans="1:4">
      <c r="A82" s="3" t="s">
        <v>369</v>
      </c>
    </row>
    <row r="83" spans="1:4">
      <c r="A83" s="4" t="s">
        <v>381</v>
      </c>
      <c r="B83" s="5" t="n">
        <v>28</v>
      </c>
      <c r="C83" s="5" t="n">
        <v>5</v>
      </c>
    </row>
    <row r="84" spans="1:4">
      <c r="A84" s="4" t="s">
        <v>382</v>
      </c>
      <c r="B84" s="5" t="n">
        <v>743665</v>
      </c>
      <c r="C84" s="5" t="n">
        <v>705366</v>
      </c>
    </row>
    <row r="85" spans="1:4">
      <c r="A85" s="4" t="s">
        <v>380</v>
      </c>
      <c r="B85" s="5" t="n">
        <v>743693</v>
      </c>
      <c r="C85" s="5" t="n">
        <v>705371</v>
      </c>
    </row>
    <row r="86" spans="1:4">
      <c r="A86" s="4" t="s">
        <v>383</v>
      </c>
      <c r="B86" s="5" t="n">
        <v>6</v>
      </c>
    </row>
    <row r="87" spans="1:4">
      <c r="A87" s="4" t="s">
        <v>403</v>
      </c>
    </row>
    <row r="88" spans="1:4">
      <c r="A88" s="3" t="s">
        <v>369</v>
      </c>
    </row>
    <row r="89" spans="1:4">
      <c r="A89" s="4" t="s">
        <v>381</v>
      </c>
      <c r="B89" s="5" t="n">
        <v>22</v>
      </c>
    </row>
    <row r="90" spans="1:4">
      <c r="A90" s="4" t="s">
        <v>404</v>
      </c>
    </row>
    <row r="91" spans="1:4">
      <c r="A91" s="3" t="s">
        <v>369</v>
      </c>
    </row>
    <row r="92" spans="1:4">
      <c r="A92" s="4" t="s">
        <v>381</v>
      </c>
      <c r="C92" s="5" t="n">
        <v>1</v>
      </c>
    </row>
    <row r="93" spans="1:4">
      <c r="A93" s="4" t="s">
        <v>405</v>
      </c>
    </row>
    <row r="94" spans="1:4">
      <c r="A94" s="3" t="s">
        <v>369</v>
      </c>
    </row>
    <row r="95" spans="1:4">
      <c r="A95" s="4" t="s">
        <v>381</v>
      </c>
      <c r="B95" s="5" t="n">
        <v>6</v>
      </c>
      <c r="C95" s="6" t="n">
        <v>4</v>
      </c>
    </row>
    <row r="96" spans="1:4">
      <c r="A96" s="4" t="s">
        <v>341</v>
      </c>
    </row>
    <row r="97" spans="1:4">
      <c r="A97" s="3" t="s">
        <v>369</v>
      </c>
    </row>
    <row r="98" spans="1:4">
      <c r="A98" s="4" t="s">
        <v>381</v>
      </c>
      <c r="B98" s="5" t="n">
        <v>7042</v>
      </c>
    </row>
    <row r="99" spans="1:4">
      <c r="A99" s="4" t="s">
        <v>382</v>
      </c>
      <c r="B99" s="5" t="n">
        <v>228792</v>
      </c>
    </row>
    <row r="100" spans="1:4">
      <c r="A100" s="4" t="s">
        <v>380</v>
      </c>
      <c r="B100" s="5" t="n">
        <v>235834</v>
      </c>
    </row>
    <row r="101" spans="1:4">
      <c r="A101" s="4" t="s">
        <v>406</v>
      </c>
    </row>
    <row r="102" spans="1:4">
      <c r="A102" s="3" t="s">
        <v>369</v>
      </c>
    </row>
    <row r="103" spans="1:4">
      <c r="A103" s="4" t="s">
        <v>381</v>
      </c>
      <c r="B103" s="5" t="n">
        <v>5652</v>
      </c>
    </row>
    <row r="104" spans="1:4">
      <c r="A104" s="4" t="s">
        <v>407</v>
      </c>
    </row>
    <row r="105" spans="1:4">
      <c r="A105" s="3" t="s">
        <v>369</v>
      </c>
    </row>
    <row r="106" spans="1:4">
      <c r="A106" s="4" t="s">
        <v>381</v>
      </c>
      <c r="B106" s="6" t="n">
        <v>139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08</v>
      </c>
      <c r="B1" s="2" t="s">
        <v>1</v>
      </c>
    </row>
    <row r="2" spans="1:3">
      <c r="B2" s="2" t="s">
        <v>28</v>
      </c>
      <c r="C2" s="2" t="s">
        <v>32</v>
      </c>
    </row>
    <row r="3" spans="1:3">
      <c r="A3" s="3" t="s">
        <v>409</v>
      </c>
    </row>
    <row r="4" spans="1:3">
      <c r="A4" s="4" t="s">
        <v>410</v>
      </c>
      <c r="B4" s="4" t="s">
        <v>411</v>
      </c>
    </row>
    <row r="5" spans="1:3">
      <c r="A5" s="3" t="s">
        <v>412</v>
      </c>
    </row>
    <row r="6" spans="1:3">
      <c r="A6" s="4" t="s">
        <v>294</v>
      </c>
      <c r="B6" s="4" t="s">
        <v>295</v>
      </c>
      <c r="C6" s="4" t="s">
        <v>295</v>
      </c>
    </row>
    <row r="7" spans="1:3">
      <c r="A7" s="4" t="s">
        <v>413</v>
      </c>
    </row>
    <row r="8" spans="1:3">
      <c r="A8" s="3" t="s">
        <v>412</v>
      </c>
    </row>
    <row r="9" spans="1:3">
      <c r="A9" s="4" t="s">
        <v>414</v>
      </c>
      <c r="B9" s="6" t="n">
        <v>84499</v>
      </c>
      <c r="C9" s="6" t="n">
        <v>93367</v>
      </c>
    </row>
    <row r="10" spans="1:3">
      <c r="A10" s="4" t="s">
        <v>415</v>
      </c>
    </row>
    <row r="11" spans="1:3">
      <c r="A11" s="3" t="s">
        <v>412</v>
      </c>
    </row>
    <row r="12" spans="1:3">
      <c r="A12" s="4" t="s">
        <v>414</v>
      </c>
      <c r="B12" s="5" t="n">
        <v>2538</v>
      </c>
      <c r="C12" s="5" t="n">
        <v>325</v>
      </c>
    </row>
    <row r="13" spans="1:3">
      <c r="A13" s="4" t="s">
        <v>387</v>
      </c>
    </row>
    <row r="14" spans="1:3">
      <c r="A14" s="3" t="s">
        <v>412</v>
      </c>
    </row>
    <row r="15" spans="1:3">
      <c r="A15" s="4" t="s">
        <v>414</v>
      </c>
      <c r="B15" s="5" t="n">
        <v>40968</v>
      </c>
      <c r="C15" s="5" t="n">
        <v>49998</v>
      </c>
    </row>
    <row r="16" spans="1:3">
      <c r="A16" s="4" t="s">
        <v>391</v>
      </c>
    </row>
    <row r="17" spans="1:3">
      <c r="A17" s="3" t="s">
        <v>412</v>
      </c>
    </row>
    <row r="18" spans="1:3">
      <c r="A18" s="4" t="s">
        <v>414</v>
      </c>
      <c r="B18" s="5" t="n">
        <v>2538</v>
      </c>
      <c r="C18" s="5" t="n">
        <v>325</v>
      </c>
    </row>
    <row r="19" spans="1:3">
      <c r="A19" s="4" t="s">
        <v>398</v>
      </c>
    </row>
    <row r="20" spans="1:3">
      <c r="A20" s="3" t="s">
        <v>412</v>
      </c>
    </row>
    <row r="21" spans="1:3">
      <c r="A21" s="4" t="s">
        <v>414</v>
      </c>
      <c r="B21" s="5" t="n">
        <v>43531</v>
      </c>
      <c r="C21" s="5" t="n">
        <v>43369</v>
      </c>
    </row>
    <row r="22" spans="1:3">
      <c r="A22" s="4" t="s">
        <v>416</v>
      </c>
    </row>
    <row r="23" spans="1:3">
      <c r="A23" s="3" t="s">
        <v>417</v>
      </c>
    </row>
    <row r="24" spans="1:3">
      <c r="A24" s="4" t="s">
        <v>418</v>
      </c>
      <c r="B24" s="5" t="n">
        <v>38807</v>
      </c>
      <c r="C24" s="5" t="n">
        <v>31383</v>
      </c>
    </row>
    <row r="25" spans="1:3">
      <c r="A25" s="3" t="s">
        <v>409</v>
      </c>
    </row>
    <row r="26" spans="1:3">
      <c r="A26" s="4" t="s">
        <v>418</v>
      </c>
      <c r="B26" s="5" t="n">
        <v>36903</v>
      </c>
      <c r="C26" s="5" t="n">
        <v>30054</v>
      </c>
    </row>
    <row r="27" spans="1:3">
      <c r="A27" s="4" t="s">
        <v>419</v>
      </c>
      <c r="B27" s="5" t="n">
        <v>18018</v>
      </c>
      <c r="C27" s="5" t="n">
        <v>18113</v>
      </c>
    </row>
    <row r="28" spans="1:3">
      <c r="A28" s="3" t="s">
        <v>412</v>
      </c>
    </row>
    <row r="29" spans="1:3">
      <c r="A29" s="4" t="s">
        <v>418</v>
      </c>
      <c r="B29" s="5" t="n">
        <v>41001</v>
      </c>
      <c r="C29" s="5" t="n">
        <v>31296</v>
      </c>
    </row>
    <row r="30" spans="1:3">
      <c r="A30" s="4" t="s">
        <v>420</v>
      </c>
    </row>
    <row r="31" spans="1:3">
      <c r="A31" s="3" t="s">
        <v>417</v>
      </c>
    </row>
    <row r="32" spans="1:3">
      <c r="A32" s="4" t="s">
        <v>418</v>
      </c>
      <c r="B32" s="5" t="n">
        <v>38035</v>
      </c>
      <c r="C32" s="5" t="n">
        <v>31360</v>
      </c>
    </row>
    <row r="33" spans="1:3">
      <c r="A33" s="3" t="s">
        <v>409</v>
      </c>
    </row>
    <row r="34" spans="1:3">
      <c r="A34" s="4" t="s">
        <v>418</v>
      </c>
      <c r="B34" s="5" t="n">
        <v>36187</v>
      </c>
      <c r="C34" s="5" t="n">
        <v>30031</v>
      </c>
    </row>
    <row r="35" spans="1:3">
      <c r="A35" s="4" t="s">
        <v>419</v>
      </c>
      <c r="B35" s="5" t="n">
        <v>17518</v>
      </c>
      <c r="C35" s="5" t="n">
        <v>18102</v>
      </c>
    </row>
    <row r="36" spans="1:3">
      <c r="A36" s="3" t="s">
        <v>412</v>
      </c>
    </row>
    <row r="37" spans="1:3">
      <c r="A37" s="4" t="s">
        <v>418</v>
      </c>
      <c r="B37" s="5" t="n">
        <v>39917</v>
      </c>
      <c r="C37" s="5" t="n">
        <v>31268</v>
      </c>
    </row>
    <row r="38" spans="1:3">
      <c r="A38" s="4" t="s">
        <v>421</v>
      </c>
    </row>
    <row r="39" spans="1:3">
      <c r="A39" s="3" t="s">
        <v>417</v>
      </c>
    </row>
    <row r="40" spans="1:3">
      <c r="A40" s="4" t="s">
        <v>418</v>
      </c>
      <c r="B40" s="5" t="n">
        <v>772</v>
      </c>
      <c r="C40" s="5" t="n">
        <v>23</v>
      </c>
    </row>
    <row r="41" spans="1:3">
      <c r="A41" s="3" t="s">
        <v>409</v>
      </c>
    </row>
    <row r="42" spans="1:3">
      <c r="A42" s="4" t="s">
        <v>418</v>
      </c>
      <c r="B42" s="5" t="n">
        <v>716</v>
      </c>
      <c r="C42" s="5" t="n">
        <v>23</v>
      </c>
    </row>
    <row r="43" spans="1:3">
      <c r="A43" s="4" t="s">
        <v>419</v>
      </c>
      <c r="B43" s="5" t="n">
        <v>500</v>
      </c>
      <c r="C43" s="5" t="n">
        <v>11</v>
      </c>
    </row>
    <row r="44" spans="1:3">
      <c r="A44" s="3" t="s">
        <v>412</v>
      </c>
    </row>
    <row r="45" spans="1:3">
      <c r="A45" s="4" t="s">
        <v>418</v>
      </c>
      <c r="B45" s="5" t="n">
        <v>1084</v>
      </c>
      <c r="C45" s="5" t="n">
        <v>28</v>
      </c>
    </row>
    <row r="46" spans="1:3">
      <c r="A46" s="4" t="s">
        <v>422</v>
      </c>
    </row>
    <row r="47" spans="1:3">
      <c r="A47" s="3" t="s">
        <v>417</v>
      </c>
    </row>
    <row r="48" spans="1:3">
      <c r="A48" s="4" t="s">
        <v>418</v>
      </c>
      <c r="B48" s="5" t="n">
        <v>43912</v>
      </c>
      <c r="C48" s="5" t="n">
        <v>43659</v>
      </c>
    </row>
    <row r="49" spans="1:3">
      <c r="A49" s="3" t="s">
        <v>409</v>
      </c>
    </row>
    <row r="50" spans="1:3">
      <c r="A50" s="4" t="s">
        <v>418</v>
      </c>
      <c r="B50" s="5" t="n">
        <v>43531</v>
      </c>
      <c r="C50" s="5" t="n">
        <v>43369</v>
      </c>
    </row>
    <row r="51" spans="1:3">
      <c r="A51" s="4" t="s">
        <v>419</v>
      </c>
      <c r="B51" s="5" t="n">
        <v>2920</v>
      </c>
      <c r="C51" s="5" t="n">
        <v>4250</v>
      </c>
    </row>
    <row r="52" spans="1:3">
      <c r="A52" s="3" t="s">
        <v>412</v>
      </c>
    </row>
    <row r="53" spans="1:3">
      <c r="A53" s="4" t="s">
        <v>418</v>
      </c>
      <c r="B53" s="5" t="n">
        <v>49469</v>
      </c>
      <c r="C53" s="5" t="n">
        <v>46482</v>
      </c>
    </row>
    <row r="54" spans="1:3">
      <c r="A54" s="4" t="s">
        <v>423</v>
      </c>
    </row>
    <row r="55" spans="1:3">
      <c r="A55" s="3" t="s">
        <v>417</v>
      </c>
    </row>
    <row r="56" spans="1:3">
      <c r="A56" s="4" t="s">
        <v>418</v>
      </c>
      <c r="B56" s="5" t="n">
        <v>43912</v>
      </c>
      <c r="C56" s="5" t="n">
        <v>43659</v>
      </c>
    </row>
    <row r="57" spans="1:3">
      <c r="A57" s="3" t="s">
        <v>409</v>
      </c>
    </row>
    <row r="58" spans="1:3">
      <c r="A58" s="4" t="s">
        <v>418</v>
      </c>
      <c r="B58" s="5" t="n">
        <v>43531</v>
      </c>
      <c r="C58" s="5" t="n">
        <v>43369</v>
      </c>
    </row>
    <row r="59" spans="1:3">
      <c r="A59" s="4" t="s">
        <v>419</v>
      </c>
      <c r="B59" s="5" t="n">
        <v>2920</v>
      </c>
      <c r="C59" s="5" t="n">
        <v>4250</v>
      </c>
    </row>
    <row r="60" spans="1:3">
      <c r="A60" s="3" t="s">
        <v>412</v>
      </c>
    </row>
    <row r="61" spans="1:3">
      <c r="A61" s="4" t="s">
        <v>418</v>
      </c>
      <c r="B61" s="6" t="n">
        <v>49469</v>
      </c>
      <c r="C61" s="6" t="n">
        <v>464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4</v>
      </c>
      <c r="B1" s="2" t="s">
        <v>1</v>
      </c>
    </row>
    <row r="2" spans="1:3">
      <c r="B2" s="2" t="s">
        <v>321</v>
      </c>
      <c r="C2" s="2" t="s">
        <v>425</v>
      </c>
    </row>
    <row r="3" spans="1:3">
      <c r="A3" s="3" t="s">
        <v>426</v>
      </c>
    </row>
    <row r="4" spans="1:3">
      <c r="A4" s="4" t="s">
        <v>427</v>
      </c>
      <c r="B4" s="5" t="n">
        <v>423</v>
      </c>
      <c r="C4" s="5" t="n">
        <v>420</v>
      </c>
    </row>
    <row r="5" spans="1:3">
      <c r="A5" s="4" t="s">
        <v>428</v>
      </c>
      <c r="B5" s="6" t="n">
        <v>23750</v>
      </c>
      <c r="C5" s="6" t="n">
        <v>23862</v>
      </c>
    </row>
    <row r="6" spans="1:3">
      <c r="A6" s="4" t="s">
        <v>230</v>
      </c>
    </row>
    <row r="7" spans="1:3">
      <c r="A7" s="3" t="s">
        <v>426</v>
      </c>
    </row>
    <row r="8" spans="1:3">
      <c r="A8" s="4" t="s">
        <v>429</v>
      </c>
      <c r="B8" s="5" t="n">
        <v>272</v>
      </c>
      <c r="C8" s="5" t="n">
        <v>238</v>
      </c>
    </row>
    <row r="9" spans="1:3">
      <c r="A9" s="4" t="s">
        <v>430</v>
      </c>
      <c r="B9" s="6" t="n">
        <v>8583</v>
      </c>
      <c r="C9" s="6" t="n">
        <v>4284</v>
      </c>
    </row>
    <row r="10" spans="1:3">
      <c r="A10" s="4" t="s">
        <v>431</v>
      </c>
      <c r="B10" s="6" t="n">
        <v>7710</v>
      </c>
      <c r="C10" s="6" t="n">
        <v>368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8</v>
      </c>
      <c r="C2" s="2" t="s">
        <v>32</v>
      </c>
      <c r="D2" s="2" t="s">
        <v>36</v>
      </c>
    </row>
    <row r="3" spans="1:4">
      <c r="A3" s="3" t="s">
        <v>160</v>
      </c>
    </row>
    <row r="4" spans="1:4">
      <c r="A4" s="4" t="s">
        <v>433</v>
      </c>
      <c r="B4" s="6" t="n">
        <v>2139099</v>
      </c>
      <c r="C4" s="6" t="n">
        <v>2169874</v>
      </c>
    </row>
    <row r="5" spans="1:4">
      <c r="A5" s="4" t="s">
        <v>434</v>
      </c>
      <c r="B5" s="5" t="n">
        <v>-357610</v>
      </c>
      <c r="C5" s="5" t="n">
        <v>-311431</v>
      </c>
    </row>
    <row r="6" spans="1:4">
      <c r="A6" s="4" t="s">
        <v>76</v>
      </c>
      <c r="B6" s="5" t="n">
        <v>1781489</v>
      </c>
      <c r="C6" s="5" t="n">
        <v>1858443</v>
      </c>
    </row>
    <row r="7" spans="1:4">
      <c r="A7" s="4" t="s">
        <v>435</v>
      </c>
      <c r="B7" s="5" t="n">
        <v>280765</v>
      </c>
      <c r="C7" s="6" t="n">
        <v>247438</v>
      </c>
      <c r="D7" s="6" t="n">
        <v>193802</v>
      </c>
    </row>
    <row r="8" spans="1:4">
      <c r="A8" s="3" t="s">
        <v>436</v>
      </c>
    </row>
    <row r="9" spans="1:4">
      <c r="A9" s="4" t="s">
        <v>437</v>
      </c>
      <c r="B9" s="5" t="n">
        <v>117288</v>
      </c>
    </row>
    <row r="10" spans="1:4">
      <c r="A10" s="5" t="n">
        <v>2018</v>
      </c>
      <c r="B10" s="5" t="n">
        <v>172174</v>
      </c>
    </row>
    <row r="11" spans="1:4">
      <c r="A11" s="5" t="n">
        <v>2019</v>
      </c>
      <c r="B11" s="5" t="n">
        <v>107326</v>
      </c>
    </row>
    <row r="12" spans="1:4">
      <c r="A12" s="5" t="n">
        <v>2020</v>
      </c>
      <c r="B12" s="5" t="n">
        <v>58213</v>
      </c>
    </row>
    <row r="13" spans="1:4">
      <c r="A13" s="5" t="n">
        <v>2021</v>
      </c>
      <c r="B13" s="5" t="n">
        <v>28502</v>
      </c>
    </row>
    <row r="14" spans="1:4">
      <c r="A14" s="4" t="s">
        <v>330</v>
      </c>
      <c r="B14" s="5" t="n">
        <v>6138</v>
      </c>
    </row>
    <row r="15" spans="1:4">
      <c r="A15" s="4" t="s">
        <v>438</v>
      </c>
      <c r="B15" s="6" t="n">
        <v>37235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8</v>
      </c>
      <c r="C2" s="2" t="s">
        <v>32</v>
      </c>
      <c r="D2" s="2" t="s">
        <v>36</v>
      </c>
    </row>
    <row r="3" spans="1:4">
      <c r="A3" s="3" t="s">
        <v>440</v>
      </c>
    </row>
    <row r="4" spans="1:4">
      <c r="A4" s="4" t="s">
        <v>441</v>
      </c>
      <c r="B4" s="6" t="n">
        <v>108715</v>
      </c>
      <c r="C4" s="6" t="n">
        <v>107935</v>
      </c>
    </row>
    <row r="5" spans="1:4">
      <c r="A5" s="4" t="s">
        <v>63</v>
      </c>
      <c r="B5" s="5" t="n">
        <v>1873</v>
      </c>
      <c r="C5" s="5" t="n">
        <v>780</v>
      </c>
    </row>
    <row r="6" spans="1:4">
      <c r="A6" s="4" t="s">
        <v>442</v>
      </c>
      <c r="B6" s="5" t="n">
        <v>110588</v>
      </c>
      <c r="C6" s="5" t="n">
        <v>108715</v>
      </c>
      <c r="D6" s="6" t="n">
        <v>107935</v>
      </c>
    </row>
    <row r="7" spans="1:4">
      <c r="A7" s="4" t="s">
        <v>298</v>
      </c>
      <c r="B7" s="5" t="n">
        <v>0</v>
      </c>
      <c r="C7" s="5" t="n">
        <v>0</v>
      </c>
    </row>
    <row r="8" spans="1:4">
      <c r="A8" s="3" t="s">
        <v>443</v>
      </c>
    </row>
    <row r="9" spans="1:4">
      <c r="A9" s="4" t="s">
        <v>444</v>
      </c>
      <c r="B9" s="5" t="n">
        <v>25197</v>
      </c>
      <c r="C9" s="5" t="n">
        <v>23583</v>
      </c>
    </row>
    <row r="10" spans="1:4">
      <c r="A10" s="4" t="s">
        <v>445</v>
      </c>
      <c r="B10" s="5" t="n">
        <v>-18329</v>
      </c>
      <c r="C10" s="5" t="n">
        <v>-16217</v>
      </c>
    </row>
    <row r="11" spans="1:4">
      <c r="A11" s="4" t="s">
        <v>446</v>
      </c>
      <c r="B11" s="5" t="n">
        <v>6868</v>
      </c>
      <c r="C11" s="5" t="n">
        <v>7366</v>
      </c>
    </row>
    <row r="12" spans="1:4">
      <c r="A12" s="4" t="s">
        <v>447</v>
      </c>
      <c r="B12" s="5" t="n">
        <v>2112</v>
      </c>
      <c r="C12" s="6" t="n">
        <v>1998</v>
      </c>
      <c r="D12" s="6" t="n">
        <v>1581</v>
      </c>
    </row>
    <row r="13" spans="1:4">
      <c r="A13" s="3" t="s">
        <v>448</v>
      </c>
    </row>
    <row r="14" spans="1:4">
      <c r="A14" s="5" t="n">
        <v>2018</v>
      </c>
      <c r="B14" s="5" t="n">
        <v>2028</v>
      </c>
    </row>
    <row r="15" spans="1:4">
      <c r="A15" s="5" t="n">
        <v>2019</v>
      </c>
      <c r="B15" s="5" t="n">
        <v>1581</v>
      </c>
    </row>
    <row r="16" spans="1:4">
      <c r="A16" s="5" t="n">
        <v>2020</v>
      </c>
      <c r="B16" s="5" t="n">
        <v>940</v>
      </c>
    </row>
    <row r="17" spans="1:4">
      <c r="A17" s="5" t="n">
        <v>2021</v>
      </c>
      <c r="B17" s="5" t="n">
        <v>375</v>
      </c>
    </row>
    <row r="18" spans="1:4">
      <c r="A18" s="5" t="n">
        <v>2022</v>
      </c>
      <c r="B18" s="6" t="n">
        <v>1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49</v>
      </c>
      <c r="B1" s="2" t="s">
        <v>28</v>
      </c>
      <c r="C1" s="2" t="s">
        <v>32</v>
      </c>
    </row>
    <row r="2" spans="1:3">
      <c r="A2" s="3" t="s">
        <v>164</v>
      </c>
    </row>
    <row r="3" spans="1:3">
      <c r="A3" s="4" t="s">
        <v>450</v>
      </c>
      <c r="B3" s="6" t="n">
        <v>6566</v>
      </c>
      <c r="C3" s="6" t="n">
        <v>452</v>
      </c>
    </row>
    <row r="4" spans="1:3">
      <c r="A4" s="4" t="s">
        <v>451</v>
      </c>
      <c r="B4" s="5" t="n">
        <v>10275</v>
      </c>
      <c r="C4" s="5" t="n">
        <v>13092</v>
      </c>
    </row>
    <row r="5" spans="1:3">
      <c r="A5" s="4" t="s">
        <v>452</v>
      </c>
      <c r="B5" s="5" t="n">
        <v>10144</v>
      </c>
      <c r="C5" s="5" t="n">
        <v>5666</v>
      </c>
    </row>
    <row r="6" spans="1:3">
      <c r="A6" s="4" t="s">
        <v>453</v>
      </c>
      <c r="B6" s="5" t="n">
        <v>7396</v>
      </c>
      <c r="C6" s="5" t="n">
        <v>6537</v>
      </c>
    </row>
    <row r="7" spans="1:3">
      <c r="A7" s="4" t="s">
        <v>454</v>
      </c>
      <c r="B7" s="6" t="n">
        <v>34381</v>
      </c>
      <c r="C7" s="6" t="n">
        <v>257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17"/>
    <col customWidth="1" max="7" min="7" width="21"/>
    <col customWidth="1" max="8" min="8" width="21"/>
  </cols>
  <sheetData>
    <row r="1" spans="1:8">
      <c r="A1" s="1" t="s">
        <v>455</v>
      </c>
      <c r="B1" s="2" t="s">
        <v>456</v>
      </c>
      <c r="C1" s="2" t="s">
        <v>457</v>
      </c>
      <c r="D1" s="2" t="s">
        <v>458</v>
      </c>
      <c r="E1" s="2" t="s">
        <v>321</v>
      </c>
      <c r="F1" s="2" t="s">
        <v>344</v>
      </c>
      <c r="G1" s="2" t="s">
        <v>345</v>
      </c>
      <c r="H1" s="2" t="s">
        <v>322</v>
      </c>
    </row>
    <row r="2" spans="1:8">
      <c r="A2" s="3" t="s">
        <v>459</v>
      </c>
    </row>
    <row r="3" spans="1:8">
      <c r="A3" s="4" t="s">
        <v>346</v>
      </c>
      <c r="G3" s="6" t="n">
        <v>12618287</v>
      </c>
      <c r="H3" s="6" t="n">
        <v>12814652</v>
      </c>
    </row>
    <row r="4" spans="1:8">
      <c r="A4" s="4" t="s">
        <v>460</v>
      </c>
      <c r="G4" s="5" t="n">
        <v>1676078</v>
      </c>
      <c r="H4" s="5" t="n">
        <v>1335184</v>
      </c>
    </row>
    <row r="5" spans="1:8">
      <c r="A5" s="4" t="s">
        <v>461</v>
      </c>
      <c r="G5" s="5" t="n">
        <v>2941386</v>
      </c>
      <c r="H5" s="5" t="n">
        <v>2927445</v>
      </c>
    </row>
    <row r="6" spans="1:8">
      <c r="A6" s="4" t="s">
        <v>86</v>
      </c>
      <c r="G6" s="5" t="n">
        <v>6332763</v>
      </c>
      <c r="H6" s="5" t="n">
        <v>7474318</v>
      </c>
    </row>
    <row r="7" spans="1:8">
      <c r="A7" s="4" t="s">
        <v>462</v>
      </c>
      <c r="G7" s="5" t="n">
        <v>1668060</v>
      </c>
      <c r="H7" s="6" t="n">
        <v>1077705</v>
      </c>
    </row>
    <row r="8" spans="1:8">
      <c r="A8" s="3" t="s">
        <v>463</v>
      </c>
    </row>
    <row r="9" spans="1:8">
      <c r="A9" s="5" t="n">
        <v>2019</v>
      </c>
      <c r="G9" s="5" t="n">
        <v>2079221</v>
      </c>
    </row>
    <row r="10" spans="1:8">
      <c r="A10" s="5" t="n">
        <v>2020</v>
      </c>
      <c r="G10" s="5" t="n">
        <v>1923925</v>
      </c>
    </row>
    <row r="11" spans="1:8">
      <c r="A11" s="5" t="n">
        <v>2021</v>
      </c>
      <c r="G11" s="5" t="n">
        <v>1742741</v>
      </c>
    </row>
    <row r="12" spans="1:8">
      <c r="A12" s="5" t="n">
        <v>2022</v>
      </c>
      <c r="G12" s="5" t="n">
        <v>562796</v>
      </c>
    </row>
    <row r="13" spans="1:8">
      <c r="A13" s="4" t="s">
        <v>464</v>
      </c>
      <c r="G13" s="6" t="n">
        <v>24080</v>
      </c>
    </row>
    <row r="14" spans="1:8">
      <c r="A14" s="3" t="s">
        <v>465</v>
      </c>
    </row>
    <row r="15" spans="1:8">
      <c r="A15" s="4" t="s">
        <v>466</v>
      </c>
      <c r="F15" s="4" t="s">
        <v>467</v>
      </c>
      <c r="G15" s="4" t="s">
        <v>467</v>
      </c>
      <c r="H15" s="4" t="s">
        <v>468</v>
      </c>
    </row>
    <row r="16" spans="1:8">
      <c r="A16" s="4" t="s">
        <v>469</v>
      </c>
      <c r="F16" s="4" t="s">
        <v>470</v>
      </c>
      <c r="G16" s="4" t="s">
        <v>470</v>
      </c>
      <c r="H16" s="4" t="s">
        <v>471</v>
      </c>
    </row>
    <row r="17" spans="1:8">
      <c r="A17" s="4" t="s">
        <v>472</v>
      </c>
    </row>
    <row r="18" spans="1:8">
      <c r="A18" s="3" t="s">
        <v>473</v>
      </c>
    </row>
    <row r="19" spans="1:8">
      <c r="A19" s="4" t="s">
        <v>474</v>
      </c>
      <c r="E19" s="5" t="n">
        <v>3</v>
      </c>
    </row>
    <row r="20" spans="1:8">
      <c r="A20" s="4" t="s">
        <v>475</v>
      </c>
      <c r="E20" s="4" t="s">
        <v>297</v>
      </c>
    </row>
    <row r="21" spans="1:8">
      <c r="A21" s="4" t="s">
        <v>476</v>
      </c>
      <c r="G21" s="6" t="n">
        <v>0</v>
      </c>
    </row>
    <row r="22" spans="1:8">
      <c r="A22" s="4" t="s">
        <v>477</v>
      </c>
    </row>
    <row r="23" spans="1:8">
      <c r="A23" s="3" t="s">
        <v>473</v>
      </c>
    </row>
    <row r="24" spans="1:8">
      <c r="A24" s="4" t="s">
        <v>478</v>
      </c>
      <c r="E24" s="8" t="n">
        <v>1.05</v>
      </c>
    </row>
    <row r="25" spans="1:8">
      <c r="A25" s="4" t="s">
        <v>479</v>
      </c>
      <c r="E25" s="4" t="s">
        <v>480</v>
      </c>
    </row>
    <row r="26" spans="1:8">
      <c r="A26" s="4" t="s">
        <v>481</v>
      </c>
      <c r="E26" s="6" t="n">
        <v>50000</v>
      </c>
    </row>
    <row r="27" spans="1:8">
      <c r="A27" s="4" t="s">
        <v>482</v>
      </c>
    </row>
    <row r="28" spans="1:8">
      <c r="A28" s="3" t="s">
        <v>459</v>
      </c>
    </row>
    <row r="29" spans="1:8">
      <c r="A29" s="4" t="s">
        <v>346</v>
      </c>
      <c r="G29" s="5" t="n">
        <v>959492</v>
      </c>
    </row>
    <row r="30" spans="1:8">
      <c r="A30" s="4" t="s">
        <v>460</v>
      </c>
      <c r="G30" s="5" t="n">
        <v>300000</v>
      </c>
    </row>
    <row r="31" spans="1:8">
      <c r="A31" s="4" t="s">
        <v>86</v>
      </c>
      <c r="G31" s="5" t="n">
        <v>159492</v>
      </c>
    </row>
    <row r="32" spans="1:8">
      <c r="A32" s="4" t="s">
        <v>462</v>
      </c>
      <c r="G32" s="5" t="n">
        <v>500000</v>
      </c>
    </row>
    <row r="33" spans="1:8">
      <c r="A33" s="4" t="s">
        <v>483</v>
      </c>
    </row>
    <row r="34" spans="1:8">
      <c r="A34" s="3" t="s">
        <v>459</v>
      </c>
    </row>
    <row r="35" spans="1:8">
      <c r="A35" s="4" t="s">
        <v>346</v>
      </c>
      <c r="G35" s="5" t="n">
        <v>300000</v>
      </c>
    </row>
    <row r="36" spans="1:8">
      <c r="A36" s="4" t="s">
        <v>460</v>
      </c>
      <c r="G36" s="5" t="n">
        <v>300000</v>
      </c>
    </row>
    <row r="37" spans="1:8">
      <c r="A37" s="4" t="s">
        <v>484</v>
      </c>
    </row>
    <row r="38" spans="1:8">
      <c r="A38" s="3" t="s">
        <v>459</v>
      </c>
    </row>
    <row r="39" spans="1:8">
      <c r="A39" s="4" t="s">
        <v>346</v>
      </c>
      <c r="G39" s="5" t="n">
        <v>659492</v>
      </c>
      <c r="H39" s="6" t="n">
        <v>400000</v>
      </c>
    </row>
    <row r="40" spans="1:8">
      <c r="A40" s="4" t="s">
        <v>86</v>
      </c>
      <c r="F40" s="7" t="n">
        <v>200000</v>
      </c>
      <c r="G40" s="5" t="n">
        <v>159492</v>
      </c>
    </row>
    <row r="41" spans="1:8">
      <c r="A41" s="4" t="s">
        <v>462</v>
      </c>
      <c r="G41" s="5" t="n">
        <v>500000</v>
      </c>
      <c r="H41" s="5" t="n">
        <v>400000</v>
      </c>
    </row>
    <row r="42" spans="1:8">
      <c r="A42" s="4" t="s">
        <v>485</v>
      </c>
    </row>
    <row r="43" spans="1:8">
      <c r="A43" s="3" t="s">
        <v>459</v>
      </c>
    </row>
    <row r="44" spans="1:8">
      <c r="A44" s="4" t="s">
        <v>462</v>
      </c>
      <c r="G44" s="5" t="n">
        <v>500000</v>
      </c>
    </row>
    <row r="45" spans="1:8">
      <c r="A45" s="4" t="s">
        <v>486</v>
      </c>
    </row>
    <row r="46" spans="1:8">
      <c r="A46" s="3" t="s">
        <v>459</v>
      </c>
    </row>
    <row r="47" spans="1:8">
      <c r="A47" s="4" t="s">
        <v>346</v>
      </c>
      <c r="G47" s="5" t="n">
        <v>2865842</v>
      </c>
      <c r="H47" s="5" t="n">
        <v>2906660</v>
      </c>
    </row>
    <row r="48" spans="1:8">
      <c r="A48" s="4" t="s">
        <v>460</v>
      </c>
      <c r="G48" s="5" t="n">
        <v>1261167</v>
      </c>
      <c r="H48" s="5" t="n">
        <v>1335184</v>
      </c>
    </row>
    <row r="49" spans="1:8">
      <c r="A49" s="4" t="s">
        <v>461</v>
      </c>
      <c r="G49" s="5" t="n">
        <v>117913</v>
      </c>
      <c r="H49" s="5" t="n">
        <v>217107</v>
      </c>
    </row>
    <row r="50" spans="1:8">
      <c r="A50" s="4" t="s">
        <v>86</v>
      </c>
      <c r="G50" s="5" t="n">
        <v>318702</v>
      </c>
      <c r="H50" s="5" t="n">
        <v>676664</v>
      </c>
    </row>
    <row r="51" spans="1:8">
      <c r="A51" s="4" t="s">
        <v>462</v>
      </c>
      <c r="G51" s="5" t="n">
        <v>1168060</v>
      </c>
      <c r="H51" s="5" t="n">
        <v>677705</v>
      </c>
    </row>
    <row r="52" spans="1:8">
      <c r="A52" s="4" t="s">
        <v>487</v>
      </c>
    </row>
    <row r="53" spans="1:8">
      <c r="A53" s="3" t="s">
        <v>465</v>
      </c>
    </row>
    <row r="54" spans="1:8">
      <c r="A54" s="4" t="s">
        <v>488</v>
      </c>
      <c r="E54" s="4" t="s">
        <v>489</v>
      </c>
    </row>
    <row r="55" spans="1:8">
      <c r="A55" s="4" t="s">
        <v>335</v>
      </c>
    </row>
    <row r="56" spans="1:8">
      <c r="A56" s="3" t="s">
        <v>459</v>
      </c>
    </row>
    <row r="57" spans="1:8">
      <c r="A57" s="4" t="s">
        <v>346</v>
      </c>
      <c r="G57" s="5" t="n">
        <v>1598730</v>
      </c>
    </row>
    <row r="58" spans="1:8">
      <c r="A58" s="4" t="s">
        <v>387</v>
      </c>
    </row>
    <row r="59" spans="1:8">
      <c r="A59" s="3" t="s">
        <v>459</v>
      </c>
    </row>
    <row r="60" spans="1:8">
      <c r="A60" s="4" t="s">
        <v>346</v>
      </c>
      <c r="G60" s="5" t="n">
        <v>1200000</v>
      </c>
      <c r="H60" s="5" t="n">
        <v>1200000</v>
      </c>
    </row>
    <row r="61" spans="1:8">
      <c r="A61" s="4" t="s">
        <v>461</v>
      </c>
      <c r="G61" s="5" t="n">
        <v>60099</v>
      </c>
      <c r="H61" s="5" t="n">
        <v>142462</v>
      </c>
    </row>
    <row r="62" spans="1:8">
      <c r="A62" s="4" t="s">
        <v>86</v>
      </c>
      <c r="G62" s="5" t="n">
        <v>160301</v>
      </c>
      <c r="H62" s="5" t="n">
        <v>425237</v>
      </c>
    </row>
    <row r="63" spans="1:8">
      <c r="A63" s="4" t="s">
        <v>462</v>
      </c>
      <c r="G63" s="5" t="n">
        <v>979600</v>
      </c>
      <c r="H63" s="5" t="n">
        <v>632301</v>
      </c>
    </row>
    <row r="64" spans="1:8">
      <c r="A64" s="4" t="s">
        <v>391</v>
      </c>
    </row>
    <row r="65" spans="1:8">
      <c r="A65" s="3" t="s">
        <v>459</v>
      </c>
    </row>
    <row r="66" spans="1:8">
      <c r="A66" s="4" t="s">
        <v>346</v>
      </c>
      <c r="G66" s="5" t="n">
        <v>398730</v>
      </c>
      <c r="H66" s="5" t="n">
        <v>371476</v>
      </c>
    </row>
    <row r="67" spans="1:8">
      <c r="A67" s="4" t="s">
        <v>461</v>
      </c>
      <c r="G67" s="5" t="n">
        <v>57814</v>
      </c>
      <c r="H67" s="5" t="n">
        <v>74645</v>
      </c>
    </row>
    <row r="68" spans="1:8">
      <c r="A68" s="4" t="s">
        <v>86</v>
      </c>
      <c r="G68" s="5" t="n">
        <v>158401</v>
      </c>
      <c r="H68" s="5" t="n">
        <v>251427</v>
      </c>
    </row>
    <row r="69" spans="1:8">
      <c r="A69" s="4" t="s">
        <v>462</v>
      </c>
      <c r="G69" s="5" t="n">
        <v>182515</v>
      </c>
      <c r="H69" s="5" t="n">
        <v>45404</v>
      </c>
    </row>
    <row r="70" spans="1:8">
      <c r="A70" s="4" t="s">
        <v>490</v>
      </c>
    </row>
    <row r="71" spans="1:8">
      <c r="A71" s="3" t="s">
        <v>459</v>
      </c>
    </row>
    <row r="72" spans="1:8">
      <c r="A72" s="4" t="s">
        <v>346</v>
      </c>
      <c r="G72" s="5" t="n">
        <v>800000</v>
      </c>
      <c r="H72" s="5" t="n">
        <v>900000</v>
      </c>
    </row>
    <row r="73" spans="1:8">
      <c r="A73" s="4" t="s">
        <v>460</v>
      </c>
      <c r="G73" s="5" t="n">
        <v>800000</v>
      </c>
      <c r="H73" s="5" t="n">
        <v>900000</v>
      </c>
    </row>
    <row r="74" spans="1:8">
      <c r="A74" s="4" t="s">
        <v>491</v>
      </c>
    </row>
    <row r="75" spans="1:8">
      <c r="A75" s="3" t="s">
        <v>459</v>
      </c>
    </row>
    <row r="76" spans="1:8">
      <c r="A76" s="4" t="s">
        <v>346</v>
      </c>
      <c r="G76" s="5" t="n">
        <v>467112</v>
      </c>
      <c r="H76" s="5" t="n">
        <v>435184</v>
      </c>
    </row>
    <row r="77" spans="1:8">
      <c r="A77" s="4" t="s">
        <v>460</v>
      </c>
      <c r="G77" s="5" t="n">
        <v>461167</v>
      </c>
      <c r="H77" s="5" t="n">
        <v>435184</v>
      </c>
    </row>
    <row r="78" spans="1:8">
      <c r="A78" s="4" t="s">
        <v>462</v>
      </c>
      <c r="G78" s="5" t="n">
        <v>5945</v>
      </c>
    </row>
    <row r="79" spans="1:8">
      <c r="A79" s="4" t="s">
        <v>492</v>
      </c>
    </row>
    <row r="80" spans="1:8">
      <c r="A80" s="3" t="s">
        <v>459</v>
      </c>
    </row>
    <row r="81" spans="1:8">
      <c r="A81" s="4" t="s">
        <v>346</v>
      </c>
      <c r="G81" s="5" t="n">
        <v>5604554</v>
      </c>
      <c r="H81" s="5" t="n">
        <v>5741184</v>
      </c>
    </row>
    <row r="82" spans="1:8">
      <c r="A82" s="4" t="s">
        <v>461</v>
      </c>
      <c r="G82" s="5" t="n">
        <v>2222866</v>
      </c>
      <c r="H82" s="5" t="n">
        <v>2210338</v>
      </c>
    </row>
    <row r="83" spans="1:8">
      <c r="A83" s="4" t="s">
        <v>86</v>
      </c>
      <c r="G83" s="5" t="n">
        <v>3381688</v>
      </c>
      <c r="H83" s="5" t="n">
        <v>3530846</v>
      </c>
    </row>
    <row r="84" spans="1:8">
      <c r="A84" s="4" t="s">
        <v>493</v>
      </c>
      <c r="G84" s="5" t="n">
        <v>-17507</v>
      </c>
      <c r="H84" s="5" t="n">
        <v>-15999</v>
      </c>
    </row>
    <row r="85" spans="1:8">
      <c r="A85" s="4" t="s">
        <v>494</v>
      </c>
    </row>
    <row r="86" spans="1:8">
      <c r="A86" s="3" t="s">
        <v>459</v>
      </c>
    </row>
    <row r="87" spans="1:8">
      <c r="A87" s="4" t="s">
        <v>346</v>
      </c>
      <c r="G87" s="5" t="n">
        <v>5567786</v>
      </c>
      <c r="H87" s="5" t="n">
        <v>5653908</v>
      </c>
    </row>
    <row r="88" spans="1:8">
      <c r="A88" s="4" t="s">
        <v>461</v>
      </c>
      <c r="G88" s="5" t="n">
        <v>2176929</v>
      </c>
      <c r="H88" s="5" t="n">
        <v>2165049</v>
      </c>
    </row>
    <row r="89" spans="1:8">
      <c r="A89" s="4" t="s">
        <v>86</v>
      </c>
      <c r="G89" s="5" t="n">
        <v>3390857</v>
      </c>
      <c r="H89" s="5" t="n">
        <v>3488859</v>
      </c>
    </row>
    <row r="90" spans="1:8">
      <c r="A90" s="4" t="s">
        <v>495</v>
      </c>
    </row>
    <row r="91" spans="1:8">
      <c r="A91" s="3" t="s">
        <v>459</v>
      </c>
    </row>
    <row r="92" spans="1:8">
      <c r="A92" s="4" t="s">
        <v>346</v>
      </c>
      <c r="G92" s="5" t="n">
        <v>54275</v>
      </c>
      <c r="H92" s="5" t="n">
        <v>103275</v>
      </c>
    </row>
    <row r="93" spans="1:8">
      <c r="A93" s="4" t="s">
        <v>461</v>
      </c>
      <c r="G93" s="5" t="n">
        <v>45937</v>
      </c>
      <c r="H93" s="5" t="n">
        <v>45289</v>
      </c>
    </row>
    <row r="94" spans="1:8">
      <c r="A94" s="4" t="s">
        <v>86</v>
      </c>
      <c r="G94" s="5" t="n">
        <v>8338</v>
      </c>
      <c r="H94" s="5" t="n">
        <v>57986</v>
      </c>
    </row>
    <row r="95" spans="1:8">
      <c r="A95" s="4" t="s">
        <v>253</v>
      </c>
    </row>
    <row r="96" spans="1:8">
      <c r="A96" s="3" t="s">
        <v>459</v>
      </c>
    </row>
    <row r="97" spans="1:8">
      <c r="A97" s="4" t="s">
        <v>346</v>
      </c>
      <c r="G97" s="5" t="n">
        <v>3188399</v>
      </c>
      <c r="H97" s="5" t="n">
        <v>3766808</v>
      </c>
    </row>
    <row r="98" spans="1:8">
      <c r="A98" s="4" t="s">
        <v>460</v>
      </c>
      <c r="G98" s="5" t="n">
        <v>114911</v>
      </c>
    </row>
    <row r="99" spans="1:8">
      <c r="A99" s="4" t="s">
        <v>461</v>
      </c>
      <c r="G99" s="5" t="n">
        <v>600607</v>
      </c>
      <c r="H99" s="5" t="n">
        <v>500000</v>
      </c>
    </row>
    <row r="100" spans="1:8">
      <c r="A100" s="4" t="s">
        <v>86</v>
      </c>
      <c r="G100" s="5" t="n">
        <v>2472881</v>
      </c>
      <c r="H100" s="5" t="n">
        <v>3266808</v>
      </c>
    </row>
    <row r="101" spans="1:8">
      <c r="A101" s="4" t="s">
        <v>496</v>
      </c>
      <c r="G101" s="5" t="n">
        <v>-26601</v>
      </c>
      <c r="H101" s="5" t="n">
        <v>-33192</v>
      </c>
    </row>
    <row r="102" spans="1:8">
      <c r="A102" s="4" t="s">
        <v>497</v>
      </c>
      <c r="G102" s="5" t="n">
        <v>-89</v>
      </c>
    </row>
    <row r="103" spans="1:8">
      <c r="A103" s="4" t="s">
        <v>498</v>
      </c>
      <c r="G103" s="5" t="n">
        <v>607</v>
      </c>
    </row>
    <row r="104" spans="1:8">
      <c r="A104" s="4" t="s">
        <v>499</v>
      </c>
      <c r="G104" s="5" t="n">
        <v>-27119</v>
      </c>
    </row>
    <row r="105" spans="1:8">
      <c r="A105" s="4" t="s">
        <v>500</v>
      </c>
    </row>
    <row r="106" spans="1:8">
      <c r="A106" s="3" t="s">
        <v>459</v>
      </c>
    </row>
    <row r="107" spans="1:8">
      <c r="A107" s="4" t="s">
        <v>346</v>
      </c>
      <c r="G107" s="5" t="n">
        <v>115000</v>
      </c>
    </row>
    <row r="108" spans="1:8">
      <c r="A108" s="4" t="s">
        <v>460</v>
      </c>
      <c r="G108" s="5" t="n">
        <v>115000</v>
      </c>
    </row>
    <row r="109" spans="1:8">
      <c r="A109" s="4" t="s">
        <v>501</v>
      </c>
    </row>
    <row r="110" spans="1:8">
      <c r="A110" s="3" t="s">
        <v>459</v>
      </c>
    </row>
    <row r="111" spans="1:8">
      <c r="A111" s="4" t="s">
        <v>346</v>
      </c>
      <c r="G111" s="5" t="n">
        <v>3100000</v>
      </c>
      <c r="H111" s="5" t="n">
        <v>3700000</v>
      </c>
    </row>
    <row r="112" spans="1:8">
      <c r="A112" s="4" t="s">
        <v>461</v>
      </c>
      <c r="G112" s="5" t="n">
        <v>600000</v>
      </c>
      <c r="H112" s="5" t="n">
        <v>500000</v>
      </c>
    </row>
    <row r="113" spans="1:8">
      <c r="A113" s="4" t="s">
        <v>86</v>
      </c>
      <c r="G113" s="5" t="n">
        <v>2500000</v>
      </c>
      <c r="H113" s="5" t="n">
        <v>3200000</v>
      </c>
    </row>
    <row r="114" spans="1:8">
      <c r="A114" s="4" t="s">
        <v>502</v>
      </c>
    </row>
    <row r="115" spans="1:8">
      <c r="A115" s="3" t="s">
        <v>459</v>
      </c>
    </row>
    <row r="116" spans="1:8">
      <c r="A116" s="4" t="s">
        <v>346</v>
      </c>
      <c r="H116" s="5" t="n">
        <v>100000</v>
      </c>
    </row>
    <row r="117" spans="1:8">
      <c r="A117" s="4" t="s">
        <v>86</v>
      </c>
      <c r="H117" s="6" t="n">
        <v>100000</v>
      </c>
    </row>
    <row r="118" spans="1:8">
      <c r="A118" s="4" t="s">
        <v>503</v>
      </c>
    </row>
    <row r="119" spans="1:8">
      <c r="A119" s="3" t="s">
        <v>459</v>
      </c>
    </row>
    <row r="120" spans="1:8">
      <c r="A120" s="4" t="s">
        <v>504</v>
      </c>
      <c r="G120" s="5" t="n">
        <v>3073488</v>
      </c>
    </row>
    <row r="121" spans="1:8">
      <c r="A121" s="4" t="s">
        <v>496</v>
      </c>
      <c r="G121" s="5" t="n">
        <v>-26512</v>
      </c>
    </row>
    <row r="122" spans="1:8">
      <c r="A122" s="4" t="s">
        <v>505</v>
      </c>
    </row>
    <row r="123" spans="1:8">
      <c r="A123" s="3" t="s">
        <v>459</v>
      </c>
    </row>
    <row r="124" spans="1:8">
      <c r="A124" s="4" t="s">
        <v>506</v>
      </c>
      <c r="D124" s="6" t="n">
        <v>500000</v>
      </c>
    </row>
    <row r="125" spans="1:8">
      <c r="A125" s="3" t="s">
        <v>465</v>
      </c>
    </row>
    <row r="126" spans="1:8">
      <c r="A126" s="4" t="s">
        <v>507</v>
      </c>
      <c r="D126" s="4" t="s">
        <v>508</v>
      </c>
    </row>
    <row r="127" spans="1:8">
      <c r="A127" s="4" t="s">
        <v>509</v>
      </c>
    </row>
    <row r="128" spans="1:8">
      <c r="A128" s="3" t="s">
        <v>459</v>
      </c>
    </row>
    <row r="129" spans="1:8">
      <c r="A129" s="4" t="s">
        <v>504</v>
      </c>
      <c r="G129" s="6" t="n">
        <v>600000</v>
      </c>
    </row>
    <row r="130" spans="1:8">
      <c r="A130" s="3" t="s">
        <v>465</v>
      </c>
    </row>
    <row r="131" spans="1:8">
      <c r="A131" s="4" t="s">
        <v>507</v>
      </c>
      <c r="F131" s="4" t="s">
        <v>510</v>
      </c>
      <c r="G131" s="4" t="s">
        <v>510</v>
      </c>
    </row>
    <row r="132" spans="1:8">
      <c r="A132" s="4" t="s">
        <v>511</v>
      </c>
    </row>
    <row r="133" spans="1:8">
      <c r="A133" s="3" t="s">
        <v>459</v>
      </c>
    </row>
    <row r="134" spans="1:8">
      <c r="A134" s="4" t="s">
        <v>504</v>
      </c>
      <c r="G134" s="6" t="n">
        <v>500000</v>
      </c>
    </row>
    <row r="135" spans="1:8">
      <c r="A135" s="3" t="s">
        <v>465</v>
      </c>
    </row>
    <row r="136" spans="1:8">
      <c r="A136" s="4" t="s">
        <v>507</v>
      </c>
      <c r="F136" s="4" t="s">
        <v>512</v>
      </c>
      <c r="G136" s="4" t="s">
        <v>512</v>
      </c>
    </row>
    <row r="137" spans="1:8">
      <c r="A137" s="4" t="s">
        <v>513</v>
      </c>
    </row>
    <row r="138" spans="1:8">
      <c r="A138" s="3" t="s">
        <v>459</v>
      </c>
    </row>
    <row r="139" spans="1:8">
      <c r="A139" s="4" t="s">
        <v>504</v>
      </c>
      <c r="G139" s="6" t="n">
        <v>600000</v>
      </c>
    </row>
    <row r="140" spans="1:8">
      <c r="A140" s="3" t="s">
        <v>465</v>
      </c>
    </row>
    <row r="141" spans="1:8">
      <c r="A141" s="4" t="s">
        <v>507</v>
      </c>
      <c r="F141" s="4" t="s">
        <v>514</v>
      </c>
      <c r="G141" s="4" t="s">
        <v>514</v>
      </c>
    </row>
    <row r="142" spans="1:8">
      <c r="A142" s="4" t="s">
        <v>515</v>
      </c>
    </row>
    <row r="143" spans="1:8">
      <c r="A143" s="3" t="s">
        <v>459</v>
      </c>
    </row>
    <row r="144" spans="1:8">
      <c r="A144" s="4" t="s">
        <v>504</v>
      </c>
      <c r="G144" s="6" t="n">
        <v>500000</v>
      </c>
    </row>
    <row r="145" spans="1:8">
      <c r="A145" s="3" t="s">
        <v>465</v>
      </c>
    </row>
    <row r="146" spans="1:8">
      <c r="A146" s="4" t="s">
        <v>507</v>
      </c>
      <c r="F146" s="4" t="s">
        <v>516</v>
      </c>
      <c r="G146" s="4" t="s">
        <v>516</v>
      </c>
    </row>
    <row r="147" spans="1:8">
      <c r="A147" s="4" t="s">
        <v>517</v>
      </c>
    </row>
    <row r="148" spans="1:8">
      <c r="A148" s="3" t="s">
        <v>459</v>
      </c>
    </row>
    <row r="149" spans="1:8">
      <c r="A149" s="4" t="s">
        <v>504</v>
      </c>
      <c r="G149" s="6" t="n">
        <v>400000</v>
      </c>
    </row>
    <row r="150" spans="1:8">
      <c r="A150" s="3" t="s">
        <v>465</v>
      </c>
    </row>
    <row r="151" spans="1:8">
      <c r="A151" s="4" t="s">
        <v>507</v>
      </c>
      <c r="F151" s="4" t="s">
        <v>518</v>
      </c>
      <c r="G151" s="4" t="s">
        <v>518</v>
      </c>
    </row>
    <row r="152" spans="1:8">
      <c r="A152" s="4" t="s">
        <v>519</v>
      </c>
    </row>
    <row r="153" spans="1:8">
      <c r="A153" s="3" t="s">
        <v>459</v>
      </c>
    </row>
    <row r="154" spans="1:8">
      <c r="A154" s="4" t="s">
        <v>504</v>
      </c>
      <c r="G154" s="6" t="n">
        <v>500000</v>
      </c>
    </row>
    <row r="155" spans="1:8">
      <c r="A155" s="4" t="s">
        <v>520</v>
      </c>
      <c r="C155" s="4" t="s">
        <v>514</v>
      </c>
    </row>
    <row r="156" spans="1:8">
      <c r="A156" s="3" t="s">
        <v>465</v>
      </c>
    </row>
    <row r="157" spans="1:8">
      <c r="A157" s="4" t="s">
        <v>521</v>
      </c>
      <c r="C157" s="6" t="n">
        <v>500000</v>
      </c>
    </row>
    <row r="158" spans="1:8">
      <c r="A158" s="4" t="s">
        <v>507</v>
      </c>
      <c r="F158" s="4" t="s">
        <v>514</v>
      </c>
      <c r="G158" s="4" t="s">
        <v>514</v>
      </c>
    </row>
    <row r="159" spans="1:8">
      <c r="A159" s="4" t="s">
        <v>522</v>
      </c>
    </row>
    <row r="160" spans="1:8">
      <c r="A160" s="3" t="s">
        <v>459</v>
      </c>
    </row>
    <row r="161" spans="1:8">
      <c r="A161" s="4" t="s">
        <v>520</v>
      </c>
      <c r="B161" s="4" t="s">
        <v>518</v>
      </c>
    </row>
    <row r="162" spans="1:8">
      <c r="A162" s="4" t="s">
        <v>523</v>
      </c>
      <c r="B162" s="6" t="n">
        <v>600000</v>
      </c>
    </row>
    <row r="163" spans="1:8">
      <c r="A163" s="4" t="s">
        <v>524</v>
      </c>
      <c r="B163" s="6" t="n">
        <v>64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8</v>
      </c>
      <c r="C1" s="2" t="s">
        <v>32</v>
      </c>
    </row>
    <row r="2" spans="1:3">
      <c r="A2" s="4" t="s">
        <v>97</v>
      </c>
      <c r="B2" s="6" t="n">
        <v>79196</v>
      </c>
      <c r="C2" s="6" t="n">
        <v>84895</v>
      </c>
    </row>
    <row r="3" spans="1:3">
      <c r="A3" s="4" t="s">
        <v>73</v>
      </c>
      <c r="B3" s="5" t="n">
        <v>648612</v>
      </c>
      <c r="C3" s="5" t="n">
        <v>712845</v>
      </c>
    </row>
    <row r="4" spans="1:3">
      <c r="A4" s="4" t="s">
        <v>98</v>
      </c>
      <c r="B4" s="5" t="n">
        <v>10461733</v>
      </c>
      <c r="C4" s="5" t="n">
        <v>10882070</v>
      </c>
    </row>
    <row r="5" spans="1:3">
      <c r="A5" s="4" t="s">
        <v>81</v>
      </c>
      <c r="B5" s="5" t="n">
        <v>13512078</v>
      </c>
      <c r="C5" s="5" t="n">
        <v>14043259</v>
      </c>
    </row>
    <row r="6" spans="1:3">
      <c r="A6" s="4" t="s">
        <v>83</v>
      </c>
      <c r="B6" s="5" t="n">
        <v>4617464</v>
      </c>
      <c r="C6" s="5" t="n">
        <v>4262629</v>
      </c>
    </row>
    <row r="7" spans="1:3">
      <c r="A7" s="4" t="s">
        <v>86</v>
      </c>
      <c r="B7" s="5" t="n">
        <v>6332763</v>
      </c>
      <c r="C7" s="5" t="n">
        <v>7474318</v>
      </c>
    </row>
    <row r="8" spans="1:3">
      <c r="A8" s="4" t="s">
        <v>87</v>
      </c>
      <c r="B8" s="5" t="n">
        <v>12136439</v>
      </c>
      <c r="C8" s="5" t="n">
        <v>12676541</v>
      </c>
    </row>
    <row r="9" spans="1:3">
      <c r="A9" s="4" t="s">
        <v>99</v>
      </c>
    </row>
    <row r="10" spans="1:3">
      <c r="A10" s="4" t="s">
        <v>97</v>
      </c>
      <c r="B10" s="5" t="n">
        <v>59268</v>
      </c>
      <c r="C10" s="5" t="n">
        <v>66084</v>
      </c>
    </row>
    <row r="11" spans="1:3">
      <c r="A11" s="4" t="s">
        <v>73</v>
      </c>
      <c r="B11" s="5" t="n">
        <v>648612</v>
      </c>
      <c r="C11" s="5" t="n">
        <v>712745</v>
      </c>
    </row>
    <row r="12" spans="1:3">
      <c r="A12" s="4" t="s">
        <v>98</v>
      </c>
      <c r="B12" s="5" t="n">
        <v>7159290</v>
      </c>
      <c r="C12" s="5" t="n">
        <v>7682488</v>
      </c>
    </row>
    <row r="13" spans="1:3">
      <c r="A13" s="4" t="s">
        <v>81</v>
      </c>
      <c r="B13" s="5" t="n">
        <v>7807902</v>
      </c>
      <c r="C13" s="5" t="n">
        <v>8395233</v>
      </c>
    </row>
    <row r="14" spans="1:3">
      <c r="A14" s="4" t="s">
        <v>83</v>
      </c>
      <c r="B14" s="5" t="n">
        <v>3556007</v>
      </c>
      <c r="C14" s="5" t="n">
        <v>3717340</v>
      </c>
    </row>
    <row r="15" spans="1:3">
      <c r="A15" s="4" t="s">
        <v>86</v>
      </c>
      <c r="B15" s="5" t="n">
        <v>3692963</v>
      </c>
      <c r="C15" s="5" t="n">
        <v>4149524</v>
      </c>
    </row>
    <row r="16" spans="1:3">
      <c r="A16" s="4" t="s">
        <v>87</v>
      </c>
      <c r="B16" s="6" t="n">
        <v>7248970</v>
      </c>
      <c r="C16" s="6" t="n">
        <v>78668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5</v>
      </c>
      <c r="B1" s="2" t="s">
        <v>27</v>
      </c>
      <c r="J1" s="2" t="s">
        <v>1</v>
      </c>
    </row>
    <row r="2" spans="1:12">
      <c r="B2" s="2" t="s">
        <v>28</v>
      </c>
      <c r="C2" s="2" t="s">
        <v>29</v>
      </c>
      <c r="D2" s="2" t="s">
        <v>30</v>
      </c>
      <c r="E2" s="2" t="s">
        <v>31</v>
      </c>
      <c r="F2" s="2" t="s">
        <v>32</v>
      </c>
      <c r="G2" s="2" t="s">
        <v>33</v>
      </c>
      <c r="H2" s="2" t="s">
        <v>34</v>
      </c>
      <c r="I2" s="2" t="s">
        <v>35</v>
      </c>
      <c r="J2" s="2" t="s">
        <v>28</v>
      </c>
      <c r="K2" s="2" t="s">
        <v>32</v>
      </c>
      <c r="L2" s="2" t="s">
        <v>36</v>
      </c>
    </row>
    <row r="3" spans="1:12">
      <c r="A3" s="3" t="s">
        <v>526</v>
      </c>
    </row>
    <row r="4" spans="1:12">
      <c r="A4" s="4" t="s">
        <v>527</v>
      </c>
      <c r="J4" s="6" t="n">
        <v>121729</v>
      </c>
      <c r="K4" s="6" t="n">
        <v>193765</v>
      </c>
      <c r="L4" s="6" t="n">
        <v>248156</v>
      </c>
    </row>
    <row r="5" spans="1:12">
      <c r="A5" s="4" t="s">
        <v>528</v>
      </c>
      <c r="J5" s="5" t="n">
        <v>81712</v>
      </c>
      <c r="K5" s="5" t="n">
        <v>88051</v>
      </c>
      <c r="L5" s="5" t="n">
        <v>78684</v>
      </c>
    </row>
    <row r="6" spans="1:12">
      <c r="A6" s="4" t="s">
        <v>55</v>
      </c>
      <c r="J6" s="5" t="n">
        <v>203441</v>
      </c>
      <c r="K6" s="5" t="n">
        <v>281816</v>
      </c>
      <c r="L6" s="5" t="n">
        <v>326840</v>
      </c>
    </row>
    <row r="7" spans="1:12">
      <c r="A7" s="3" t="s">
        <v>529</v>
      </c>
    </row>
    <row r="8" spans="1:12">
      <c r="A8" s="4" t="s">
        <v>527</v>
      </c>
      <c r="J8" s="5" t="n">
        <v>16151</v>
      </c>
      <c r="K8" s="5" t="n">
        <v>38845</v>
      </c>
      <c r="L8" s="5" t="n">
        <v>11246</v>
      </c>
    </row>
    <row r="9" spans="1:12">
      <c r="A9" s="4" t="s">
        <v>528</v>
      </c>
      <c r="J9" s="5" t="n">
        <v>17711</v>
      </c>
      <c r="K9" s="5" t="n">
        <v>17692</v>
      </c>
      <c r="L9" s="5" t="n">
        <v>19877</v>
      </c>
    </row>
    <row r="10" spans="1:12">
      <c r="A10" s="4" t="s">
        <v>530</v>
      </c>
      <c r="J10" s="5" t="n">
        <v>33862</v>
      </c>
      <c r="K10" s="5" t="n">
        <v>56537</v>
      </c>
      <c r="L10" s="5" t="n">
        <v>31123</v>
      </c>
    </row>
    <row r="11" spans="1:12">
      <c r="A11" s="3" t="s">
        <v>531</v>
      </c>
    </row>
    <row r="12" spans="1:12">
      <c r="A12" s="4" t="s">
        <v>527</v>
      </c>
      <c r="J12" s="5" t="n">
        <v>-83647</v>
      </c>
      <c r="K12" s="5" t="n">
        <v>33798</v>
      </c>
      <c r="L12" s="5" t="n">
        <v>76969</v>
      </c>
    </row>
    <row r="13" spans="1:12">
      <c r="A13" s="4" t="s">
        <v>528</v>
      </c>
      <c r="J13" s="5" t="n">
        <v>2737</v>
      </c>
      <c r="K13" s="5" t="n">
        <v>3969</v>
      </c>
      <c r="L13" s="5" t="n">
        <v>1149</v>
      </c>
    </row>
    <row r="14" spans="1:12">
      <c r="A14" s="4" t="s">
        <v>532</v>
      </c>
      <c r="J14" s="5" t="n">
        <v>-80910</v>
      </c>
      <c r="K14" s="5" t="n">
        <v>37767</v>
      </c>
      <c r="L14" s="5" t="n">
        <v>78118</v>
      </c>
    </row>
    <row r="15" spans="1:12">
      <c r="A15" s="4" t="s">
        <v>533</v>
      </c>
      <c r="B15" s="6" t="n">
        <v>-96357</v>
      </c>
      <c r="C15" s="6" t="n">
        <v>14387</v>
      </c>
      <c r="D15" s="6" t="n">
        <v>16885</v>
      </c>
      <c r="E15" s="6" t="n">
        <v>18037</v>
      </c>
      <c r="F15" s="6" t="n">
        <v>22822</v>
      </c>
      <c r="G15" s="6" t="n">
        <v>20995</v>
      </c>
      <c r="H15" s="6" t="n">
        <v>24143</v>
      </c>
      <c r="I15" s="6" t="n">
        <v>26344</v>
      </c>
      <c r="J15" s="6" t="n">
        <v>-47048</v>
      </c>
      <c r="K15" s="6" t="n">
        <v>94304</v>
      </c>
      <c r="L15" s="6" t="n">
        <v>109241</v>
      </c>
    </row>
    <row r="16" spans="1:12">
      <c r="A16" s="3" t="s">
        <v>534</v>
      </c>
    </row>
    <row r="17" spans="1:12">
      <c r="A17" s="4" t="s">
        <v>535</v>
      </c>
      <c r="J17" s="4" t="s">
        <v>536</v>
      </c>
      <c r="K17" s="4" t="s">
        <v>536</v>
      </c>
      <c r="L17" s="4" t="s">
        <v>536</v>
      </c>
    </row>
    <row r="18" spans="1:12">
      <c r="A18" s="4" t="s">
        <v>537</v>
      </c>
      <c r="J18" s="4" t="s">
        <v>538</v>
      </c>
      <c r="K18" s="4" t="s">
        <v>539</v>
      </c>
      <c r="L18" s="4" t="s">
        <v>540</v>
      </c>
    </row>
    <row r="19" spans="1:12">
      <c r="A19" s="4" t="s">
        <v>541</v>
      </c>
      <c r="J19" s="4" t="s">
        <v>542</v>
      </c>
      <c r="K19" s="4" t="s">
        <v>543</v>
      </c>
      <c r="L19" s="4" t="s">
        <v>544</v>
      </c>
    </row>
    <row r="20" spans="1:12">
      <c r="A20" s="4" t="s">
        <v>545</v>
      </c>
      <c r="J20" s="4" t="s">
        <v>546</v>
      </c>
      <c r="K20" s="4" t="s">
        <v>546</v>
      </c>
      <c r="L20" s="4" t="s">
        <v>547</v>
      </c>
    </row>
    <row r="21" spans="1:12">
      <c r="A21" s="4" t="s">
        <v>548</v>
      </c>
      <c r="J21" s="4" t="s">
        <v>549</v>
      </c>
    </row>
    <row r="22" spans="1:12">
      <c r="A22" s="4" t="s">
        <v>550</v>
      </c>
      <c r="J22" s="4" t="s">
        <v>551</v>
      </c>
      <c r="K22" s="4" t="s">
        <v>551</v>
      </c>
      <c r="L22" s="4" t="s">
        <v>552</v>
      </c>
    </row>
    <row r="23" spans="1:12">
      <c r="A23" s="4" t="s">
        <v>553</v>
      </c>
      <c r="J23" s="4" t="s">
        <v>554</v>
      </c>
      <c r="K23" s="4" t="s">
        <v>555</v>
      </c>
      <c r="L23" s="4" t="s">
        <v>556</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8</v>
      </c>
      <c r="C1" s="2" t="s">
        <v>32</v>
      </c>
    </row>
    <row r="2" spans="1:3">
      <c r="A2" s="3" t="s">
        <v>558</v>
      </c>
    </row>
    <row r="3" spans="1:3">
      <c r="A3" s="4" t="s">
        <v>559</v>
      </c>
      <c r="B3" s="6" t="n">
        <v>1986</v>
      </c>
      <c r="C3" s="6" t="n">
        <v>3111</v>
      </c>
    </row>
    <row r="4" spans="1:3">
      <c r="A4" s="4" t="s">
        <v>560</v>
      </c>
      <c r="B4" s="5" t="n">
        <v>39836</v>
      </c>
      <c r="C4" s="5" t="n">
        <v>60364</v>
      </c>
    </row>
    <row r="5" spans="1:3">
      <c r="A5" s="4" t="s">
        <v>97</v>
      </c>
      <c r="B5" s="5" t="n">
        <v>18539</v>
      </c>
      <c r="C5" s="5" t="n">
        <v>30606</v>
      </c>
    </row>
    <row r="6" spans="1:3">
      <c r="A6" s="4" t="s">
        <v>561</v>
      </c>
      <c r="B6" s="5" t="n">
        <v>471</v>
      </c>
      <c r="C6" s="5" t="n">
        <v>3641</v>
      </c>
    </row>
    <row r="7" spans="1:3">
      <c r="A7" s="4" t="s">
        <v>562</v>
      </c>
      <c r="B7" s="5" t="n">
        <v>1892</v>
      </c>
      <c r="C7" s="5" t="n">
        <v>712</v>
      </c>
    </row>
    <row r="8" spans="1:3">
      <c r="A8" s="4" t="s">
        <v>563</v>
      </c>
      <c r="B8" s="5" t="n">
        <v>62724</v>
      </c>
      <c r="C8" s="5" t="n">
        <v>98434</v>
      </c>
    </row>
    <row r="9" spans="1:3">
      <c r="A9" s="3" t="s">
        <v>564</v>
      </c>
    </row>
    <row r="10" spans="1:3">
      <c r="A10" s="4" t="s">
        <v>565</v>
      </c>
      <c r="B10" s="5" t="n">
        <v>268129</v>
      </c>
      <c r="C10" s="5" t="n">
        <v>396070</v>
      </c>
    </row>
    <row r="11" spans="1:3">
      <c r="A11" s="4" t="s">
        <v>566</v>
      </c>
      <c r="B11" s="6" t="n">
        <v>-205405</v>
      </c>
      <c r="C11" s="6" t="n">
        <v>-2976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7</v>
      </c>
      <c r="B1" s="2" t="s">
        <v>1</v>
      </c>
    </row>
    <row r="2" spans="1:5">
      <c r="B2" s="2" t="s">
        <v>568</v>
      </c>
      <c r="C2" s="2" t="s">
        <v>28</v>
      </c>
      <c r="D2" s="2" t="s">
        <v>32</v>
      </c>
      <c r="E2" s="2" t="s">
        <v>36</v>
      </c>
    </row>
    <row r="3" spans="1:5">
      <c r="A3" s="3" t="s">
        <v>569</v>
      </c>
    </row>
    <row r="4" spans="1:5">
      <c r="A4" s="4" t="s">
        <v>441</v>
      </c>
      <c r="E4" s="6" t="n">
        <v>8</v>
      </c>
    </row>
    <row r="5" spans="1:5">
      <c r="A5" s="4" t="s">
        <v>570</v>
      </c>
      <c r="E5" s="5" t="n">
        <v>-8</v>
      </c>
    </row>
    <row r="6" spans="1:5">
      <c r="A6" s="3" t="s">
        <v>571</v>
      </c>
    </row>
    <row r="7" spans="1:5">
      <c r="A7" s="4" t="s">
        <v>572</v>
      </c>
      <c r="C7" s="6" t="n">
        <v>0</v>
      </c>
    </row>
    <row r="8" spans="1:5">
      <c r="A8" s="4" t="s">
        <v>573</v>
      </c>
      <c r="C8" s="5" t="n">
        <v>0</v>
      </c>
      <c r="D8" s="6" t="n">
        <v>0</v>
      </c>
      <c r="E8" s="5" t="n">
        <v>0</v>
      </c>
    </row>
    <row r="9" spans="1:5">
      <c r="A9" s="4" t="s">
        <v>574</v>
      </c>
      <c r="C9" s="6" t="n">
        <v>0</v>
      </c>
      <c r="D9" s="6" t="n">
        <v>0</v>
      </c>
      <c r="E9" s="6" t="n">
        <v>0</v>
      </c>
    </row>
    <row r="10" spans="1:5">
      <c r="A10" s="3" t="s">
        <v>575</v>
      </c>
    </row>
    <row r="11" spans="1:5">
      <c r="A11" s="4" t="s">
        <v>576</v>
      </c>
      <c r="C11" s="4" t="s">
        <v>536</v>
      </c>
      <c r="D11" s="4" t="s">
        <v>536</v>
      </c>
      <c r="E11" s="4" t="s">
        <v>536</v>
      </c>
    </row>
    <row r="12" spans="1:5">
      <c r="A12" s="4" t="s">
        <v>577</v>
      </c>
      <c r="C12" s="6" t="n">
        <v>111000</v>
      </c>
    </row>
    <row r="13" spans="1:5">
      <c r="A13" s="4" t="s">
        <v>578</v>
      </c>
      <c r="C13" s="6" t="n">
        <v>0</v>
      </c>
    </row>
    <row r="14" spans="1:5">
      <c r="A14" s="4" t="s">
        <v>579</v>
      </c>
    </row>
    <row r="15" spans="1:5">
      <c r="A15" s="3" t="s">
        <v>575</v>
      </c>
    </row>
    <row r="16" spans="1:5">
      <c r="A16" s="4" t="s">
        <v>576</v>
      </c>
      <c r="B16" s="4" t="s">
        <v>58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345</v>
      </c>
    </row>
    <row r="3" spans="1:2">
      <c r="A3" s="3" t="s">
        <v>582</v>
      </c>
    </row>
    <row r="4" spans="1:2">
      <c r="A4" s="4" t="s">
        <v>583</v>
      </c>
      <c r="B4" s="4" t="s">
        <v>584</v>
      </c>
    </row>
    <row r="5" spans="1:2">
      <c r="A5" s="4" t="s">
        <v>585</v>
      </c>
      <c r="B5" s="6" t="n">
        <v>-4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8</v>
      </c>
      <c r="C2" s="2" t="s">
        <v>32</v>
      </c>
      <c r="D2" s="2" t="s">
        <v>36</v>
      </c>
    </row>
    <row r="3" spans="1:4">
      <c r="A3" s="3" t="s">
        <v>587</v>
      </c>
    </row>
    <row r="4" spans="1:4">
      <c r="A4" s="4" t="s">
        <v>588</v>
      </c>
      <c r="B4" s="6" t="n">
        <v>4113</v>
      </c>
      <c r="C4" s="6" t="n">
        <v>1631</v>
      </c>
    </row>
    <row r="5" spans="1:4">
      <c r="A5" s="4" t="s">
        <v>589</v>
      </c>
      <c r="B5" s="5" t="n">
        <v>6698</v>
      </c>
      <c r="C5" s="5" t="n">
        <v>5646</v>
      </c>
    </row>
    <row r="6" spans="1:4">
      <c r="A6" s="4" t="s">
        <v>590</v>
      </c>
      <c r="B6" s="5" t="n">
        <v>4638</v>
      </c>
      <c r="C6" s="5" t="n">
        <v>3977</v>
      </c>
    </row>
    <row r="7" spans="1:4">
      <c r="A7" s="4" t="s">
        <v>591</v>
      </c>
      <c r="B7" s="5" t="n">
        <v>1393</v>
      </c>
      <c r="C7" s="5" t="n">
        <v>58</v>
      </c>
    </row>
    <row r="8" spans="1:4">
      <c r="A8" s="4" t="s">
        <v>592</v>
      </c>
      <c r="B8" s="5" t="n">
        <v>6031</v>
      </c>
      <c r="C8" s="5" t="n">
        <v>4035</v>
      </c>
    </row>
    <row r="9" spans="1:4">
      <c r="A9" s="4" t="s">
        <v>593</v>
      </c>
      <c r="B9" s="5" t="n">
        <v>4638</v>
      </c>
      <c r="C9" s="5" t="n">
        <v>3977</v>
      </c>
    </row>
    <row r="10" spans="1:4">
      <c r="A10" s="4" t="s">
        <v>594</v>
      </c>
      <c r="B10" s="5" t="n">
        <v>325</v>
      </c>
      <c r="C10" s="5" t="n">
        <v>1183</v>
      </c>
    </row>
    <row r="11" spans="1:4">
      <c r="A11" s="4" t="s">
        <v>595</v>
      </c>
      <c r="B11" s="5" t="n">
        <v>4963</v>
      </c>
      <c r="C11" s="5" t="n">
        <v>5160</v>
      </c>
    </row>
    <row r="12" spans="1:4">
      <c r="A12" s="4" t="s">
        <v>596</v>
      </c>
      <c r="B12" s="5" t="n">
        <v>2797</v>
      </c>
      <c r="C12" s="5" t="n">
        <v>1277</v>
      </c>
      <c r="D12" s="6" t="n">
        <v>-3063</v>
      </c>
    </row>
    <row r="13" spans="1:4">
      <c r="A13" s="4" t="s">
        <v>597</v>
      </c>
      <c r="B13" s="5" t="n">
        <v>-749</v>
      </c>
      <c r="C13" s="5" t="n">
        <v>-694</v>
      </c>
      <c r="D13" s="5" t="n">
        <v>-3979</v>
      </c>
    </row>
    <row r="14" spans="1:4">
      <c r="A14" s="4" t="s">
        <v>598</v>
      </c>
      <c r="B14" s="5" t="n">
        <v>1155</v>
      </c>
      <c r="C14" s="5" t="n">
        <v>4128</v>
      </c>
      <c r="D14" s="6" t="n">
        <v>-329</v>
      </c>
    </row>
    <row r="15" spans="1:4">
      <c r="A15" s="4" t="s">
        <v>582</v>
      </c>
    </row>
    <row r="16" spans="1:4">
      <c r="A16" s="3" t="s">
        <v>587</v>
      </c>
    </row>
    <row r="17" spans="1:4">
      <c r="A17" s="4" t="s">
        <v>599</v>
      </c>
      <c r="B17" s="5" t="n">
        <v>3143737</v>
      </c>
      <c r="C17" s="5" t="n">
        <v>2954424</v>
      </c>
    </row>
    <row r="18" spans="1:4">
      <c r="A18" s="4" t="s">
        <v>600</v>
      </c>
      <c r="B18" s="6" t="n">
        <v>3246576</v>
      </c>
      <c r="C18" s="6" t="n">
        <v>309900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8</v>
      </c>
      <c r="C1" s="2" t="s">
        <v>32</v>
      </c>
    </row>
    <row r="2" spans="1:3">
      <c r="A2" s="3" t="s">
        <v>602</v>
      </c>
    </row>
    <row r="3" spans="1:3">
      <c r="A3" s="4" t="s">
        <v>603</v>
      </c>
      <c r="B3" s="6" t="n">
        <v>1393</v>
      </c>
      <c r="C3" s="6" t="n">
        <v>58</v>
      </c>
    </row>
    <row r="4" spans="1:3">
      <c r="A4" s="3" t="s">
        <v>604</v>
      </c>
    </row>
    <row r="5" spans="1:3">
      <c r="A5" s="4" t="s">
        <v>603</v>
      </c>
      <c r="B5" s="5" t="n">
        <v>325</v>
      </c>
      <c r="C5" s="5" t="n">
        <v>1183</v>
      </c>
    </row>
    <row r="6" spans="1:3">
      <c r="A6" s="4" t="s">
        <v>605</v>
      </c>
      <c r="B6" s="5" t="n">
        <v>0</v>
      </c>
      <c r="C6" s="5" t="n">
        <v>0</v>
      </c>
    </row>
    <row r="7" spans="1:3">
      <c r="A7" s="4" t="s">
        <v>606</v>
      </c>
      <c r="B7" s="5" t="n">
        <v>0</v>
      </c>
      <c r="C7" s="5" t="n">
        <v>0</v>
      </c>
    </row>
    <row r="8" spans="1:3">
      <c r="A8" s="4" t="s">
        <v>607</v>
      </c>
    </row>
    <row r="9" spans="1:3">
      <c r="A9" s="3" t="s">
        <v>602</v>
      </c>
    </row>
    <row r="10" spans="1:3">
      <c r="A10" s="4" t="s">
        <v>608</v>
      </c>
      <c r="B10" s="5" t="n">
        <v>8751</v>
      </c>
      <c r="C10" s="5" t="n">
        <v>5608</v>
      </c>
    </row>
    <row r="11" spans="1:3">
      <c r="A11" s="4" t="s">
        <v>603</v>
      </c>
      <c r="B11" s="5" t="n">
        <v>1393</v>
      </c>
      <c r="C11" s="5" t="n">
        <v>58</v>
      </c>
    </row>
    <row r="12" spans="1:3">
      <c r="A12" s="4" t="s">
        <v>609</v>
      </c>
      <c r="B12" s="5" t="n">
        <v>10144</v>
      </c>
      <c r="C12" s="5" t="n">
        <v>5666</v>
      </c>
    </row>
    <row r="13" spans="1:3">
      <c r="A13" s="3" t="s">
        <v>604</v>
      </c>
    </row>
    <row r="14" spans="1:3">
      <c r="A14" s="4" t="s">
        <v>608</v>
      </c>
      <c r="B14" s="5" t="n">
        <v>11336</v>
      </c>
      <c r="C14" s="5" t="n">
        <v>9623</v>
      </c>
    </row>
    <row r="15" spans="1:3">
      <c r="A15" s="4" t="s">
        <v>603</v>
      </c>
      <c r="B15" s="5" t="n">
        <v>325</v>
      </c>
      <c r="C15" s="5" t="n">
        <v>1183</v>
      </c>
    </row>
    <row r="16" spans="1:3">
      <c r="A16" s="4" t="s">
        <v>87</v>
      </c>
      <c r="B16" s="6" t="n">
        <v>11661</v>
      </c>
      <c r="C16" s="6" t="n">
        <v>108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8</v>
      </c>
      <c r="C2" s="2" t="s">
        <v>32</v>
      </c>
      <c r="D2" s="2" t="s">
        <v>36</v>
      </c>
    </row>
    <row r="3" spans="1:4">
      <c r="A3" s="3" t="s">
        <v>602</v>
      </c>
    </row>
    <row r="4" spans="1:4">
      <c r="A4" s="4" t="s">
        <v>611</v>
      </c>
      <c r="B4" s="6" t="n">
        <v>5646</v>
      </c>
      <c r="C4" s="6" t="n">
        <v>11400</v>
      </c>
      <c r="D4" s="6" t="n">
        <v>28893</v>
      </c>
    </row>
    <row r="5" spans="1:4">
      <c r="A5" s="4" t="s">
        <v>612</v>
      </c>
      <c r="B5" s="5" t="n">
        <v>9784</v>
      </c>
      <c r="C5" s="5" t="n">
        <v>-1690</v>
      </c>
      <c r="D5" s="6" t="n">
        <v>-4783</v>
      </c>
    </row>
    <row r="6" spans="1:4">
      <c r="A6" s="4" t="s">
        <v>613</v>
      </c>
    </row>
    <row r="7" spans="1:4">
      <c r="A7" s="3" t="s">
        <v>602</v>
      </c>
    </row>
    <row r="8" spans="1:4">
      <c r="A8" s="4" t="s">
        <v>77</v>
      </c>
      <c r="B8" s="6" t="n">
        <v>123503</v>
      </c>
      <c r="C8" s="6" t="n">
        <v>15547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8</v>
      </c>
      <c r="C1" s="2" t="s">
        <v>32</v>
      </c>
    </row>
    <row r="2" spans="1:3">
      <c r="A2" s="3" t="s">
        <v>615</v>
      </c>
    </row>
    <row r="3" spans="1:3">
      <c r="A3" s="4" t="s">
        <v>196</v>
      </c>
      <c r="B3" s="6" t="n">
        <v>10461733</v>
      </c>
      <c r="C3" s="6" t="n">
        <v>10882070</v>
      </c>
    </row>
    <row r="4" spans="1:3">
      <c r="A4" s="4" t="s">
        <v>86</v>
      </c>
      <c r="B4" s="5" t="n">
        <v>6332763</v>
      </c>
      <c r="C4" s="5" t="n">
        <v>7474318</v>
      </c>
    </row>
    <row r="5" spans="1:3">
      <c r="A5" s="4" t="s">
        <v>616</v>
      </c>
    </row>
    <row r="6" spans="1:3">
      <c r="A6" s="3" t="s">
        <v>615</v>
      </c>
    </row>
    <row r="7" spans="1:3">
      <c r="A7" s="4" t="s">
        <v>196</v>
      </c>
      <c r="B7" s="5" t="n">
        <v>10461733</v>
      </c>
      <c r="C7" s="5" t="n">
        <v>10882070</v>
      </c>
    </row>
    <row r="8" spans="1:3">
      <c r="A8" s="4" t="s">
        <v>86</v>
      </c>
      <c r="B8" s="5" t="n">
        <v>6332763</v>
      </c>
      <c r="C8" s="5" t="n">
        <v>7474318</v>
      </c>
    </row>
    <row r="9" spans="1:3">
      <c r="A9" s="4" t="s">
        <v>617</v>
      </c>
    </row>
    <row r="10" spans="1:3">
      <c r="A10" s="3" t="s">
        <v>615</v>
      </c>
    </row>
    <row r="11" spans="1:3">
      <c r="A11" s="4" t="s">
        <v>196</v>
      </c>
      <c r="B11" s="5" t="n">
        <v>10419096</v>
      </c>
      <c r="C11" s="5" t="n">
        <v>10885595</v>
      </c>
    </row>
    <row r="12" spans="1:3">
      <c r="A12" s="4" t="s">
        <v>86</v>
      </c>
      <c r="B12" s="6" t="n">
        <v>6314182</v>
      </c>
      <c r="C12" s="6" t="n">
        <v>73645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8</v>
      </c>
      <c r="B1" s="2" t="s">
        <v>27</v>
      </c>
      <c r="J1" s="2" t="s">
        <v>1</v>
      </c>
    </row>
    <row r="2" spans="1:12">
      <c r="B2" s="2" t="s">
        <v>28</v>
      </c>
      <c r="C2" s="2" t="s">
        <v>29</v>
      </c>
      <c r="D2" s="2" t="s">
        <v>30</v>
      </c>
      <c r="E2" s="2" t="s">
        <v>31</v>
      </c>
      <c r="F2" s="2" t="s">
        <v>32</v>
      </c>
      <c r="G2" s="2" t="s">
        <v>33</v>
      </c>
      <c r="H2" s="2" t="s">
        <v>34</v>
      </c>
      <c r="I2" s="2" t="s">
        <v>35</v>
      </c>
      <c r="J2" s="2" t="s">
        <v>28</v>
      </c>
      <c r="K2" s="2" t="s">
        <v>32</v>
      </c>
      <c r="L2" s="2" t="s">
        <v>36</v>
      </c>
    </row>
    <row r="3" spans="1:12">
      <c r="A3" s="3" t="s">
        <v>619</v>
      </c>
    </row>
    <row r="4" spans="1:12">
      <c r="A4" s="4" t="s">
        <v>620</v>
      </c>
      <c r="B4" s="6" t="n">
        <v>241346</v>
      </c>
      <c r="C4" s="6" t="n">
        <v>234889</v>
      </c>
      <c r="D4" s="6" t="n">
        <v>229863</v>
      </c>
      <c r="E4" s="6" t="n">
        <v>232834</v>
      </c>
      <c r="F4" s="6" t="n">
        <v>235184</v>
      </c>
      <c r="G4" s="6" t="n">
        <v>236980</v>
      </c>
      <c r="H4" s="6" t="n">
        <v>240639</v>
      </c>
      <c r="I4" s="6" t="n">
        <v>233918</v>
      </c>
      <c r="J4" s="6" t="n">
        <v>938932</v>
      </c>
      <c r="K4" s="6" t="n">
        <v>946721</v>
      </c>
      <c r="L4" s="6" t="n">
        <v>929080</v>
      </c>
    </row>
    <row r="5" spans="1:12">
      <c r="A5" s="4" t="s">
        <v>621</v>
      </c>
      <c r="B5" s="5" t="n">
        <v>89273</v>
      </c>
      <c r="C5" s="5" t="n">
        <v>79772</v>
      </c>
      <c r="D5" s="5" t="n">
        <v>78797</v>
      </c>
      <c r="E5" s="5" t="n">
        <v>74728</v>
      </c>
      <c r="F5" s="5" t="n">
        <v>76711</v>
      </c>
      <c r="G5" s="5" t="n">
        <v>77358</v>
      </c>
      <c r="H5" s="5" t="n">
        <v>79059</v>
      </c>
      <c r="I5" s="5" t="n">
        <v>71971</v>
      </c>
      <c r="J5" s="5" t="n">
        <v>322570</v>
      </c>
      <c r="K5" s="5" t="n">
        <v>305099</v>
      </c>
      <c r="L5" s="5" t="n">
        <v>290273</v>
      </c>
    </row>
    <row r="6" spans="1:12">
      <c r="A6" s="4" t="s">
        <v>622</v>
      </c>
      <c r="J6" s="5" t="n">
        <v>250489</v>
      </c>
      <c r="K6" s="5" t="n">
        <v>187512</v>
      </c>
      <c r="L6" s="5" t="n">
        <v>217599</v>
      </c>
    </row>
    <row r="7" spans="1:12">
      <c r="A7" s="4" t="s">
        <v>102</v>
      </c>
      <c r="B7" s="5" t="n">
        <v>139770</v>
      </c>
      <c r="C7" s="6" t="n">
        <v>34139</v>
      </c>
      <c r="D7" s="6" t="n">
        <v>38187</v>
      </c>
      <c r="E7" s="6" t="n">
        <v>38393</v>
      </c>
      <c r="F7" s="5" t="n">
        <v>38533</v>
      </c>
      <c r="G7" s="6" t="n">
        <v>45329</v>
      </c>
      <c r="H7" s="6" t="n">
        <v>46429</v>
      </c>
      <c r="I7" s="6" t="n">
        <v>57221</v>
      </c>
      <c r="J7" s="5" t="n">
        <v>250489</v>
      </c>
      <c r="K7" s="5" t="n">
        <v>187512</v>
      </c>
      <c r="L7" s="5" t="n">
        <v>217340</v>
      </c>
    </row>
    <row r="8" spans="1:12">
      <c r="A8" s="4" t="s">
        <v>623</v>
      </c>
      <c r="J8" s="5" t="n">
        <v>282901</v>
      </c>
      <c r="K8" s="5" t="n">
        <v>249470</v>
      </c>
      <c r="L8" s="5" t="n">
        <v>195418</v>
      </c>
    </row>
    <row r="9" spans="1:12">
      <c r="A9" s="4" t="s">
        <v>624</v>
      </c>
      <c r="J9" s="5" t="n">
        <v>635819</v>
      </c>
      <c r="K9" s="5" t="n">
        <v>723383</v>
      </c>
      <c r="L9" s="5" t="n">
        <v>937917</v>
      </c>
    </row>
    <row r="10" spans="1:12">
      <c r="A10" s="4" t="s">
        <v>625</v>
      </c>
      <c r="J10" s="5" t="n">
        <v>40898</v>
      </c>
      <c r="K10" s="5" t="n">
        <v>30846</v>
      </c>
      <c r="L10" s="5" t="n">
        <v>21895</v>
      </c>
    </row>
    <row r="11" spans="1:12">
      <c r="A11" s="3" t="s">
        <v>626</v>
      </c>
    </row>
    <row r="12" spans="1:12">
      <c r="A12" s="4" t="s">
        <v>627</v>
      </c>
      <c r="B12" s="5" t="n">
        <v>13512078</v>
      </c>
      <c r="F12" s="5" t="n">
        <v>14043259</v>
      </c>
      <c r="J12" s="5" t="n">
        <v>13512078</v>
      </c>
      <c r="K12" s="5" t="n">
        <v>14043259</v>
      </c>
      <c r="L12" s="5" t="n">
        <v>15028014</v>
      </c>
    </row>
    <row r="13" spans="1:12">
      <c r="A13" s="4" t="s">
        <v>628</v>
      </c>
      <c r="B13" s="5" t="n">
        <v>10540929</v>
      </c>
      <c r="F13" s="5" t="n">
        <v>10966965</v>
      </c>
      <c r="J13" s="5" t="n">
        <v>10540929</v>
      </c>
      <c r="K13" s="5" t="n">
        <v>10966965</v>
      </c>
      <c r="L13" s="5" t="n">
        <v>11731749</v>
      </c>
    </row>
    <row r="14" spans="1:12">
      <c r="A14" s="4" t="s">
        <v>629</v>
      </c>
    </row>
    <row r="15" spans="1:12">
      <c r="A15" s="3" t="s">
        <v>619</v>
      </c>
    </row>
    <row r="16" spans="1:12">
      <c r="A16" s="4" t="s">
        <v>620</v>
      </c>
      <c r="J16" s="5" t="n">
        <v>-4385</v>
      </c>
      <c r="K16" s="5" t="n">
        <v>-4175</v>
      </c>
      <c r="L16" s="5" t="n">
        <v>-4052</v>
      </c>
    </row>
    <row r="17" spans="1:12">
      <c r="A17" s="4" t="s">
        <v>621</v>
      </c>
      <c r="J17" s="5" t="n">
        <v>-4385</v>
      </c>
      <c r="K17" s="5" t="n">
        <v>-4175</v>
      </c>
      <c r="L17" s="5" t="n">
        <v>-4052</v>
      </c>
    </row>
    <row r="18" spans="1:12">
      <c r="A18" s="3" t="s">
        <v>626</v>
      </c>
    </row>
    <row r="19" spans="1:12">
      <c r="A19" s="4" t="s">
        <v>627</v>
      </c>
      <c r="B19" s="5" t="n">
        <v>-65079</v>
      </c>
      <c r="F19" s="5" t="n">
        <v>-374161</v>
      </c>
      <c r="J19" s="5" t="n">
        <v>-65079</v>
      </c>
      <c r="K19" s="5" t="n">
        <v>-374161</v>
      </c>
      <c r="L19" s="5" t="n">
        <v>-285774</v>
      </c>
    </row>
    <row r="20" spans="1:12">
      <c r="A20" s="4" t="s">
        <v>413</v>
      </c>
    </row>
    <row r="21" spans="1:12">
      <c r="A21" s="3" t="s">
        <v>619</v>
      </c>
    </row>
    <row r="22" spans="1:12">
      <c r="A22" s="4" t="s">
        <v>622</v>
      </c>
      <c r="J22" s="5" t="n">
        <v>189225</v>
      </c>
      <c r="K22" s="5" t="n">
        <v>121122</v>
      </c>
      <c r="L22" s="5" t="n">
        <v>159942</v>
      </c>
    </row>
    <row r="23" spans="1:12">
      <c r="A23" s="4" t="s">
        <v>623</v>
      </c>
      <c r="J23" s="5" t="n">
        <v>238037</v>
      </c>
      <c r="K23" s="5" t="n">
        <v>208942</v>
      </c>
      <c r="L23" s="5" t="n">
        <v>160069</v>
      </c>
    </row>
    <row r="24" spans="1:12">
      <c r="A24" s="4" t="s">
        <v>624</v>
      </c>
      <c r="J24" s="5" t="n">
        <v>507349</v>
      </c>
      <c r="K24" s="5" t="n">
        <v>555219</v>
      </c>
      <c r="L24" s="5" t="n">
        <v>789035</v>
      </c>
    </row>
    <row r="25" spans="1:12">
      <c r="A25" s="4" t="s">
        <v>625</v>
      </c>
      <c r="J25" s="5" t="n">
        <v>40516</v>
      </c>
      <c r="K25" s="5" t="n">
        <v>35867</v>
      </c>
      <c r="L25" s="5" t="n">
        <v>20440</v>
      </c>
    </row>
    <row r="26" spans="1:12">
      <c r="A26" s="3" t="s">
        <v>626</v>
      </c>
    </row>
    <row r="27" spans="1:12">
      <c r="A27" s="4" t="s">
        <v>628</v>
      </c>
      <c r="B27" s="5" t="n">
        <v>8297851</v>
      </c>
      <c r="F27" s="5" t="n">
        <v>9082365</v>
      </c>
      <c r="J27" s="5" t="n">
        <v>8297851</v>
      </c>
      <c r="K27" s="5" t="n">
        <v>9082365</v>
      </c>
      <c r="L27" s="5" t="n">
        <v>9949367</v>
      </c>
    </row>
    <row r="28" spans="1:12">
      <c r="A28" s="4" t="s">
        <v>630</v>
      </c>
    </row>
    <row r="29" spans="1:12">
      <c r="A29" s="3" t="s">
        <v>619</v>
      </c>
    </row>
    <row r="30" spans="1:12">
      <c r="A30" s="4" t="s">
        <v>620</v>
      </c>
      <c r="J30" s="5" t="n">
        <v>756210</v>
      </c>
      <c r="K30" s="5" t="n">
        <v>780071</v>
      </c>
      <c r="L30" s="5" t="n">
        <v>762790</v>
      </c>
    </row>
    <row r="31" spans="1:12">
      <c r="A31" s="4" t="s">
        <v>621</v>
      </c>
      <c r="J31" s="5" t="n">
        <v>279542</v>
      </c>
      <c r="K31" s="5" t="n">
        <v>269560</v>
      </c>
      <c r="L31" s="5" t="n">
        <v>249209</v>
      </c>
    </row>
    <row r="32" spans="1:12">
      <c r="A32" s="3" t="s">
        <v>626</v>
      </c>
    </row>
    <row r="33" spans="1:12">
      <c r="A33" s="4" t="s">
        <v>627</v>
      </c>
      <c r="B33" s="5" t="n">
        <v>10738403</v>
      </c>
      <c r="F33" s="5" t="n">
        <v>12016606</v>
      </c>
      <c r="J33" s="5" t="n">
        <v>10738403</v>
      </c>
      <c r="K33" s="5" t="n">
        <v>12016606</v>
      </c>
      <c r="L33" s="5" t="n">
        <v>13088630</v>
      </c>
    </row>
    <row r="34" spans="1:12">
      <c r="A34" s="4" t="s">
        <v>415</v>
      </c>
    </row>
    <row r="35" spans="1:12">
      <c r="A35" s="3" t="s">
        <v>619</v>
      </c>
    </row>
    <row r="36" spans="1:12">
      <c r="A36" s="4" t="s">
        <v>622</v>
      </c>
      <c r="J36" s="5" t="n">
        <v>61264</v>
      </c>
      <c r="K36" s="5" t="n">
        <v>66390</v>
      </c>
      <c r="L36" s="5" t="n">
        <v>57657</v>
      </c>
    </row>
    <row r="37" spans="1:12">
      <c r="A37" s="4" t="s">
        <v>623</v>
      </c>
      <c r="J37" s="5" t="n">
        <v>44864</v>
      </c>
      <c r="K37" s="5" t="n">
        <v>40528</v>
      </c>
      <c r="L37" s="5" t="n">
        <v>35349</v>
      </c>
    </row>
    <row r="38" spans="1:12">
      <c r="A38" s="4" t="s">
        <v>624</v>
      </c>
      <c r="J38" s="5" t="n">
        <v>128470</v>
      </c>
      <c r="K38" s="5" t="n">
        <v>168164</v>
      </c>
      <c r="L38" s="5" t="n">
        <v>148882</v>
      </c>
    </row>
    <row r="39" spans="1:12">
      <c r="A39" s="4" t="s">
        <v>625</v>
      </c>
      <c r="J39" s="5" t="n">
        <v>382</v>
      </c>
      <c r="K39" s="5" t="n">
        <v>-5021</v>
      </c>
      <c r="L39" s="5" t="n">
        <v>1455</v>
      </c>
    </row>
    <row r="40" spans="1:12">
      <c r="A40" s="3" t="s">
        <v>626</v>
      </c>
    </row>
    <row r="41" spans="1:12">
      <c r="A41" s="4" t="s">
        <v>628</v>
      </c>
      <c r="B41" s="5" t="n">
        <v>2243078</v>
      </c>
      <c r="F41" s="5" t="n">
        <v>1884600</v>
      </c>
      <c r="J41" s="5" t="n">
        <v>2243078</v>
      </c>
      <c r="K41" s="5" t="n">
        <v>1884600</v>
      </c>
      <c r="L41" s="5" t="n">
        <v>1782382</v>
      </c>
    </row>
    <row r="42" spans="1:12">
      <c r="A42" s="4" t="s">
        <v>631</v>
      </c>
    </row>
    <row r="43" spans="1:12">
      <c r="A43" s="3" t="s">
        <v>619</v>
      </c>
    </row>
    <row r="44" spans="1:12">
      <c r="A44" s="4" t="s">
        <v>620</v>
      </c>
      <c r="J44" s="5" t="n">
        <v>187107</v>
      </c>
      <c r="K44" s="5" t="n">
        <v>170825</v>
      </c>
      <c r="L44" s="5" t="n">
        <v>170342</v>
      </c>
    </row>
    <row r="45" spans="1:12">
      <c r="A45" s="4" t="s">
        <v>621</v>
      </c>
      <c r="J45" s="5" t="n">
        <v>47413</v>
      </c>
      <c r="K45" s="5" t="n">
        <v>39714</v>
      </c>
      <c r="L45" s="5" t="n">
        <v>45116</v>
      </c>
    </row>
    <row r="46" spans="1:12">
      <c r="A46" s="3" t="s">
        <v>626</v>
      </c>
    </row>
    <row r="47" spans="1:12">
      <c r="A47" s="4" t="s">
        <v>627</v>
      </c>
      <c r="B47" s="6" t="n">
        <v>2838754</v>
      </c>
      <c r="F47" s="6" t="n">
        <v>2400814</v>
      </c>
      <c r="J47" s="6" t="n">
        <v>2838754</v>
      </c>
      <c r="K47" s="6" t="n">
        <v>2400814</v>
      </c>
      <c r="L47" s="6" t="n">
        <v>222515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4"/>
    <col customWidth="1" max="2" min="2" width="17"/>
    <col customWidth="1" max="3" min="3" width="21"/>
    <col customWidth="1" max="4" min="4" width="21"/>
    <col customWidth="1" max="5" min="5" width="21"/>
    <col customWidth="1" max="6" min="6" width="21"/>
  </cols>
  <sheetData>
    <row r="1" spans="1:6">
      <c r="A1" s="1" t="s">
        <v>632</v>
      </c>
      <c r="B1" s="2" t="s">
        <v>633</v>
      </c>
      <c r="D1" s="2" t="s">
        <v>1</v>
      </c>
    </row>
    <row r="2" spans="1:6">
      <c r="B2" s="2" t="s">
        <v>634</v>
      </c>
      <c r="C2" s="2" t="s">
        <v>635</v>
      </c>
      <c r="D2" s="2" t="s">
        <v>345</v>
      </c>
      <c r="E2" s="2" t="s">
        <v>322</v>
      </c>
      <c r="F2" s="2" t="s">
        <v>323</v>
      </c>
    </row>
    <row r="3" spans="1:6">
      <c r="A3" s="3" t="s">
        <v>175</v>
      </c>
    </row>
    <row r="4" spans="1:6">
      <c r="A4" s="4" t="s">
        <v>636</v>
      </c>
      <c r="D4" s="6" t="n">
        <v>398258</v>
      </c>
      <c r="E4" s="6" t="n">
        <v>398372</v>
      </c>
      <c r="F4" s="6" t="n">
        <v>408979</v>
      </c>
    </row>
    <row r="5" spans="1:6">
      <c r="A5" s="4" t="s">
        <v>637</v>
      </c>
      <c r="D5" s="5" t="n">
        <v>32945</v>
      </c>
      <c r="E5" s="5" t="n">
        <v>83843</v>
      </c>
    </row>
    <row r="6" spans="1:6">
      <c r="A6" s="4" t="s">
        <v>85</v>
      </c>
      <c r="D6" s="5" t="n">
        <v>445802</v>
      </c>
      <c r="E6" s="5" t="n">
        <v>132851</v>
      </c>
    </row>
    <row r="7" spans="1:6">
      <c r="A7" s="3" t="s">
        <v>638</v>
      </c>
    </row>
    <row r="8" spans="1:6">
      <c r="A8" s="4" t="s">
        <v>639</v>
      </c>
      <c r="D8" s="5" t="n">
        <v>3513</v>
      </c>
    </row>
    <row r="9" spans="1:6">
      <c r="A9" s="4" t="s">
        <v>640</v>
      </c>
      <c r="D9" s="5" t="n">
        <v>60070</v>
      </c>
      <c r="E9" s="5" t="n">
        <v>3792</v>
      </c>
    </row>
    <row r="10" spans="1:6">
      <c r="A10" s="4" t="s">
        <v>641</v>
      </c>
      <c r="D10" s="5" t="n">
        <v>11442</v>
      </c>
      <c r="E10" s="5" t="n">
        <v>7218</v>
      </c>
      <c r="F10" s="5" t="n">
        <v>21182</v>
      </c>
    </row>
    <row r="11" spans="1:6">
      <c r="A11" s="4" t="s">
        <v>49</v>
      </c>
      <c r="D11" s="5" t="n">
        <v>46431</v>
      </c>
      <c r="E11" s="5" t="n">
        <v>45225</v>
      </c>
      <c r="F11" s="5" t="n">
        <v>46771</v>
      </c>
    </row>
    <row r="12" spans="1:6">
      <c r="A12" s="4" t="s">
        <v>325</v>
      </c>
      <c r="D12" s="5" t="n">
        <v>10540929</v>
      </c>
      <c r="E12" s="5" t="n">
        <v>10966965</v>
      </c>
      <c r="F12" s="5" t="n">
        <v>11731749</v>
      </c>
    </row>
    <row r="13" spans="1:6">
      <c r="A13" s="4" t="s">
        <v>642</v>
      </c>
      <c r="F13" s="5" t="n">
        <v>60416</v>
      </c>
    </row>
    <row r="14" spans="1:6">
      <c r="A14" s="4" t="s">
        <v>643</v>
      </c>
      <c r="F14" s="5" t="n">
        <v>551</v>
      </c>
    </row>
    <row r="15" spans="1:6">
      <c r="A15" s="4" t="s">
        <v>233</v>
      </c>
    </row>
    <row r="16" spans="1:6">
      <c r="A16" s="3" t="s">
        <v>638</v>
      </c>
    </row>
    <row r="17" spans="1:6">
      <c r="A17" s="4" t="s">
        <v>325</v>
      </c>
      <c r="D17" s="5" t="n">
        <v>679100</v>
      </c>
      <c r="E17" s="5" t="n">
        <v>677371</v>
      </c>
    </row>
    <row r="18" spans="1:6">
      <c r="A18" s="4" t="s">
        <v>644</v>
      </c>
    </row>
    <row r="19" spans="1:6">
      <c r="A19" s="3" t="s">
        <v>175</v>
      </c>
    </row>
    <row r="20" spans="1:6">
      <c r="A20" s="4" t="s">
        <v>230</v>
      </c>
      <c r="D20" s="5" t="n">
        <v>157496</v>
      </c>
      <c r="E20" s="5" t="n">
        <v>170425</v>
      </c>
      <c r="F20" s="5" t="n">
        <v>193008</v>
      </c>
    </row>
    <row r="21" spans="1:6">
      <c r="A21" s="4" t="s">
        <v>233</v>
      </c>
      <c r="D21" s="5" t="n">
        <v>166426</v>
      </c>
      <c r="E21" s="5" t="n">
        <v>156654</v>
      </c>
      <c r="F21" s="5" t="n">
        <v>151960</v>
      </c>
    </row>
    <row r="22" spans="1:6">
      <c r="A22" s="4" t="s">
        <v>645</v>
      </c>
      <c r="D22" s="5" t="n">
        <v>68987</v>
      </c>
      <c r="E22" s="5" t="n">
        <v>70138</v>
      </c>
      <c r="F22" s="5" t="n">
        <v>63955</v>
      </c>
    </row>
    <row r="23" spans="1:6">
      <c r="A23" s="4" t="s">
        <v>646</v>
      </c>
      <c r="E23" s="5" t="n">
        <v>1155</v>
      </c>
      <c r="F23" s="6" t="n">
        <v>56</v>
      </c>
    </row>
    <row r="24" spans="1:6">
      <c r="A24" s="4" t="s">
        <v>647</v>
      </c>
    </row>
    <row r="25" spans="1:6">
      <c r="A25" s="3" t="s">
        <v>175</v>
      </c>
    </row>
    <row r="26" spans="1:6">
      <c r="A26" s="4" t="s">
        <v>637</v>
      </c>
      <c r="D26" s="6" t="n">
        <v>16550</v>
      </c>
      <c r="E26" s="6" t="n">
        <v>49526</v>
      </c>
    </row>
    <row r="27" spans="1:6">
      <c r="A27" s="4" t="s">
        <v>648</v>
      </c>
      <c r="D27" s="4" t="s">
        <v>649</v>
      </c>
      <c r="E27" s="4" t="s">
        <v>649</v>
      </c>
    </row>
    <row r="28" spans="1:6">
      <c r="A28" s="4" t="s">
        <v>650</v>
      </c>
      <c r="D28" s="4" t="s">
        <v>651</v>
      </c>
      <c r="E28" s="4" t="s">
        <v>652</v>
      </c>
    </row>
    <row r="29" spans="1:6">
      <c r="A29" s="4" t="s">
        <v>85</v>
      </c>
      <c r="D29" s="6" t="n">
        <v>327160</v>
      </c>
      <c r="E29" s="6" t="n">
        <v>132851</v>
      </c>
    </row>
    <row r="30" spans="1:6">
      <c r="A30" s="4" t="s">
        <v>653</v>
      </c>
    </row>
    <row r="31" spans="1:6">
      <c r="A31" s="3" t="s">
        <v>175</v>
      </c>
    </row>
    <row r="32" spans="1:6">
      <c r="A32" s="4" t="s">
        <v>637</v>
      </c>
      <c r="D32" s="6" t="n">
        <v>3855</v>
      </c>
      <c r="E32" s="6" t="n">
        <v>21398</v>
      </c>
    </row>
    <row r="33" spans="1:6">
      <c r="A33" s="4" t="s">
        <v>648</v>
      </c>
      <c r="D33" s="4" t="s">
        <v>649</v>
      </c>
      <c r="E33" s="4" t="s">
        <v>649</v>
      </c>
    </row>
    <row r="34" spans="1:6">
      <c r="A34" s="4" t="s">
        <v>650</v>
      </c>
      <c r="D34" s="4" t="s">
        <v>654</v>
      </c>
    </row>
    <row r="35" spans="1:6">
      <c r="A35" s="4" t="s">
        <v>85</v>
      </c>
      <c r="D35" s="6" t="n">
        <v>118642</v>
      </c>
    </row>
    <row r="36" spans="1:6">
      <c r="A36" s="4" t="s">
        <v>655</v>
      </c>
    </row>
    <row r="37" spans="1:6">
      <c r="A37" s="3" t="s">
        <v>638</v>
      </c>
    </row>
    <row r="38" spans="1:6">
      <c r="A38" s="4" t="s">
        <v>642</v>
      </c>
      <c r="B38" s="7" t="n">
        <v>76618</v>
      </c>
      <c r="C38" s="6" t="n">
        <v>60416</v>
      </c>
    </row>
    <row r="39" spans="1:6">
      <c r="A39" s="4" t="s">
        <v>656</v>
      </c>
      <c r="B39" s="4" t="s">
        <v>657</v>
      </c>
      <c r="C39" s="4" t="s">
        <v>657</v>
      </c>
    </row>
    <row r="40" spans="1:6">
      <c r="A40" s="4" t="s">
        <v>658</v>
      </c>
      <c r="B40" s="4" t="s">
        <v>659</v>
      </c>
      <c r="C40" s="4" t="s">
        <v>659</v>
      </c>
    </row>
    <row r="41" spans="1:6">
      <c r="A41" s="4" t="s">
        <v>643</v>
      </c>
      <c r="B41" s="7" t="n">
        <v>668</v>
      </c>
      <c r="C41" s="6" t="n">
        <v>551</v>
      </c>
    </row>
    <row r="42" spans="1:6">
      <c r="A42" s="4" t="s">
        <v>660</v>
      </c>
    </row>
    <row r="43" spans="1:6">
      <c r="A43" s="3" t="s">
        <v>175</v>
      </c>
    </row>
    <row r="44" spans="1:6">
      <c r="A44" s="4" t="s">
        <v>341</v>
      </c>
      <c r="D44" s="5" t="n">
        <v>5199</v>
      </c>
    </row>
    <row r="45" spans="1:6">
      <c r="A45" s="4" t="s">
        <v>661</v>
      </c>
    </row>
    <row r="46" spans="1:6">
      <c r="A46" s="3" t="s">
        <v>175</v>
      </c>
    </row>
    <row r="47" spans="1:6">
      <c r="A47" s="4" t="s">
        <v>646</v>
      </c>
      <c r="D47" s="5" t="n">
        <v>150</v>
      </c>
    </row>
    <row r="48" spans="1:6">
      <c r="A48" s="4" t="s">
        <v>637</v>
      </c>
      <c r="D48" s="6" t="n">
        <v>12540</v>
      </c>
      <c r="E48" s="6" t="n">
        <v>12919</v>
      </c>
    </row>
    <row r="49" spans="1:6">
      <c r="A49" s="4" t="s">
        <v>648</v>
      </c>
      <c r="D49" s="4" t="s">
        <v>649</v>
      </c>
      <c r="E49" s="4" t="s">
        <v>649</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8</v>
      </c>
      <c r="C2" s="2" t="s">
        <v>32</v>
      </c>
      <c r="D2" s="2" t="s">
        <v>36</v>
      </c>
    </row>
    <row r="3" spans="1:4">
      <c r="A3" s="3" t="s">
        <v>101</v>
      </c>
    </row>
    <row r="4" spans="1:4">
      <c r="A4" s="4" t="s">
        <v>102</v>
      </c>
      <c r="B4" s="6" t="n">
        <v>250489</v>
      </c>
      <c r="C4" s="6" t="n">
        <v>187512</v>
      </c>
      <c r="D4" s="6" t="n">
        <v>217599</v>
      </c>
    </row>
    <row r="5" spans="1:4">
      <c r="A5" s="3" t="s">
        <v>103</v>
      </c>
    </row>
    <row r="6" spans="1:4">
      <c r="A6" s="4" t="s">
        <v>104</v>
      </c>
      <c r="B6" s="5" t="n">
        <v>280789</v>
      </c>
      <c r="C6" s="5" t="n">
        <v>247472</v>
      </c>
      <c r="D6" s="5" t="n">
        <v>193837</v>
      </c>
    </row>
    <row r="7" spans="1:4">
      <c r="A7" s="4" t="s">
        <v>105</v>
      </c>
      <c r="B7" s="5" t="n">
        <v>2112</v>
      </c>
      <c r="C7" s="5" t="n">
        <v>1998</v>
      </c>
      <c r="D7" s="5" t="n">
        <v>1581</v>
      </c>
    </row>
    <row r="8" spans="1:4">
      <c r="A8" s="4" t="s">
        <v>50</v>
      </c>
      <c r="B8" s="5" t="n">
        <v>40898</v>
      </c>
      <c r="C8" s="5" t="n">
        <v>30846</v>
      </c>
      <c r="D8" s="5" t="n">
        <v>21895</v>
      </c>
    </row>
    <row r="9" spans="1:4">
      <c r="A9" s="4" t="s">
        <v>106</v>
      </c>
      <c r="B9" s="5" t="n">
        <v>-80910</v>
      </c>
      <c r="C9" s="5" t="n">
        <v>37767</v>
      </c>
      <c r="D9" s="5" t="n">
        <v>78118</v>
      </c>
    </row>
    <row r="10" spans="1:4">
      <c r="A10" s="4" t="s">
        <v>107</v>
      </c>
      <c r="C10" s="5" t="n">
        <v>372</v>
      </c>
      <c r="D10" s="5" t="n">
        <v>478</v>
      </c>
    </row>
    <row r="11" spans="1:4">
      <c r="A11" s="3" t="s">
        <v>108</v>
      </c>
    </row>
    <row r="12" spans="1:4">
      <c r="A12" s="4" t="s">
        <v>109</v>
      </c>
      <c r="B12" s="5" t="n">
        <v>51161</v>
      </c>
      <c r="C12" s="5" t="n">
        <v>88470</v>
      </c>
      <c r="D12" s="5" t="n">
        <v>-114966</v>
      </c>
    </row>
    <row r="13" spans="1:4">
      <c r="A13" s="4" t="s">
        <v>110</v>
      </c>
      <c r="B13" s="5" t="n">
        <v>9074</v>
      </c>
      <c r="C13" s="5" t="n">
        <v>46403</v>
      </c>
      <c r="D13" s="5" t="n">
        <v>59649</v>
      </c>
    </row>
    <row r="14" spans="1:4">
      <c r="A14" s="4" t="s">
        <v>111</v>
      </c>
      <c r="B14" s="5" t="n">
        <v>7958</v>
      </c>
      <c r="C14" s="5" t="n">
        <v>2472</v>
      </c>
      <c r="D14" s="5" t="n">
        <v>63907</v>
      </c>
    </row>
    <row r="15" spans="1:4">
      <c r="A15" s="4" t="s">
        <v>112</v>
      </c>
      <c r="B15" s="5" t="n">
        <v>561571</v>
      </c>
      <c r="C15" s="5" t="n">
        <v>643312</v>
      </c>
      <c r="D15" s="5" t="n">
        <v>522098</v>
      </c>
    </row>
    <row r="16" spans="1:4">
      <c r="A16" s="3" t="s">
        <v>113</v>
      </c>
    </row>
    <row r="17" spans="1:4">
      <c r="A17" s="4" t="s">
        <v>114</v>
      </c>
      <c r="B17" s="5" t="n">
        <v>-10873340</v>
      </c>
      <c r="C17" s="5" t="n">
        <v>-10765513</v>
      </c>
      <c r="D17" s="5" t="n">
        <v>-14010588</v>
      </c>
    </row>
    <row r="18" spans="1:4">
      <c r="A18" s="4" t="s">
        <v>115</v>
      </c>
      <c r="B18" s="5" t="n">
        <v>11405857</v>
      </c>
      <c r="C18" s="5" t="n">
        <v>11547142</v>
      </c>
      <c r="D18" s="5" t="n">
        <v>14788413</v>
      </c>
    </row>
    <row r="19" spans="1:4">
      <c r="A19" s="4" t="s">
        <v>116</v>
      </c>
      <c r="B19" s="5" t="n">
        <v>71876</v>
      </c>
      <c r="C19" s="5" t="n">
        <v>86176</v>
      </c>
      <c r="D19" s="5" t="n">
        <v>41489</v>
      </c>
    </row>
    <row r="20" spans="1:4">
      <c r="A20" s="4" t="s">
        <v>117</v>
      </c>
      <c r="B20" s="5" t="n">
        <v>-635819</v>
      </c>
      <c r="C20" s="5" t="n">
        <v>-723383</v>
      </c>
      <c r="D20" s="5" t="n">
        <v>-937917</v>
      </c>
    </row>
    <row r="21" spans="1:4">
      <c r="A21" s="4" t="s">
        <v>118</v>
      </c>
      <c r="B21" s="5" t="n">
        <v>435878</v>
      </c>
      <c r="C21" s="5" t="n">
        <v>361952</v>
      </c>
      <c r="D21" s="5" t="n">
        <v>317127</v>
      </c>
    </row>
    <row r="22" spans="1:4">
      <c r="A22" s="4" t="s">
        <v>119</v>
      </c>
      <c r="B22" s="5" t="n">
        <v>-1614</v>
      </c>
      <c r="C22" s="5" t="n">
        <v>-890</v>
      </c>
      <c r="D22" s="5" t="n">
        <v>-1702</v>
      </c>
    </row>
    <row r="23" spans="1:4">
      <c r="A23" s="4" t="s">
        <v>120</v>
      </c>
      <c r="B23" s="5" t="n">
        <v>402838</v>
      </c>
      <c r="C23" s="5" t="n">
        <v>505484</v>
      </c>
      <c r="D23" s="5" t="n">
        <v>196822</v>
      </c>
    </row>
    <row r="24" spans="1:4">
      <c r="A24" s="3" t="s">
        <v>121</v>
      </c>
    </row>
    <row r="25" spans="1:4">
      <c r="A25" s="4" t="s">
        <v>122</v>
      </c>
      <c r="B25" s="5" t="n">
        <v>1186763</v>
      </c>
      <c r="C25" s="5" t="n">
        <v>1238950</v>
      </c>
      <c r="D25" s="5" t="n">
        <v>1473676</v>
      </c>
    </row>
    <row r="26" spans="1:4">
      <c r="A26" s="4" t="s">
        <v>123</v>
      </c>
      <c r="B26" s="5" t="n">
        <v>-898230</v>
      </c>
      <c r="C26" s="5" t="n">
        <v>-1128741</v>
      </c>
      <c r="D26" s="5" t="n">
        <v>-2308981</v>
      </c>
    </row>
    <row r="27" spans="1:4">
      <c r="A27" s="4" t="s">
        <v>124</v>
      </c>
      <c r="B27" s="5" t="n">
        <v>3740616</v>
      </c>
      <c r="C27" s="5" t="n">
        <v>3911733</v>
      </c>
      <c r="D27" s="5" t="n">
        <v>4607579</v>
      </c>
    </row>
    <row r="28" spans="1:4">
      <c r="A28" s="4" t="s">
        <v>125</v>
      </c>
      <c r="B28" s="5" t="n">
        <v>-4955232</v>
      </c>
      <c r="C28" s="5" t="n">
        <v>-4682446</v>
      </c>
      <c r="D28" s="5" t="n">
        <v>-4739516</v>
      </c>
    </row>
    <row r="29" spans="1:4">
      <c r="A29" s="4" t="s">
        <v>126</v>
      </c>
      <c r="B29" s="5" t="n">
        <v>309373</v>
      </c>
      <c r="C29" s="5" t="n">
        <v>-336193</v>
      </c>
      <c r="D29" s="5" t="n">
        <v>433450</v>
      </c>
    </row>
    <row r="30" spans="1:4">
      <c r="A30" s="4" t="s">
        <v>127</v>
      </c>
      <c r="B30" s="5" t="n">
        <v>-285000</v>
      </c>
      <c r="C30" s="5" t="n">
        <v>-290000</v>
      </c>
      <c r="D30" s="5" t="n">
        <v>-170000</v>
      </c>
    </row>
    <row r="31" spans="1:4">
      <c r="A31" s="4" t="s">
        <v>128</v>
      </c>
      <c r="D31" s="5" t="n">
        <v>-551</v>
      </c>
    </row>
    <row r="32" spans="1:4">
      <c r="A32" s="4" t="s">
        <v>129</v>
      </c>
      <c r="D32" s="5" t="n">
        <v>-60416</v>
      </c>
    </row>
    <row r="33" spans="1:4">
      <c r="A33" s="4" t="s">
        <v>130</v>
      </c>
      <c r="B33" s="5" t="n">
        <v>-901710</v>
      </c>
      <c r="C33" s="5" t="n">
        <v>-1286697</v>
      </c>
      <c r="D33" s="5" t="n">
        <v>-764759</v>
      </c>
    </row>
    <row r="34" spans="1:4">
      <c r="A34" s="4" t="s">
        <v>131</v>
      </c>
      <c r="B34" s="5" t="n">
        <v>62699</v>
      </c>
      <c r="C34" s="5" t="n">
        <v>-137901</v>
      </c>
      <c r="D34" s="5" t="n">
        <v>-45839</v>
      </c>
    </row>
    <row r="35" spans="1:4">
      <c r="A35" s="3" t="s">
        <v>132</v>
      </c>
    </row>
    <row r="36" spans="1:4">
      <c r="A36" s="4" t="s">
        <v>133</v>
      </c>
      <c r="B36" s="5" t="n">
        <v>164247</v>
      </c>
      <c r="C36" s="5" t="n">
        <v>302148</v>
      </c>
      <c r="D36" s="5" t="n">
        <v>347987</v>
      </c>
    </row>
    <row r="37" spans="1:4">
      <c r="A37" s="4" t="s">
        <v>134</v>
      </c>
      <c r="B37" s="5" t="n">
        <v>226946</v>
      </c>
      <c r="C37" s="5" t="n">
        <v>164247</v>
      </c>
      <c r="D37" s="5" t="n">
        <v>302148</v>
      </c>
    </row>
    <row r="38" spans="1:4">
      <c r="A38" s="4" t="s">
        <v>135</v>
      </c>
      <c r="B38" s="5" t="n">
        <v>332469</v>
      </c>
      <c r="C38" s="5" t="n">
        <v>301563</v>
      </c>
      <c r="D38" s="5" t="n">
        <v>281529</v>
      </c>
    </row>
    <row r="39" spans="1:4">
      <c r="A39" s="4" t="s">
        <v>136</v>
      </c>
      <c r="B39" s="6" t="n">
        <v>47726</v>
      </c>
      <c r="C39" s="6" t="n">
        <v>31003</v>
      </c>
      <c r="D39" s="6" t="n">
        <v>-89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345</v>
      </c>
    </row>
    <row r="2" spans="1:2">
      <c r="A2" s="3" t="s">
        <v>663</v>
      </c>
    </row>
    <row r="3" spans="1:2">
      <c r="A3" s="4" t="s">
        <v>664</v>
      </c>
      <c r="B3" s="6" t="n">
        <v>6325738</v>
      </c>
    </row>
    <row r="4" spans="1:2">
      <c r="A4" s="4" t="s">
        <v>665</v>
      </c>
      <c r="B4" s="6" t="n">
        <v>33310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6</v>
      </c>
      <c r="B1" s="2" t="s">
        <v>27</v>
      </c>
      <c r="J1" s="2" t="s">
        <v>1</v>
      </c>
    </row>
    <row r="2" spans="1:12">
      <c r="B2" s="2" t="s">
        <v>28</v>
      </c>
      <c r="C2" s="2" t="s">
        <v>29</v>
      </c>
      <c r="D2" s="2" t="s">
        <v>30</v>
      </c>
      <c r="E2" s="2" t="s">
        <v>31</v>
      </c>
      <c r="F2" s="2" t="s">
        <v>32</v>
      </c>
      <c r="G2" s="2" t="s">
        <v>33</v>
      </c>
      <c r="H2" s="2" t="s">
        <v>34</v>
      </c>
      <c r="I2" s="2" t="s">
        <v>35</v>
      </c>
      <c r="J2" s="2" t="s">
        <v>28</v>
      </c>
      <c r="K2" s="2" t="s">
        <v>32</v>
      </c>
      <c r="L2" s="2" t="s">
        <v>36</v>
      </c>
    </row>
    <row r="3" spans="1:12">
      <c r="A3" s="3" t="s">
        <v>37</v>
      </c>
    </row>
    <row r="4" spans="1:12">
      <c r="A4" s="4" t="s">
        <v>38</v>
      </c>
      <c r="J4" s="6" t="n">
        <v>201533</v>
      </c>
      <c r="K4" s="6" t="n">
        <v>211506</v>
      </c>
      <c r="L4" s="6" t="n">
        <v>208381</v>
      </c>
    </row>
    <row r="5" spans="1:12">
      <c r="A5" s="4" t="s">
        <v>39</v>
      </c>
      <c r="J5" s="5" t="n">
        <v>65721</v>
      </c>
      <c r="K5" s="5" t="n">
        <v>68910</v>
      </c>
      <c r="L5" s="5" t="n">
        <v>72326</v>
      </c>
    </row>
    <row r="6" spans="1:12">
      <c r="A6" s="4" t="s">
        <v>40</v>
      </c>
      <c r="J6" s="5" t="n">
        <v>398258</v>
      </c>
      <c r="K6" s="5" t="n">
        <v>398372</v>
      </c>
      <c r="L6" s="5" t="n">
        <v>408979</v>
      </c>
    </row>
    <row r="7" spans="1:12">
      <c r="A7" s="4" t="s">
        <v>41</v>
      </c>
      <c r="J7" s="5" t="n">
        <v>251609</v>
      </c>
      <c r="K7" s="5" t="n">
        <v>243531</v>
      </c>
      <c r="L7" s="5" t="n">
        <v>214187</v>
      </c>
    </row>
    <row r="8" spans="1:12">
      <c r="A8" s="4" t="s">
        <v>42</v>
      </c>
      <c r="J8" s="5" t="n">
        <v>21811</v>
      </c>
      <c r="K8" s="5" t="n">
        <v>24402</v>
      </c>
      <c r="L8" s="5" t="n">
        <v>25207</v>
      </c>
    </row>
    <row r="9" spans="1:12">
      <c r="A9" s="4" t="s">
        <v>43</v>
      </c>
      <c r="B9" s="6" t="n">
        <v>241346</v>
      </c>
      <c r="C9" s="6" t="n">
        <v>234889</v>
      </c>
      <c r="D9" s="6" t="n">
        <v>229863</v>
      </c>
      <c r="E9" s="6" t="n">
        <v>232834</v>
      </c>
      <c r="F9" s="6" t="n">
        <v>235184</v>
      </c>
      <c r="G9" s="6" t="n">
        <v>236980</v>
      </c>
      <c r="H9" s="6" t="n">
        <v>240639</v>
      </c>
      <c r="I9" s="6" t="n">
        <v>233918</v>
      </c>
      <c r="J9" s="5" t="n">
        <v>938932</v>
      </c>
      <c r="K9" s="5" t="n">
        <v>946721</v>
      </c>
      <c r="L9" s="5" t="n">
        <v>929080</v>
      </c>
    </row>
    <row r="10" spans="1:12">
      <c r="A10" s="3" t="s">
        <v>44</v>
      </c>
    </row>
    <row r="11" spans="1:12">
      <c r="A11" s="4" t="s">
        <v>45</v>
      </c>
      <c r="J11" s="5" t="n">
        <v>311128</v>
      </c>
      <c r="K11" s="5" t="n">
        <v>297881</v>
      </c>
      <c r="L11" s="5" t="n">
        <v>269091</v>
      </c>
    </row>
    <row r="12" spans="1:12">
      <c r="A12" s="4" t="s">
        <v>46</v>
      </c>
      <c r="J12" s="5" t="n">
        <v>11442</v>
      </c>
      <c r="K12" s="5" t="n">
        <v>7218</v>
      </c>
      <c r="L12" s="5" t="n">
        <v>21182</v>
      </c>
    </row>
    <row r="13" spans="1:12">
      <c r="A13" s="4" t="s">
        <v>47</v>
      </c>
      <c r="B13" s="5" t="n">
        <v>89273</v>
      </c>
      <c r="C13" s="5" t="n">
        <v>79772</v>
      </c>
      <c r="D13" s="5" t="n">
        <v>78797</v>
      </c>
      <c r="E13" s="5" t="n">
        <v>74728</v>
      </c>
      <c r="F13" s="5" t="n">
        <v>76711</v>
      </c>
      <c r="G13" s="5" t="n">
        <v>77358</v>
      </c>
      <c r="H13" s="5" t="n">
        <v>79059</v>
      </c>
      <c r="I13" s="5" t="n">
        <v>71971</v>
      </c>
      <c r="J13" s="5" t="n">
        <v>322570</v>
      </c>
      <c r="K13" s="5" t="n">
        <v>305099</v>
      </c>
      <c r="L13" s="5" t="n">
        <v>290273</v>
      </c>
    </row>
    <row r="14" spans="1:12">
      <c r="A14" s="3" t="s">
        <v>48</v>
      </c>
    </row>
    <row r="15" spans="1:12">
      <c r="A15" s="4" t="s">
        <v>49</v>
      </c>
      <c r="J15" s="5" t="n">
        <v>46431</v>
      </c>
      <c r="K15" s="5" t="n">
        <v>45225</v>
      </c>
      <c r="L15" s="5" t="n">
        <v>46771</v>
      </c>
    </row>
    <row r="16" spans="1:12">
      <c r="A16" s="4" t="s">
        <v>625</v>
      </c>
      <c r="J16" s="5" t="n">
        <v>40898</v>
      </c>
      <c r="K16" s="5" t="n">
        <v>30846</v>
      </c>
      <c r="L16" s="5" t="n">
        <v>21895</v>
      </c>
    </row>
    <row r="17" spans="1:12">
      <c r="A17" s="4" t="s">
        <v>51</v>
      </c>
      <c r="J17" s="5" t="n">
        <v>280765</v>
      </c>
      <c r="K17" s="5" t="n">
        <v>247438</v>
      </c>
      <c r="L17" s="5" t="n">
        <v>193802</v>
      </c>
    </row>
    <row r="18" spans="1:12">
      <c r="A18" s="4" t="s">
        <v>52</v>
      </c>
      <c r="J18" s="5" t="n">
        <v>44827</v>
      </c>
      <c r="K18" s="5" t="n">
        <v>36297</v>
      </c>
      <c r="L18" s="5" t="n">
        <v>49499</v>
      </c>
    </row>
    <row r="19" spans="1:12">
      <c r="A19" s="4" t="s">
        <v>53</v>
      </c>
      <c r="B19" s="5" t="n">
        <v>108660</v>
      </c>
      <c r="C19" s="5" t="n">
        <v>106591</v>
      </c>
      <c r="D19" s="5" t="n">
        <v>95994</v>
      </c>
      <c r="E19" s="5" t="n">
        <v>101676</v>
      </c>
      <c r="F19" s="5" t="n">
        <v>97118</v>
      </c>
      <c r="G19" s="5" t="n">
        <v>93298</v>
      </c>
      <c r="H19" s="5" t="n">
        <v>91008</v>
      </c>
      <c r="I19" s="5" t="n">
        <v>78382</v>
      </c>
      <c r="J19" s="5" t="n">
        <v>412921</v>
      </c>
      <c r="K19" s="5" t="n">
        <v>359806</v>
      </c>
      <c r="L19" s="5" t="n">
        <v>311967</v>
      </c>
    </row>
    <row r="20" spans="1:12">
      <c r="A20" s="4" t="s">
        <v>54</v>
      </c>
      <c r="J20" s="5" t="n">
        <v>735491</v>
      </c>
      <c r="K20" s="5" t="n">
        <v>664905</v>
      </c>
      <c r="L20" s="5" t="n">
        <v>602240</v>
      </c>
    </row>
    <row r="21" spans="1:12">
      <c r="A21" s="4" t="s">
        <v>667</v>
      </c>
      <c r="J21" s="5" t="n">
        <v>203441</v>
      </c>
      <c r="K21" s="5" t="n">
        <v>281816</v>
      </c>
      <c r="L21" s="5" t="n">
        <v>326840</v>
      </c>
    </row>
    <row r="22" spans="1:12">
      <c r="A22" s="4" t="s">
        <v>56</v>
      </c>
      <c r="B22" s="5" t="n">
        <v>-96357</v>
      </c>
      <c r="C22" s="5" t="n">
        <v>14387</v>
      </c>
      <c r="D22" s="5" t="n">
        <v>16885</v>
      </c>
      <c r="E22" s="5" t="n">
        <v>18037</v>
      </c>
      <c r="F22" s="5" t="n">
        <v>22822</v>
      </c>
      <c r="G22" s="5" t="n">
        <v>20995</v>
      </c>
      <c r="H22" s="5" t="n">
        <v>24143</v>
      </c>
      <c r="I22" s="5" t="n">
        <v>26344</v>
      </c>
      <c r="J22" s="5" t="n">
        <v>-47048</v>
      </c>
      <c r="K22" s="5" t="n">
        <v>94304</v>
      </c>
      <c r="L22" s="5" t="n">
        <v>109241</v>
      </c>
    </row>
    <row r="23" spans="1:12">
      <c r="A23" s="4" t="s">
        <v>57</v>
      </c>
      <c r="J23" s="5" t="n">
        <v>250489</v>
      </c>
      <c r="K23" s="5" t="n">
        <v>187512</v>
      </c>
      <c r="L23" s="5" t="n">
        <v>217599</v>
      </c>
    </row>
    <row r="24" spans="1:12">
      <c r="A24" s="4" t="s">
        <v>58</v>
      </c>
      <c r="L24" s="5" t="n">
        <v>-259</v>
      </c>
    </row>
    <row r="25" spans="1:12">
      <c r="A25" s="4" t="s">
        <v>59</v>
      </c>
      <c r="B25" s="6" t="n">
        <v>139770</v>
      </c>
      <c r="C25" s="6" t="n">
        <v>34139</v>
      </c>
      <c r="D25" s="6" t="n">
        <v>38187</v>
      </c>
      <c r="E25" s="6" t="n">
        <v>38393</v>
      </c>
      <c r="F25" s="6" t="n">
        <v>38533</v>
      </c>
      <c r="G25" s="6" t="n">
        <v>45329</v>
      </c>
      <c r="H25" s="6" t="n">
        <v>46429</v>
      </c>
      <c r="I25" s="6" t="n">
        <v>57221</v>
      </c>
      <c r="J25" s="5" t="n">
        <v>250489</v>
      </c>
      <c r="K25" s="5" t="n">
        <v>187512</v>
      </c>
      <c r="L25" s="5" t="n">
        <v>217340</v>
      </c>
    </row>
    <row r="26" spans="1:12">
      <c r="A26" s="4" t="s">
        <v>67</v>
      </c>
      <c r="J26" s="5" t="n">
        <v>294462</v>
      </c>
      <c r="K26" s="5" t="n">
        <v>204914</v>
      </c>
      <c r="L26" s="5" t="n">
        <v>105989</v>
      </c>
    </row>
    <row r="27" spans="1:12">
      <c r="A27" s="4" t="s">
        <v>668</v>
      </c>
      <c r="L27" s="5" t="n">
        <v>-259</v>
      </c>
    </row>
    <row r="28" spans="1:12">
      <c r="A28" s="4" t="s">
        <v>69</v>
      </c>
      <c r="J28" s="5" t="n">
        <v>294462</v>
      </c>
      <c r="K28" s="5" t="n">
        <v>204914</v>
      </c>
      <c r="L28" s="5" t="n">
        <v>105730</v>
      </c>
    </row>
    <row r="29" spans="1:12">
      <c r="A29" s="4" t="s">
        <v>669</v>
      </c>
    </row>
    <row r="30" spans="1:12">
      <c r="A30" s="3" t="s">
        <v>37</v>
      </c>
    </row>
    <row r="31" spans="1:12">
      <c r="A31" s="4" t="s">
        <v>40</v>
      </c>
      <c r="J31" s="5" t="n">
        <v>-271394</v>
      </c>
      <c r="K31" s="5" t="n">
        <v>-255164</v>
      </c>
      <c r="L31" s="5" t="n">
        <v>-239840</v>
      </c>
    </row>
    <row r="32" spans="1:12">
      <c r="A32" s="4" t="s">
        <v>42</v>
      </c>
      <c r="J32" s="5" t="n">
        <v>-74503</v>
      </c>
      <c r="K32" s="5" t="n">
        <v>-81857</v>
      </c>
      <c r="L32" s="5" t="n">
        <v>-83354</v>
      </c>
    </row>
    <row r="33" spans="1:12">
      <c r="A33" s="4" t="s">
        <v>43</v>
      </c>
      <c r="J33" s="5" t="n">
        <v>-345897</v>
      </c>
      <c r="K33" s="5" t="n">
        <v>-337021</v>
      </c>
      <c r="L33" s="5" t="n">
        <v>-323194</v>
      </c>
    </row>
    <row r="34" spans="1:12">
      <c r="A34" s="3" t="s">
        <v>44</v>
      </c>
    </row>
    <row r="35" spans="1:12">
      <c r="A35" s="4" t="s">
        <v>46</v>
      </c>
      <c r="J35" s="5" t="n">
        <v>-271394</v>
      </c>
      <c r="K35" s="5" t="n">
        <v>-255164</v>
      </c>
      <c r="L35" s="5" t="n">
        <v>-239840</v>
      </c>
    </row>
    <row r="36" spans="1:12">
      <c r="A36" s="4" t="s">
        <v>47</v>
      </c>
      <c r="J36" s="5" t="n">
        <v>-271394</v>
      </c>
      <c r="K36" s="5" t="n">
        <v>-255164</v>
      </c>
      <c r="L36" s="5" t="n">
        <v>-239840</v>
      </c>
    </row>
    <row r="37" spans="1:12">
      <c r="A37" s="3" t="s">
        <v>48</v>
      </c>
    </row>
    <row r="38" spans="1:12">
      <c r="A38" s="4" t="s">
        <v>49</v>
      </c>
      <c r="J38" s="5" t="n">
        <v>-74503</v>
      </c>
      <c r="K38" s="5" t="n">
        <v>-81857</v>
      </c>
      <c r="L38" s="5" t="n">
        <v>-83354</v>
      </c>
    </row>
    <row r="39" spans="1:12">
      <c r="A39" s="4" t="s">
        <v>53</v>
      </c>
      <c r="J39" s="5" t="n">
        <v>-74503</v>
      </c>
      <c r="K39" s="5" t="n">
        <v>-81857</v>
      </c>
      <c r="L39" s="5" t="n">
        <v>-83354</v>
      </c>
    </row>
    <row r="40" spans="1:12">
      <c r="A40" s="4" t="s">
        <v>54</v>
      </c>
      <c r="J40" s="5" t="n">
        <v>-345897</v>
      </c>
      <c r="K40" s="5" t="n">
        <v>-337021</v>
      </c>
      <c r="L40" s="5" t="n">
        <v>-323194</v>
      </c>
    </row>
    <row r="41" spans="1:12">
      <c r="A41" s="4" t="s">
        <v>670</v>
      </c>
      <c r="J41" s="5" t="n">
        <v>-446485</v>
      </c>
      <c r="K41" s="5" t="n">
        <v>-439539</v>
      </c>
      <c r="L41" s="5" t="n">
        <v>-480505</v>
      </c>
    </row>
    <row r="42" spans="1:12">
      <c r="A42" s="4" t="s">
        <v>57</v>
      </c>
      <c r="L42" s="5" t="n">
        <v>-480505</v>
      </c>
    </row>
    <row r="43" spans="1:12">
      <c r="A43" s="4" t="s">
        <v>59</v>
      </c>
      <c r="J43" s="5" t="n">
        <v>-446485</v>
      </c>
      <c r="K43" s="5" t="n">
        <v>-439539</v>
      </c>
      <c r="L43" s="5" t="n">
        <v>-480505</v>
      </c>
    </row>
    <row r="44" spans="1:12">
      <c r="A44" s="4" t="s">
        <v>67</v>
      </c>
      <c r="L44" s="5" t="n">
        <v>-272863</v>
      </c>
    </row>
    <row r="45" spans="1:12">
      <c r="A45" s="4" t="s">
        <v>69</v>
      </c>
      <c r="J45" s="5" t="n">
        <v>-527870</v>
      </c>
      <c r="K45" s="5" t="n">
        <v>-471657</v>
      </c>
      <c r="L45" s="5" t="n">
        <v>-272863</v>
      </c>
    </row>
    <row r="46" spans="1:12">
      <c r="A46" s="4" t="s">
        <v>671</v>
      </c>
    </row>
    <row r="47" spans="1:12">
      <c r="A47" s="3" t="s">
        <v>37</v>
      </c>
    </row>
    <row r="48" spans="1:12">
      <c r="A48" s="4" t="s">
        <v>40</v>
      </c>
      <c r="J48" s="5" t="n">
        <v>100033</v>
      </c>
      <c r="K48" s="5" t="n">
        <v>97254</v>
      </c>
      <c r="L48" s="5" t="n">
        <v>85976</v>
      </c>
    </row>
    <row r="49" spans="1:12">
      <c r="A49" s="4" t="s">
        <v>43</v>
      </c>
      <c r="J49" s="5" t="n">
        <v>100033</v>
      </c>
      <c r="K49" s="5" t="n">
        <v>97254</v>
      </c>
      <c r="L49" s="5" t="n">
        <v>85976</v>
      </c>
    </row>
    <row r="50" spans="1:12">
      <c r="A50" s="3" t="s">
        <v>44</v>
      </c>
    </row>
    <row r="51" spans="1:12">
      <c r="A51" s="4" t="s">
        <v>45</v>
      </c>
      <c r="J51" s="5" t="n">
        <v>164836</v>
      </c>
      <c r="K51" s="5" t="n">
        <v>162264</v>
      </c>
      <c r="L51" s="5" t="n">
        <v>143485</v>
      </c>
    </row>
    <row r="52" spans="1:12">
      <c r="A52" s="4" t="s">
        <v>47</v>
      </c>
      <c r="J52" s="5" t="n">
        <v>164836</v>
      </c>
      <c r="K52" s="5" t="n">
        <v>162264</v>
      </c>
      <c r="L52" s="5" t="n">
        <v>143485</v>
      </c>
    </row>
    <row r="53" spans="1:12">
      <c r="A53" s="3" t="s">
        <v>48</v>
      </c>
    </row>
    <row r="54" spans="1:12">
      <c r="A54" s="4" t="s">
        <v>52</v>
      </c>
      <c r="L54" s="5" t="n">
        <v>1</v>
      </c>
    </row>
    <row r="55" spans="1:12">
      <c r="A55" s="4" t="s">
        <v>53</v>
      </c>
      <c r="L55" s="5" t="n">
        <v>1</v>
      </c>
    </row>
    <row r="56" spans="1:12">
      <c r="A56" s="4" t="s">
        <v>54</v>
      </c>
      <c r="J56" s="5" t="n">
        <v>164836</v>
      </c>
      <c r="K56" s="5" t="n">
        <v>162264</v>
      </c>
      <c r="L56" s="5" t="n">
        <v>143486</v>
      </c>
    </row>
    <row r="57" spans="1:12">
      <c r="A57" s="4" t="s">
        <v>667</v>
      </c>
      <c r="J57" s="5" t="n">
        <v>-64803</v>
      </c>
      <c r="K57" s="5" t="n">
        <v>-65010</v>
      </c>
      <c r="L57" s="5" t="n">
        <v>-57510</v>
      </c>
    </row>
    <row r="58" spans="1:12">
      <c r="A58" s="4" t="s">
        <v>56</v>
      </c>
      <c r="J58" s="5" t="n">
        <v>-24331</v>
      </c>
      <c r="K58" s="5" t="n">
        <v>-24261</v>
      </c>
      <c r="L58" s="5" t="n">
        <v>-22180</v>
      </c>
    </row>
    <row r="59" spans="1:12">
      <c r="A59" s="4" t="s">
        <v>670</v>
      </c>
      <c r="J59" s="5" t="n">
        <v>290961</v>
      </c>
      <c r="K59" s="5" t="n">
        <v>228261</v>
      </c>
      <c r="L59" s="5" t="n">
        <v>252670</v>
      </c>
    </row>
    <row r="60" spans="1:12">
      <c r="A60" s="4" t="s">
        <v>57</v>
      </c>
      <c r="L60" s="5" t="n">
        <v>217340</v>
      </c>
    </row>
    <row r="61" spans="1:12">
      <c r="A61" s="4" t="s">
        <v>59</v>
      </c>
      <c r="J61" s="5" t="n">
        <v>250489</v>
      </c>
      <c r="K61" s="5" t="n">
        <v>187512</v>
      </c>
      <c r="L61" s="5" t="n">
        <v>217340</v>
      </c>
    </row>
    <row r="62" spans="1:12">
      <c r="A62" s="4" t="s">
        <v>67</v>
      </c>
      <c r="L62" s="5" t="n">
        <v>105730</v>
      </c>
    </row>
    <row r="63" spans="1:12">
      <c r="A63" s="4" t="s">
        <v>69</v>
      </c>
      <c r="J63" s="5" t="n">
        <v>294462</v>
      </c>
      <c r="K63" s="5" t="n">
        <v>204914</v>
      </c>
      <c r="L63" s="5" t="n">
        <v>105730</v>
      </c>
    </row>
    <row r="64" spans="1:12">
      <c r="A64" s="4" t="s">
        <v>672</v>
      </c>
    </row>
    <row r="65" spans="1:12">
      <c r="A65" s="3" t="s">
        <v>37</v>
      </c>
    </row>
    <row r="66" spans="1:12">
      <c r="A66" s="4" t="s">
        <v>38</v>
      </c>
      <c r="J66" s="5" t="n">
        <v>16206</v>
      </c>
      <c r="K66" s="5" t="n">
        <v>15990</v>
      </c>
      <c r="L66" s="5" t="n">
        <v>7242</v>
      </c>
    </row>
    <row r="67" spans="1:12">
      <c r="A67" s="4" t="s">
        <v>39</v>
      </c>
      <c r="J67" s="5" t="n">
        <v>-1107</v>
      </c>
      <c r="K67" s="5" t="n">
        <v>-96</v>
      </c>
      <c r="L67" s="5" t="n">
        <v>-1221</v>
      </c>
    </row>
    <row r="68" spans="1:12">
      <c r="A68" s="4" t="s">
        <v>40</v>
      </c>
      <c r="J68" s="5" t="n">
        <v>243273</v>
      </c>
      <c r="K68" s="5" t="n">
        <v>232020</v>
      </c>
      <c r="L68" s="5" t="n">
        <v>222387</v>
      </c>
    </row>
    <row r="69" spans="1:12">
      <c r="A69" s="4" t="s">
        <v>41</v>
      </c>
      <c r="J69" s="5" t="n">
        <v>197859</v>
      </c>
      <c r="K69" s="5" t="n">
        <v>196911</v>
      </c>
      <c r="L69" s="5" t="n">
        <v>168943</v>
      </c>
    </row>
    <row r="70" spans="1:12">
      <c r="A70" s="4" t="s">
        <v>42</v>
      </c>
      <c r="J70" s="5" t="n">
        <v>94408</v>
      </c>
      <c r="K70" s="5" t="n">
        <v>103422</v>
      </c>
      <c r="L70" s="5" t="n">
        <v>105784</v>
      </c>
    </row>
    <row r="71" spans="1:12">
      <c r="A71" s="4" t="s">
        <v>43</v>
      </c>
      <c r="J71" s="5" t="n">
        <v>550639</v>
      </c>
      <c r="K71" s="5" t="n">
        <v>548247</v>
      </c>
      <c r="L71" s="5" t="n">
        <v>503135</v>
      </c>
    </row>
    <row r="72" spans="1:12">
      <c r="A72" s="3" t="s">
        <v>44</v>
      </c>
    </row>
    <row r="73" spans="1:12">
      <c r="A73" s="4" t="s">
        <v>45</v>
      </c>
      <c r="J73" s="5" t="n">
        <v>2125</v>
      </c>
      <c r="K73" s="5" t="n">
        <v>6209</v>
      </c>
      <c r="L73" s="5" t="n">
        <v>-2468</v>
      </c>
    </row>
    <row r="74" spans="1:12">
      <c r="A74" s="4" t="s">
        <v>46</v>
      </c>
      <c r="J74" s="5" t="n">
        <v>236267</v>
      </c>
      <c r="K74" s="5" t="n">
        <v>226544</v>
      </c>
      <c r="L74" s="5" t="n">
        <v>226079</v>
      </c>
    </row>
    <row r="75" spans="1:12">
      <c r="A75" s="4" t="s">
        <v>47</v>
      </c>
      <c r="J75" s="5" t="n">
        <v>238392</v>
      </c>
      <c r="K75" s="5" t="n">
        <v>232753</v>
      </c>
      <c r="L75" s="5" t="n">
        <v>223611</v>
      </c>
    </row>
    <row r="76" spans="1:12">
      <c r="A76" s="3" t="s">
        <v>48</v>
      </c>
    </row>
    <row r="77" spans="1:12">
      <c r="A77" s="4" t="s">
        <v>49</v>
      </c>
      <c r="J77" s="5" t="n">
        <v>44666</v>
      </c>
      <c r="K77" s="5" t="n">
        <v>43469</v>
      </c>
      <c r="L77" s="5" t="n">
        <v>44711</v>
      </c>
    </row>
    <row r="78" spans="1:12">
      <c r="A78" s="4" t="s">
        <v>625</v>
      </c>
      <c r="J78" s="5" t="n">
        <v>11090</v>
      </c>
      <c r="K78" s="5" t="n">
        <v>9879</v>
      </c>
      <c r="L78" s="5" t="n">
        <v>4148</v>
      </c>
    </row>
    <row r="79" spans="1:12">
      <c r="A79" s="4" t="s">
        <v>51</v>
      </c>
      <c r="J79" s="5" t="n">
        <v>235911</v>
      </c>
      <c r="K79" s="5" t="n">
        <v>206924</v>
      </c>
      <c r="L79" s="5" t="n">
        <v>155194</v>
      </c>
    </row>
    <row r="80" spans="1:12">
      <c r="A80" s="4" t="s">
        <v>52</v>
      </c>
      <c r="J80" s="5" t="n">
        <v>33176</v>
      </c>
      <c r="K80" s="5" t="n">
        <v>28035</v>
      </c>
      <c r="L80" s="5" t="n">
        <v>40114</v>
      </c>
    </row>
    <row r="81" spans="1:12">
      <c r="A81" s="4" t="s">
        <v>53</v>
      </c>
      <c r="J81" s="5" t="n">
        <v>324843</v>
      </c>
      <c r="K81" s="5" t="n">
        <v>288307</v>
      </c>
      <c r="L81" s="5" t="n">
        <v>244167</v>
      </c>
    </row>
    <row r="82" spans="1:12">
      <c r="A82" s="4" t="s">
        <v>54</v>
      </c>
      <c r="J82" s="5" t="n">
        <v>563235</v>
      </c>
      <c r="K82" s="5" t="n">
        <v>521060</v>
      </c>
      <c r="L82" s="5" t="n">
        <v>467778</v>
      </c>
    </row>
    <row r="83" spans="1:12">
      <c r="A83" s="4" t="s">
        <v>667</v>
      </c>
      <c r="J83" s="5" t="n">
        <v>-12596</v>
      </c>
      <c r="K83" s="5" t="n">
        <v>27187</v>
      </c>
      <c r="L83" s="5" t="n">
        <v>35357</v>
      </c>
    </row>
    <row r="84" spans="1:12">
      <c r="A84" s="4" t="s">
        <v>56</v>
      </c>
      <c r="J84" s="5" t="n">
        <v>-148033</v>
      </c>
      <c r="K84" s="5" t="n">
        <v>10204</v>
      </c>
      <c r="L84" s="5" t="n">
        <v>10522</v>
      </c>
    </row>
    <row r="85" spans="1:12">
      <c r="A85" s="4" t="s">
        <v>670</v>
      </c>
      <c r="J85" s="5" t="n">
        <v>155524</v>
      </c>
      <c r="K85" s="5" t="n">
        <v>211278</v>
      </c>
      <c r="L85" s="5" t="n">
        <v>227835</v>
      </c>
    </row>
    <row r="86" spans="1:12">
      <c r="A86" s="4" t="s">
        <v>57</v>
      </c>
      <c r="L86" s="5" t="n">
        <v>252670</v>
      </c>
    </row>
    <row r="87" spans="1:12">
      <c r="A87" s="4" t="s">
        <v>59</v>
      </c>
      <c r="J87" s="5" t="n">
        <v>290961</v>
      </c>
      <c r="K87" s="5" t="n">
        <v>228261</v>
      </c>
      <c r="L87" s="5" t="n">
        <v>252670</v>
      </c>
    </row>
    <row r="88" spans="1:12">
      <c r="A88" s="4" t="s">
        <v>67</v>
      </c>
      <c r="L88" s="5" t="n">
        <v>141060</v>
      </c>
    </row>
    <row r="89" spans="1:12">
      <c r="A89" s="4" t="s">
        <v>69</v>
      </c>
      <c r="J89" s="6" t="n">
        <v>334934</v>
      </c>
      <c r="K89" s="5" t="n">
        <v>245663</v>
      </c>
      <c r="L89" s="5" t="n">
        <v>141060</v>
      </c>
    </row>
    <row r="90" spans="1:12">
      <c r="A90" s="4" t="s">
        <v>673</v>
      </c>
    </row>
    <row r="91" spans="1:12">
      <c r="A91" s="3" t="s">
        <v>674</v>
      </c>
    </row>
    <row r="92" spans="1:12">
      <c r="A92" s="4" t="s">
        <v>675</v>
      </c>
      <c r="B92" s="4" t="s">
        <v>676</v>
      </c>
      <c r="J92" s="4" t="s">
        <v>676</v>
      </c>
    </row>
    <row r="93" spans="1:12">
      <c r="A93" s="4" t="s">
        <v>677</v>
      </c>
    </row>
    <row r="94" spans="1:12">
      <c r="A94" s="3" t="s">
        <v>674</v>
      </c>
    </row>
    <row r="95" spans="1:12">
      <c r="A95" s="4" t="s">
        <v>675</v>
      </c>
      <c r="B95" s="4" t="s">
        <v>676</v>
      </c>
      <c r="J95" s="4" t="s">
        <v>676</v>
      </c>
    </row>
    <row r="96" spans="1:12">
      <c r="A96" s="4" t="s">
        <v>678</v>
      </c>
    </row>
    <row r="97" spans="1:12">
      <c r="A97" s="3" t="s">
        <v>37</v>
      </c>
    </row>
    <row r="98" spans="1:12">
      <c r="A98" s="4" t="s">
        <v>38</v>
      </c>
      <c r="J98" s="6" t="n">
        <v>185327</v>
      </c>
      <c r="K98" s="5" t="n">
        <v>195516</v>
      </c>
      <c r="L98" s="5" t="n">
        <v>201139</v>
      </c>
    </row>
    <row r="99" spans="1:12">
      <c r="A99" s="4" t="s">
        <v>39</v>
      </c>
      <c r="J99" s="5" t="n">
        <v>66828</v>
      </c>
      <c r="K99" s="5" t="n">
        <v>69006</v>
      </c>
      <c r="L99" s="5" t="n">
        <v>73547</v>
      </c>
    </row>
    <row r="100" spans="1:12">
      <c r="A100" s="4" t="s">
        <v>40</v>
      </c>
      <c r="J100" s="5" t="n">
        <v>326346</v>
      </c>
      <c r="K100" s="5" t="n">
        <v>324262</v>
      </c>
      <c r="L100" s="5" t="n">
        <v>340456</v>
      </c>
    </row>
    <row r="101" spans="1:12">
      <c r="A101" s="4" t="s">
        <v>41</v>
      </c>
      <c r="J101" s="5" t="n">
        <v>53750</v>
      </c>
      <c r="K101" s="5" t="n">
        <v>46620</v>
      </c>
      <c r="L101" s="5" t="n">
        <v>45244</v>
      </c>
    </row>
    <row r="102" spans="1:12">
      <c r="A102" s="4" t="s">
        <v>42</v>
      </c>
      <c r="J102" s="5" t="n">
        <v>1906</v>
      </c>
      <c r="K102" s="5" t="n">
        <v>2837</v>
      </c>
      <c r="L102" s="5" t="n">
        <v>2777</v>
      </c>
    </row>
    <row r="103" spans="1:12">
      <c r="A103" s="4" t="s">
        <v>43</v>
      </c>
      <c r="J103" s="5" t="n">
        <v>634157</v>
      </c>
      <c r="K103" s="5" t="n">
        <v>638241</v>
      </c>
      <c r="L103" s="5" t="n">
        <v>663163</v>
      </c>
    </row>
    <row r="104" spans="1:12">
      <c r="A104" s="3" t="s">
        <v>44</v>
      </c>
    </row>
    <row r="105" spans="1:12">
      <c r="A105" s="4" t="s">
        <v>45</v>
      </c>
      <c r="J105" s="5" t="n">
        <v>144167</v>
      </c>
      <c r="K105" s="5" t="n">
        <v>129408</v>
      </c>
      <c r="L105" s="5" t="n">
        <v>128074</v>
      </c>
    </row>
    <row r="106" spans="1:12">
      <c r="A106" s="4" t="s">
        <v>46</v>
      </c>
      <c r="J106" s="5" t="n">
        <v>46569</v>
      </c>
      <c r="K106" s="5" t="n">
        <v>35838</v>
      </c>
      <c r="L106" s="5" t="n">
        <v>34943</v>
      </c>
    </row>
    <row r="107" spans="1:12">
      <c r="A107" s="4" t="s">
        <v>47</v>
      </c>
      <c r="J107" s="5" t="n">
        <v>190736</v>
      </c>
      <c r="K107" s="5" t="n">
        <v>165246</v>
      </c>
      <c r="L107" s="5" t="n">
        <v>163017</v>
      </c>
    </row>
    <row r="108" spans="1:12">
      <c r="A108" s="3" t="s">
        <v>48</v>
      </c>
    </row>
    <row r="109" spans="1:12">
      <c r="A109" s="4" t="s">
        <v>49</v>
      </c>
      <c r="J109" s="5" t="n">
        <v>76268</v>
      </c>
      <c r="K109" s="5" t="n">
        <v>83613</v>
      </c>
      <c r="L109" s="5" t="n">
        <v>85414</v>
      </c>
    </row>
    <row r="110" spans="1:12">
      <c r="A110" s="4" t="s">
        <v>625</v>
      </c>
      <c r="J110" s="5" t="n">
        <v>29808</v>
      </c>
      <c r="K110" s="5" t="n">
        <v>20967</v>
      </c>
      <c r="L110" s="5" t="n">
        <v>17747</v>
      </c>
    </row>
    <row r="111" spans="1:12">
      <c r="A111" s="4" t="s">
        <v>51</v>
      </c>
      <c r="J111" s="5" t="n">
        <v>44854</v>
      </c>
      <c r="K111" s="5" t="n">
        <v>40514</v>
      </c>
      <c r="L111" s="5" t="n">
        <v>38608</v>
      </c>
    </row>
    <row r="112" spans="1:12">
      <c r="A112" s="4" t="s">
        <v>52</v>
      </c>
      <c r="J112" s="5" t="n">
        <v>11651</v>
      </c>
      <c r="K112" s="5" t="n">
        <v>8262</v>
      </c>
      <c r="L112" s="5" t="n">
        <v>9384</v>
      </c>
    </row>
    <row r="113" spans="1:12">
      <c r="A113" s="4" t="s">
        <v>53</v>
      </c>
      <c r="J113" s="5" t="n">
        <v>162581</v>
      </c>
      <c r="K113" s="5" t="n">
        <v>153356</v>
      </c>
      <c r="L113" s="5" t="n">
        <v>151153</v>
      </c>
    </row>
    <row r="114" spans="1:12">
      <c r="A114" s="4" t="s">
        <v>54</v>
      </c>
      <c r="J114" s="5" t="n">
        <v>353317</v>
      </c>
      <c r="K114" s="5" t="n">
        <v>318602</v>
      </c>
      <c r="L114" s="5" t="n">
        <v>314170</v>
      </c>
    </row>
    <row r="115" spans="1:12">
      <c r="A115" s="4" t="s">
        <v>667</v>
      </c>
      <c r="J115" s="5" t="n">
        <v>280840</v>
      </c>
      <c r="K115" s="5" t="n">
        <v>319639</v>
      </c>
      <c r="L115" s="5" t="n">
        <v>348993</v>
      </c>
    </row>
    <row r="116" spans="1:12">
      <c r="A116" s="4" t="s">
        <v>56</v>
      </c>
      <c r="J116" s="5" t="n">
        <v>125316</v>
      </c>
      <c r="K116" s="5" t="n">
        <v>108361</v>
      </c>
      <c r="L116" s="5" t="n">
        <v>120899</v>
      </c>
    </row>
    <row r="117" spans="1:12">
      <c r="A117" s="4" t="s">
        <v>57</v>
      </c>
      <c r="L117" s="5" t="n">
        <v>228094</v>
      </c>
    </row>
    <row r="118" spans="1:12">
      <c r="A118" s="4" t="s">
        <v>58</v>
      </c>
      <c r="L118" s="5" t="n">
        <v>-259</v>
      </c>
    </row>
    <row r="119" spans="1:12">
      <c r="A119" s="4" t="s">
        <v>59</v>
      </c>
      <c r="J119" s="5" t="n">
        <v>155524</v>
      </c>
      <c r="K119" s="5" t="n">
        <v>211278</v>
      </c>
      <c r="L119" s="5" t="n">
        <v>227835</v>
      </c>
    </row>
    <row r="120" spans="1:12">
      <c r="A120" s="4" t="s">
        <v>67</v>
      </c>
      <c r="L120" s="5" t="n">
        <v>132062</v>
      </c>
    </row>
    <row r="121" spans="1:12">
      <c r="A121" s="4" t="s">
        <v>668</v>
      </c>
      <c r="L121" s="5" t="n">
        <v>-259</v>
      </c>
    </row>
    <row r="122" spans="1:12">
      <c r="A122" s="4" t="s">
        <v>69</v>
      </c>
      <c r="J122" s="6" t="n">
        <v>192936</v>
      </c>
      <c r="K122" s="6" t="n">
        <v>225994</v>
      </c>
      <c r="L122" s="6" t="n">
        <v>13180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9</v>
      </c>
      <c r="B1" s="2" t="s">
        <v>28</v>
      </c>
      <c r="C1" s="2" t="s">
        <v>32</v>
      </c>
      <c r="D1" s="2" t="s">
        <v>36</v>
      </c>
      <c r="E1" s="2" t="s">
        <v>680</v>
      </c>
    </row>
    <row r="2" spans="1:5">
      <c r="A2" s="3" t="s">
        <v>71</v>
      </c>
    </row>
    <row r="3" spans="1:5">
      <c r="A3" s="4" t="s">
        <v>72</v>
      </c>
      <c r="B3" s="6" t="n">
        <v>226946</v>
      </c>
      <c r="C3" s="6" t="n">
        <v>164247</v>
      </c>
      <c r="D3" s="6" t="n">
        <v>302148</v>
      </c>
      <c r="E3" s="6" t="n">
        <v>347987</v>
      </c>
    </row>
    <row r="4" spans="1:5">
      <c r="A4" s="4" t="s">
        <v>73</v>
      </c>
      <c r="B4" s="5" t="n">
        <v>648612</v>
      </c>
      <c r="C4" s="5" t="n">
        <v>712845</v>
      </c>
    </row>
    <row r="5" spans="1:5">
      <c r="A5" s="4" t="s">
        <v>681</v>
      </c>
      <c r="B5" s="5" t="n">
        <v>10461733</v>
      </c>
      <c r="C5" s="5" t="n">
        <v>10882070</v>
      </c>
    </row>
    <row r="6" spans="1:5">
      <c r="A6" s="4" t="s">
        <v>75</v>
      </c>
      <c r="B6" s="5" t="n">
        <v>32945</v>
      </c>
      <c r="C6" s="5" t="n">
        <v>83843</v>
      </c>
    </row>
    <row r="7" spans="1:5">
      <c r="A7" s="4" t="s">
        <v>76</v>
      </c>
      <c r="B7" s="5" t="n">
        <v>1781489</v>
      </c>
      <c r="C7" s="5" t="n">
        <v>1858443</v>
      </c>
    </row>
    <row r="8" spans="1:5">
      <c r="A8" s="4" t="s">
        <v>77</v>
      </c>
      <c r="B8" s="5" t="n">
        <v>208516</v>
      </c>
      <c r="C8" s="5" t="n">
        <v>199983</v>
      </c>
    </row>
    <row r="9" spans="1:5">
      <c r="A9" s="4" t="s">
        <v>682</v>
      </c>
      <c r="B9" s="5" t="n">
        <v>117456</v>
      </c>
      <c r="C9" s="5" t="n">
        <v>116081</v>
      </c>
    </row>
    <row r="10" spans="1:5">
      <c r="A10" s="4" t="s">
        <v>80</v>
      </c>
      <c r="B10" s="5" t="n">
        <v>34381</v>
      </c>
      <c r="C10" s="5" t="n">
        <v>25747</v>
      </c>
    </row>
    <row r="11" spans="1:5">
      <c r="A11" s="4" t="s">
        <v>81</v>
      </c>
      <c r="B11" s="5" t="n">
        <v>13512078</v>
      </c>
      <c r="C11" s="5" t="n">
        <v>14043259</v>
      </c>
      <c r="D11" s="5" t="n">
        <v>15028014</v>
      </c>
    </row>
    <row r="12" spans="1:5">
      <c r="A12" s="3" t="s">
        <v>82</v>
      </c>
    </row>
    <row r="13" spans="1:5">
      <c r="A13" s="4" t="s">
        <v>683</v>
      </c>
      <c r="B13" s="5" t="n">
        <v>4617464</v>
      </c>
      <c r="C13" s="5" t="n">
        <v>4262629</v>
      </c>
    </row>
    <row r="14" spans="1:5">
      <c r="A14" s="4" t="s">
        <v>84</v>
      </c>
      <c r="B14" s="5" t="n">
        <v>740410</v>
      </c>
      <c r="C14" s="5" t="n">
        <v>806743</v>
      </c>
    </row>
    <row r="15" spans="1:5">
      <c r="A15" s="4" t="s">
        <v>85</v>
      </c>
      <c r="B15" s="5" t="n">
        <v>445802</v>
      </c>
      <c r="C15" s="5" t="n">
        <v>132851</v>
      </c>
    </row>
    <row r="16" spans="1:5">
      <c r="A16" s="4" t="s">
        <v>86</v>
      </c>
      <c r="B16" s="5" t="n">
        <v>6332763</v>
      </c>
      <c r="C16" s="5" t="n">
        <v>7474318</v>
      </c>
    </row>
    <row r="17" spans="1:5">
      <c r="A17" s="4" t="s">
        <v>87</v>
      </c>
      <c r="B17" s="5" t="n">
        <v>12136439</v>
      </c>
      <c r="C17" s="5" t="n">
        <v>12676541</v>
      </c>
    </row>
    <row r="18" spans="1:5">
      <c r="A18" s="4" t="s">
        <v>684</v>
      </c>
      <c r="B18" s="5" t="n">
        <v>1375639</v>
      </c>
      <c r="C18" s="5" t="n">
        <v>1366718</v>
      </c>
      <c r="D18" s="5" t="n">
        <v>1451432</v>
      </c>
      <c r="E18" s="5" t="n">
        <v>1575932</v>
      </c>
    </row>
    <row r="19" spans="1:5">
      <c r="A19" s="4" t="s">
        <v>81</v>
      </c>
      <c r="B19" s="5" t="n">
        <v>13512078</v>
      </c>
      <c r="C19" s="5" t="n">
        <v>14043259</v>
      </c>
    </row>
    <row r="20" spans="1:5">
      <c r="A20" s="4" t="s">
        <v>669</v>
      </c>
    </row>
    <row r="21" spans="1:5">
      <c r="A21" s="3" t="s">
        <v>71</v>
      </c>
    </row>
    <row r="22" spans="1:5">
      <c r="A22" s="4" t="s">
        <v>75</v>
      </c>
      <c r="B22" s="5" t="n">
        <v>-6504485</v>
      </c>
      <c r="C22" s="5" t="n">
        <v>-7225748</v>
      </c>
    </row>
    <row r="23" spans="1:5">
      <c r="A23" s="4" t="s">
        <v>685</v>
      </c>
      <c r="B23" s="5" t="n">
        <v>-5146576</v>
      </c>
      <c r="C23" s="5" t="n">
        <v>-4619246</v>
      </c>
    </row>
    <row r="24" spans="1:5">
      <c r="A24" s="4" t="s">
        <v>80</v>
      </c>
      <c r="B24" s="5" t="n">
        <v>-4065</v>
      </c>
      <c r="C24" s="5" t="n">
        <v>-4296</v>
      </c>
    </row>
    <row r="25" spans="1:5">
      <c r="A25" s="4" t="s">
        <v>81</v>
      </c>
      <c r="B25" s="5" t="n">
        <v>-11655126</v>
      </c>
      <c r="C25" s="5" t="n">
        <v>-11849290</v>
      </c>
    </row>
    <row r="26" spans="1:5">
      <c r="A26" s="3" t="s">
        <v>82</v>
      </c>
    </row>
    <row r="27" spans="1:5">
      <c r="A27" s="4" t="s">
        <v>84</v>
      </c>
      <c r="B27" s="5" t="n">
        <v>-3510803</v>
      </c>
      <c r="C27" s="5" t="n">
        <v>-3309407</v>
      </c>
    </row>
    <row r="28" spans="1:5">
      <c r="A28" s="4" t="s">
        <v>85</v>
      </c>
      <c r="B28" s="5" t="n">
        <v>-2997747</v>
      </c>
      <c r="C28" s="5" t="n">
        <v>-3920637</v>
      </c>
    </row>
    <row r="29" spans="1:5">
      <c r="A29" s="4" t="s">
        <v>87</v>
      </c>
      <c r="B29" s="5" t="n">
        <v>-6508550</v>
      </c>
      <c r="C29" s="5" t="n">
        <v>-7230044</v>
      </c>
    </row>
    <row r="30" spans="1:5">
      <c r="A30" s="4" t="s">
        <v>684</v>
      </c>
      <c r="B30" s="5" t="n">
        <v>-5146576</v>
      </c>
      <c r="C30" s="5" t="n">
        <v>-4619246</v>
      </c>
    </row>
    <row r="31" spans="1:5">
      <c r="A31" s="4" t="s">
        <v>81</v>
      </c>
      <c r="B31" s="5" t="n">
        <v>-11655126</v>
      </c>
      <c r="C31" s="5" t="n">
        <v>-11849290</v>
      </c>
    </row>
    <row r="32" spans="1:5">
      <c r="A32" s="4" t="s">
        <v>671</v>
      </c>
    </row>
    <row r="33" spans="1:5">
      <c r="A33" s="3" t="s">
        <v>71</v>
      </c>
    </row>
    <row r="34" spans="1:5">
      <c r="A34" s="4" t="s">
        <v>75</v>
      </c>
      <c r="B34" s="5" t="n">
        <v>2518121</v>
      </c>
      <c r="C34" s="5" t="n">
        <v>3138443</v>
      </c>
    </row>
    <row r="35" spans="1:5">
      <c r="A35" s="4" t="s">
        <v>685</v>
      </c>
      <c r="B35" s="5" t="n">
        <v>2620971</v>
      </c>
      <c r="C35" s="5" t="n">
        <v>2286578</v>
      </c>
    </row>
    <row r="36" spans="1:5">
      <c r="A36" s="4" t="s">
        <v>80</v>
      </c>
      <c r="B36" s="5" t="n">
        <v>7548</v>
      </c>
      <c r="C36" s="5" t="n">
        <v>3870</v>
      </c>
    </row>
    <row r="37" spans="1:5">
      <c r="A37" s="4" t="s">
        <v>81</v>
      </c>
      <c r="B37" s="5" t="n">
        <v>5146640</v>
      </c>
      <c r="C37" s="5" t="n">
        <v>5428891</v>
      </c>
    </row>
    <row r="38" spans="1:5">
      <c r="A38" s="3" t="s">
        <v>82</v>
      </c>
    </row>
    <row r="39" spans="1:5">
      <c r="A39" s="4" t="s">
        <v>683</v>
      </c>
      <c r="B39" s="5" t="n">
        <v>1015520</v>
      </c>
      <c r="C39" s="5" t="n">
        <v>500000</v>
      </c>
    </row>
    <row r="40" spans="1:5">
      <c r="A40" s="4" t="s">
        <v>84</v>
      </c>
      <c r="B40" s="5" t="n">
        <v>283445</v>
      </c>
      <c r="C40" s="5" t="n">
        <v>295365</v>
      </c>
    </row>
    <row r="41" spans="1:5">
      <c r="A41" s="4" t="s">
        <v>86</v>
      </c>
      <c r="B41" s="5" t="n">
        <v>2472036</v>
      </c>
      <c r="C41" s="5" t="n">
        <v>3266808</v>
      </c>
    </row>
    <row r="42" spans="1:5">
      <c r="A42" s="4" t="s">
        <v>87</v>
      </c>
      <c r="B42" s="5" t="n">
        <v>3771001</v>
      </c>
      <c r="C42" s="5" t="n">
        <v>4062173</v>
      </c>
    </row>
    <row r="43" spans="1:5">
      <c r="A43" s="4" t="s">
        <v>684</v>
      </c>
      <c r="B43" s="5" t="n">
        <v>1375639</v>
      </c>
      <c r="C43" s="5" t="n">
        <v>1366718</v>
      </c>
    </row>
    <row r="44" spans="1:5">
      <c r="A44" s="4" t="s">
        <v>81</v>
      </c>
      <c r="B44" s="5" t="n">
        <v>5146640</v>
      </c>
      <c r="C44" s="5" t="n">
        <v>5428891</v>
      </c>
    </row>
    <row r="45" spans="1:5">
      <c r="A45" s="4" t="s">
        <v>672</v>
      </c>
    </row>
    <row r="46" spans="1:5">
      <c r="A46" s="3" t="s">
        <v>71</v>
      </c>
    </row>
    <row r="47" spans="1:5">
      <c r="A47" s="4" t="s">
        <v>72</v>
      </c>
      <c r="B47" s="5" t="n">
        <v>160339</v>
      </c>
      <c r="C47" s="5" t="n">
        <v>151553</v>
      </c>
      <c r="D47" s="5" t="n">
        <v>181740</v>
      </c>
      <c r="E47" s="5" t="n">
        <v>225343</v>
      </c>
    </row>
    <row r="48" spans="1:5">
      <c r="A48" s="4" t="s">
        <v>73</v>
      </c>
      <c r="C48" s="5" t="n">
        <v>100</v>
      </c>
    </row>
    <row r="49" spans="1:5">
      <c r="A49" s="4" t="s">
        <v>681</v>
      </c>
      <c r="B49" s="5" t="n">
        <v>1400712</v>
      </c>
      <c r="C49" s="5" t="n">
        <v>1453303</v>
      </c>
    </row>
    <row r="50" spans="1:5">
      <c r="A50" s="4" t="s">
        <v>75</v>
      </c>
      <c r="B50" s="5" t="n">
        <v>1958720</v>
      </c>
      <c r="C50" s="5" t="n">
        <v>2293055</v>
      </c>
    </row>
    <row r="51" spans="1:5">
      <c r="A51" s="4" t="s">
        <v>76</v>
      </c>
      <c r="B51" s="5" t="n">
        <v>1405731</v>
      </c>
      <c r="C51" s="5" t="n">
        <v>1526746</v>
      </c>
    </row>
    <row r="52" spans="1:5">
      <c r="A52" s="4" t="s">
        <v>77</v>
      </c>
      <c r="B52" s="5" t="n">
        <v>191710</v>
      </c>
      <c r="C52" s="5" t="n">
        <v>182636</v>
      </c>
    </row>
    <row r="53" spans="1:5">
      <c r="A53" s="4" t="s">
        <v>685</v>
      </c>
      <c r="B53" s="5" t="n">
        <v>2525605</v>
      </c>
      <c r="C53" s="5" t="n">
        <v>2332668</v>
      </c>
    </row>
    <row r="54" spans="1:5">
      <c r="A54" s="4" t="s">
        <v>682</v>
      </c>
      <c r="B54" s="5" t="n">
        <v>88440</v>
      </c>
      <c r="C54" s="5" t="n">
        <v>88938</v>
      </c>
    </row>
    <row r="55" spans="1:5">
      <c r="A55" s="4" t="s">
        <v>80</v>
      </c>
      <c r="B55" s="5" t="n">
        <v>4432</v>
      </c>
      <c r="C55" s="5" t="n">
        <v>-14344</v>
      </c>
    </row>
    <row r="56" spans="1:5">
      <c r="A56" s="4" t="s">
        <v>81</v>
      </c>
      <c r="B56" s="5" t="n">
        <v>7735689</v>
      </c>
      <c r="C56" s="5" t="n">
        <v>8014655</v>
      </c>
    </row>
    <row r="57" spans="1:5">
      <c r="A57" s="3" t="s">
        <v>82</v>
      </c>
    </row>
    <row r="58" spans="1:5">
      <c r="A58" s="4" t="s">
        <v>683</v>
      </c>
      <c r="B58" s="5" t="n">
        <v>45937</v>
      </c>
      <c r="C58" s="5" t="n">
        <v>45289</v>
      </c>
    </row>
    <row r="59" spans="1:5">
      <c r="A59" s="4" t="s">
        <v>84</v>
      </c>
      <c r="B59" s="5" t="n">
        <v>2807195</v>
      </c>
      <c r="C59" s="5" t="n">
        <v>2688323</v>
      </c>
    </row>
    <row r="60" spans="1:5">
      <c r="A60" s="4" t="s">
        <v>85</v>
      </c>
      <c r="B60" s="5" t="n">
        <v>2253248</v>
      </c>
      <c r="C60" s="5" t="n">
        <v>2936479</v>
      </c>
    </row>
    <row r="61" spans="1:5">
      <c r="A61" s="4" t="s">
        <v>86</v>
      </c>
      <c r="B61" s="5" t="n">
        <v>8338</v>
      </c>
      <c r="C61" s="5" t="n">
        <v>57986</v>
      </c>
    </row>
    <row r="62" spans="1:5">
      <c r="A62" s="4" t="s">
        <v>87</v>
      </c>
      <c r="B62" s="5" t="n">
        <v>5114718</v>
      </c>
      <c r="C62" s="5" t="n">
        <v>5728077</v>
      </c>
    </row>
    <row r="63" spans="1:5">
      <c r="A63" s="4" t="s">
        <v>684</v>
      </c>
      <c r="B63" s="5" t="n">
        <v>2620971</v>
      </c>
      <c r="C63" s="5" t="n">
        <v>2286578</v>
      </c>
    </row>
    <row r="64" spans="1:5">
      <c r="A64" s="4" t="s">
        <v>81</v>
      </c>
      <c r="B64" s="5" t="n">
        <v>7735689</v>
      </c>
      <c r="C64" s="5" t="n">
        <v>8014655</v>
      </c>
    </row>
    <row r="65" spans="1:5">
      <c r="A65" s="4" t="s">
        <v>678</v>
      </c>
    </row>
    <row r="66" spans="1:5">
      <c r="A66" s="3" t="s">
        <v>71</v>
      </c>
    </row>
    <row r="67" spans="1:5">
      <c r="A67" s="4" t="s">
        <v>72</v>
      </c>
      <c r="B67" s="5" t="n">
        <v>66607</v>
      </c>
      <c r="C67" s="5" t="n">
        <v>12694</v>
      </c>
      <c r="D67" s="6" t="n">
        <v>120408</v>
      </c>
      <c r="E67" s="6" t="n">
        <v>122644</v>
      </c>
    </row>
    <row r="68" spans="1:5">
      <c r="A68" s="4" t="s">
        <v>73</v>
      </c>
      <c r="B68" s="5" t="n">
        <v>648612</v>
      </c>
      <c r="C68" s="5" t="n">
        <v>712745</v>
      </c>
    </row>
    <row r="69" spans="1:5">
      <c r="A69" s="4" t="s">
        <v>681</v>
      </c>
      <c r="B69" s="5" t="n">
        <v>9061021</v>
      </c>
      <c r="C69" s="5" t="n">
        <v>9428767</v>
      </c>
    </row>
    <row r="70" spans="1:5">
      <c r="A70" s="4" t="s">
        <v>75</v>
      </c>
      <c r="B70" s="5" t="n">
        <v>2060589</v>
      </c>
      <c r="C70" s="5" t="n">
        <v>1878093</v>
      </c>
    </row>
    <row r="71" spans="1:5">
      <c r="A71" s="4" t="s">
        <v>76</v>
      </c>
      <c r="B71" s="5" t="n">
        <v>375758</v>
      </c>
      <c r="C71" s="5" t="n">
        <v>331697</v>
      </c>
    </row>
    <row r="72" spans="1:5">
      <c r="A72" s="4" t="s">
        <v>77</v>
      </c>
      <c r="B72" s="5" t="n">
        <v>16806</v>
      </c>
      <c r="C72" s="5" t="n">
        <v>17347</v>
      </c>
    </row>
    <row r="73" spans="1:5">
      <c r="A73" s="4" t="s">
        <v>682</v>
      </c>
      <c r="B73" s="5" t="n">
        <v>29016</v>
      </c>
      <c r="C73" s="5" t="n">
        <v>27143</v>
      </c>
    </row>
    <row r="74" spans="1:5">
      <c r="A74" s="4" t="s">
        <v>80</v>
      </c>
      <c r="B74" s="5" t="n">
        <v>26466</v>
      </c>
      <c r="C74" s="5" t="n">
        <v>40517</v>
      </c>
    </row>
    <row r="75" spans="1:5">
      <c r="A75" s="4" t="s">
        <v>81</v>
      </c>
      <c r="B75" s="5" t="n">
        <v>12284875</v>
      </c>
      <c r="C75" s="5" t="n">
        <v>12449003</v>
      </c>
    </row>
    <row r="76" spans="1:5">
      <c r="A76" s="3" t="s">
        <v>82</v>
      </c>
    </row>
    <row r="77" spans="1:5">
      <c r="A77" s="4" t="s">
        <v>683</v>
      </c>
      <c r="B77" s="5" t="n">
        <v>3556007</v>
      </c>
      <c r="C77" s="5" t="n">
        <v>3717340</v>
      </c>
    </row>
    <row r="78" spans="1:5">
      <c r="A78" s="4" t="s">
        <v>84</v>
      </c>
      <c r="B78" s="5" t="n">
        <v>1160573</v>
      </c>
      <c r="C78" s="5" t="n">
        <v>1132462</v>
      </c>
    </row>
    <row r="79" spans="1:5">
      <c r="A79" s="4" t="s">
        <v>85</v>
      </c>
      <c r="B79" s="5" t="n">
        <v>1190301</v>
      </c>
      <c r="C79" s="5" t="n">
        <v>1117009</v>
      </c>
    </row>
    <row r="80" spans="1:5">
      <c r="A80" s="4" t="s">
        <v>86</v>
      </c>
      <c r="B80" s="5" t="n">
        <v>3852389</v>
      </c>
      <c r="C80" s="5" t="n">
        <v>4149524</v>
      </c>
    </row>
    <row r="81" spans="1:5">
      <c r="A81" s="4" t="s">
        <v>87</v>
      </c>
      <c r="B81" s="5" t="n">
        <v>9759270</v>
      </c>
      <c r="C81" s="5" t="n">
        <v>10116335</v>
      </c>
    </row>
    <row r="82" spans="1:5">
      <c r="A82" s="4" t="s">
        <v>684</v>
      </c>
      <c r="B82" s="5" t="n">
        <v>2525605</v>
      </c>
      <c r="C82" s="5" t="n">
        <v>2332668</v>
      </c>
    </row>
    <row r="83" spans="1:5">
      <c r="A83" s="4" t="s">
        <v>81</v>
      </c>
      <c r="B83" s="6" t="n">
        <v>12284875</v>
      </c>
      <c r="C83" s="6" t="n">
        <v>124490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8</v>
      </c>
      <c r="C2" s="2" t="s">
        <v>32</v>
      </c>
      <c r="D2" s="2" t="s">
        <v>36</v>
      </c>
    </row>
    <row r="3" spans="1:4">
      <c r="A3" s="3" t="s">
        <v>687</v>
      </c>
    </row>
    <row r="4" spans="1:4">
      <c r="A4" s="4" t="s">
        <v>112</v>
      </c>
      <c r="B4" s="6" t="n">
        <v>561571</v>
      </c>
      <c r="C4" s="6" t="n">
        <v>643312</v>
      </c>
      <c r="D4" s="6" t="n">
        <v>522098</v>
      </c>
    </row>
    <row r="5" spans="1:4">
      <c r="A5" s="3" t="s">
        <v>688</v>
      </c>
    </row>
    <row r="6" spans="1:4">
      <c r="A6" s="4" t="s">
        <v>114</v>
      </c>
      <c r="B6" s="5" t="n">
        <v>-10873340</v>
      </c>
      <c r="C6" s="5" t="n">
        <v>-10765513</v>
      </c>
      <c r="D6" s="5" t="n">
        <v>-14010588</v>
      </c>
    </row>
    <row r="7" spans="1:4">
      <c r="A7" s="4" t="s">
        <v>115</v>
      </c>
      <c r="B7" s="5" t="n">
        <v>11405857</v>
      </c>
      <c r="C7" s="5" t="n">
        <v>11547142</v>
      </c>
      <c r="D7" s="5" t="n">
        <v>14788413</v>
      </c>
    </row>
    <row r="8" spans="1:4">
      <c r="A8" s="4" t="s">
        <v>116</v>
      </c>
      <c r="B8" s="5" t="n">
        <v>71876</v>
      </c>
      <c r="C8" s="5" t="n">
        <v>86176</v>
      </c>
      <c r="D8" s="5" t="n">
        <v>41489</v>
      </c>
    </row>
    <row r="9" spans="1:4">
      <c r="A9" s="4" t="s">
        <v>689</v>
      </c>
      <c r="B9" s="5" t="n">
        <v>-199941</v>
      </c>
      <c r="C9" s="5" t="n">
        <v>-361431</v>
      </c>
      <c r="D9" s="5" t="n">
        <v>-620790</v>
      </c>
    </row>
    <row r="10" spans="1:4">
      <c r="A10" s="4" t="s">
        <v>119</v>
      </c>
      <c r="B10" s="5" t="n">
        <v>-1614</v>
      </c>
      <c r="C10" s="5" t="n">
        <v>-890</v>
      </c>
      <c r="D10" s="5" t="n">
        <v>-1702</v>
      </c>
    </row>
    <row r="11" spans="1:4">
      <c r="A11" s="4" t="s">
        <v>120</v>
      </c>
      <c r="B11" s="5" t="n">
        <v>402838</v>
      </c>
      <c r="C11" s="5" t="n">
        <v>505484</v>
      </c>
      <c r="D11" s="5" t="n">
        <v>196822</v>
      </c>
    </row>
    <row r="12" spans="1:4">
      <c r="A12" s="3" t="s">
        <v>690</v>
      </c>
    </row>
    <row r="13" spans="1:4">
      <c r="A13" s="4" t="s">
        <v>691</v>
      </c>
      <c r="B13" s="5" t="n">
        <v>288533</v>
      </c>
      <c r="C13" s="5" t="n">
        <v>110209</v>
      </c>
      <c r="D13" s="5" t="n">
        <v>-835305</v>
      </c>
    </row>
    <row r="14" spans="1:4">
      <c r="A14" s="4" t="s">
        <v>692</v>
      </c>
      <c r="B14" s="5" t="n">
        <v>-905243</v>
      </c>
      <c r="C14" s="5" t="n">
        <v>-1106906</v>
      </c>
      <c r="D14" s="5" t="n">
        <v>301513</v>
      </c>
    </row>
    <row r="15" spans="1:4">
      <c r="A15" s="4" t="s">
        <v>127</v>
      </c>
      <c r="B15" s="5" t="n">
        <v>-285000</v>
      </c>
      <c r="C15" s="5" t="n">
        <v>-290000</v>
      </c>
      <c r="D15" s="5" t="n">
        <v>-170000</v>
      </c>
    </row>
    <row r="16" spans="1:4">
      <c r="A16" s="4" t="s">
        <v>128</v>
      </c>
      <c r="D16" s="5" t="n">
        <v>-551</v>
      </c>
    </row>
    <row r="17" spans="1:4">
      <c r="A17" s="4" t="s">
        <v>129</v>
      </c>
      <c r="D17" s="5" t="n">
        <v>-60416</v>
      </c>
    </row>
    <row r="18" spans="1:4">
      <c r="A18" s="4" t="s">
        <v>130</v>
      </c>
      <c r="B18" s="5" t="n">
        <v>-901710</v>
      </c>
      <c r="C18" s="5" t="n">
        <v>-1286697</v>
      </c>
      <c r="D18" s="5" t="n">
        <v>-764759</v>
      </c>
    </row>
    <row r="19" spans="1:4">
      <c r="A19" s="4" t="s">
        <v>131</v>
      </c>
      <c r="B19" s="5" t="n">
        <v>62699</v>
      </c>
      <c r="C19" s="5" t="n">
        <v>-137901</v>
      </c>
      <c r="D19" s="5" t="n">
        <v>-45839</v>
      </c>
    </row>
    <row r="20" spans="1:4">
      <c r="A20" s="3" t="s">
        <v>132</v>
      </c>
    </row>
    <row r="21" spans="1:4">
      <c r="A21" s="4" t="s">
        <v>133</v>
      </c>
      <c r="B21" s="5" t="n">
        <v>164247</v>
      </c>
      <c r="C21" s="5" t="n">
        <v>302148</v>
      </c>
      <c r="D21" s="5" t="n">
        <v>347987</v>
      </c>
    </row>
    <row r="22" spans="1:4">
      <c r="A22" s="4" t="s">
        <v>134</v>
      </c>
      <c r="B22" s="5" t="n">
        <v>226946</v>
      </c>
      <c r="C22" s="5" t="n">
        <v>164247</v>
      </c>
      <c r="D22" s="5" t="n">
        <v>302148</v>
      </c>
    </row>
    <row r="23" spans="1:4">
      <c r="A23" s="4" t="s">
        <v>669</v>
      </c>
    </row>
    <row r="24" spans="1:4">
      <c r="A24" s="3" t="s">
        <v>687</v>
      </c>
    </row>
    <row r="25" spans="1:4">
      <c r="A25" s="4" t="s">
        <v>112</v>
      </c>
      <c r="B25" s="5" t="n">
        <v>-922660</v>
      </c>
      <c r="C25" s="5" t="n">
        <v>158127</v>
      </c>
      <c r="D25" s="5" t="n">
        <v>292721</v>
      </c>
    </row>
    <row r="26" spans="1:4">
      <c r="A26" s="3" t="s">
        <v>688</v>
      </c>
    </row>
    <row r="27" spans="1:4">
      <c r="A27" s="4" t="s">
        <v>114</v>
      </c>
      <c r="B27" s="5" t="n">
        <v>6808056</v>
      </c>
      <c r="C27" s="5" t="n">
        <v>6888764</v>
      </c>
      <c r="D27" s="5" t="n">
        <v>8295661</v>
      </c>
    </row>
    <row r="28" spans="1:4">
      <c r="A28" s="4" t="s">
        <v>115</v>
      </c>
      <c r="B28" s="5" t="n">
        <v>-6808286</v>
      </c>
      <c r="C28" s="5" t="n">
        <v>-6889105</v>
      </c>
      <c r="D28" s="5" t="n">
        <v>-8295272</v>
      </c>
    </row>
    <row r="29" spans="1:4">
      <c r="A29" s="4" t="s">
        <v>120</v>
      </c>
      <c r="B29" s="5" t="n">
        <v>-230</v>
      </c>
      <c r="C29" s="5" t="n">
        <v>-341</v>
      </c>
      <c r="D29" s="5" t="n">
        <v>389</v>
      </c>
    </row>
    <row r="30" spans="1:4">
      <c r="A30" s="3" t="s">
        <v>690</v>
      </c>
    </row>
    <row r="31" spans="1:4">
      <c r="A31" s="4" t="s">
        <v>691</v>
      </c>
      <c r="B31" s="5" t="n">
        <v>922890</v>
      </c>
      <c r="C31" s="5" t="n">
        <v>-286842</v>
      </c>
      <c r="D31" s="5" t="n">
        <v>-293110</v>
      </c>
    </row>
    <row r="32" spans="1:4">
      <c r="A32" s="4" t="s">
        <v>127</v>
      </c>
      <c r="C32" s="5" t="n">
        <v>129056</v>
      </c>
    </row>
    <row r="33" spans="1:4">
      <c r="A33" s="4" t="s">
        <v>130</v>
      </c>
      <c r="B33" s="5" t="n">
        <v>922890</v>
      </c>
      <c r="C33" s="5" t="n">
        <v>-157786</v>
      </c>
      <c r="D33" s="5" t="n">
        <v>-293110</v>
      </c>
    </row>
    <row r="34" spans="1:4">
      <c r="A34" s="4" t="s">
        <v>671</v>
      </c>
    </row>
    <row r="35" spans="1:4">
      <c r="A35" s="3" t="s">
        <v>687</v>
      </c>
    </row>
    <row r="36" spans="1:4">
      <c r="A36" s="4" t="s">
        <v>112</v>
      </c>
      <c r="B36" s="5" t="n">
        <v>564252</v>
      </c>
      <c r="C36" s="5" t="n">
        <v>-102001</v>
      </c>
      <c r="D36" s="5" t="n">
        <v>-126019</v>
      </c>
    </row>
    <row r="37" spans="1:4">
      <c r="A37" s="3" t="s">
        <v>690</v>
      </c>
    </row>
    <row r="38" spans="1:4">
      <c r="A38" s="4" t="s">
        <v>692</v>
      </c>
      <c r="B38" s="5" t="n">
        <v>-279252</v>
      </c>
      <c r="C38" s="5" t="n">
        <v>392001</v>
      </c>
      <c r="D38" s="5" t="n">
        <v>296019</v>
      </c>
    </row>
    <row r="39" spans="1:4">
      <c r="A39" s="4" t="s">
        <v>127</v>
      </c>
      <c r="B39" s="5" t="n">
        <v>-285000</v>
      </c>
      <c r="C39" s="5" t="n">
        <v>-290000</v>
      </c>
      <c r="D39" s="5" t="n">
        <v>-170000</v>
      </c>
    </row>
    <row r="40" spans="1:4">
      <c r="A40" s="4" t="s">
        <v>130</v>
      </c>
      <c r="B40" s="5" t="n">
        <v>-564252</v>
      </c>
      <c r="C40" s="5" t="n">
        <v>102001</v>
      </c>
      <c r="D40" s="5" t="n">
        <v>126019</v>
      </c>
    </row>
    <row r="41" spans="1:4">
      <c r="A41" s="4" t="s">
        <v>672</v>
      </c>
    </row>
    <row r="42" spans="1:4">
      <c r="A42" s="3" t="s">
        <v>687</v>
      </c>
    </row>
    <row r="43" spans="1:4">
      <c r="A43" s="4" t="s">
        <v>112</v>
      </c>
      <c r="B43" s="5" t="n">
        <v>837510</v>
      </c>
      <c r="C43" s="5" t="n">
        <v>-7764</v>
      </c>
      <c r="D43" s="5" t="n">
        <v>722712</v>
      </c>
    </row>
    <row r="44" spans="1:4">
      <c r="A44" s="3" t="s">
        <v>688</v>
      </c>
    </row>
    <row r="45" spans="1:4">
      <c r="A45" s="4" t="s">
        <v>114</v>
      </c>
      <c r="B45" s="5" t="n">
        <v>-8275121</v>
      </c>
      <c r="C45" s="5" t="n">
        <v>-8577888</v>
      </c>
      <c r="D45" s="5" t="n">
        <v>-11582973</v>
      </c>
    </row>
    <row r="46" spans="1:4">
      <c r="A46" s="4" t="s">
        <v>115</v>
      </c>
      <c r="B46" s="5" t="n">
        <v>8316852</v>
      </c>
      <c r="C46" s="5" t="n">
        <v>8660606</v>
      </c>
      <c r="D46" s="5" t="n">
        <v>11878402</v>
      </c>
    </row>
    <row r="47" spans="1:4">
      <c r="A47" s="4" t="s">
        <v>116</v>
      </c>
      <c r="B47" s="5" t="n">
        <v>100</v>
      </c>
    </row>
    <row r="48" spans="1:4">
      <c r="A48" s="4" t="s">
        <v>689</v>
      </c>
      <c r="B48" s="5" t="n">
        <v>-136711</v>
      </c>
      <c r="C48" s="5" t="n">
        <v>-255439</v>
      </c>
      <c r="D48" s="5" t="n">
        <v>-605011</v>
      </c>
    </row>
    <row r="49" spans="1:4">
      <c r="A49" s="4" t="s">
        <v>119</v>
      </c>
      <c r="B49" s="5" t="n">
        <v>-1614</v>
      </c>
      <c r="C49" s="5" t="n">
        <v>-887</v>
      </c>
      <c r="D49" s="5" t="n">
        <v>-1702</v>
      </c>
    </row>
    <row r="50" spans="1:4">
      <c r="A50" s="4" t="s">
        <v>120</v>
      </c>
      <c r="B50" s="5" t="n">
        <v>-96494</v>
      </c>
      <c r="C50" s="5" t="n">
        <v>-173608</v>
      </c>
      <c r="D50" s="5" t="n">
        <v>-311284</v>
      </c>
    </row>
    <row r="51" spans="1:4">
      <c r="A51" s="3" t="s">
        <v>690</v>
      </c>
    </row>
    <row r="52" spans="1:4">
      <c r="A52" s="4" t="s">
        <v>691</v>
      </c>
      <c r="B52" s="5" t="n">
        <v>-683231</v>
      </c>
      <c r="C52" s="5" t="n">
        <v>172351</v>
      </c>
      <c r="D52" s="5" t="n">
        <v>-556700</v>
      </c>
    </row>
    <row r="53" spans="1:4">
      <c r="A53" s="4" t="s">
        <v>692</v>
      </c>
      <c r="B53" s="5" t="n">
        <v>-48999</v>
      </c>
      <c r="C53" s="5" t="n">
        <v>-21166</v>
      </c>
      <c r="D53" s="5" t="n">
        <v>101669</v>
      </c>
    </row>
    <row r="54" spans="1:4">
      <c r="A54" s="4" t="s">
        <v>130</v>
      </c>
      <c r="B54" s="5" t="n">
        <v>-732230</v>
      </c>
      <c r="C54" s="5" t="n">
        <v>151185</v>
      </c>
      <c r="D54" s="5" t="n">
        <v>-455031</v>
      </c>
    </row>
    <row r="55" spans="1:4">
      <c r="A55" s="4" t="s">
        <v>131</v>
      </c>
      <c r="B55" s="5" t="n">
        <v>8786</v>
      </c>
      <c r="C55" s="5" t="n">
        <v>-30187</v>
      </c>
      <c r="D55" s="5" t="n">
        <v>-43603</v>
      </c>
    </row>
    <row r="56" spans="1:4">
      <c r="A56" s="3" t="s">
        <v>132</v>
      </c>
    </row>
    <row r="57" spans="1:4">
      <c r="A57" s="4" t="s">
        <v>133</v>
      </c>
      <c r="B57" s="5" t="n">
        <v>151553</v>
      </c>
      <c r="C57" s="5" t="n">
        <v>181740</v>
      </c>
      <c r="D57" s="5" t="n">
        <v>225343</v>
      </c>
    </row>
    <row r="58" spans="1:4">
      <c r="A58" s="4" t="s">
        <v>134</v>
      </c>
      <c r="B58" s="5" t="n">
        <v>160339</v>
      </c>
      <c r="C58" s="5" t="n">
        <v>151553</v>
      </c>
      <c r="D58" s="5" t="n">
        <v>181740</v>
      </c>
    </row>
    <row r="59" spans="1:4">
      <c r="A59" s="4" t="s">
        <v>678</v>
      </c>
    </row>
    <row r="60" spans="1:4">
      <c r="A60" s="3" t="s">
        <v>687</v>
      </c>
    </row>
    <row r="61" spans="1:4">
      <c r="A61" s="4" t="s">
        <v>112</v>
      </c>
      <c r="B61" s="5" t="n">
        <v>82469</v>
      </c>
      <c r="C61" s="5" t="n">
        <v>594950</v>
      </c>
      <c r="D61" s="5" t="n">
        <v>-367316</v>
      </c>
    </row>
    <row r="62" spans="1:4">
      <c r="A62" s="3" t="s">
        <v>688</v>
      </c>
    </row>
    <row r="63" spans="1:4">
      <c r="A63" s="4" t="s">
        <v>114</v>
      </c>
      <c r="B63" s="5" t="n">
        <v>-9406275</v>
      </c>
      <c r="C63" s="5" t="n">
        <v>-9076389</v>
      </c>
      <c r="D63" s="5" t="n">
        <v>-10723276</v>
      </c>
    </row>
    <row r="64" spans="1:4">
      <c r="A64" s="4" t="s">
        <v>115</v>
      </c>
      <c r="B64" s="5" t="n">
        <v>9897291</v>
      </c>
      <c r="C64" s="5" t="n">
        <v>9775641</v>
      </c>
      <c r="D64" s="5" t="n">
        <v>11205283</v>
      </c>
    </row>
    <row r="65" spans="1:4">
      <c r="A65" s="4" t="s">
        <v>116</v>
      </c>
      <c r="B65" s="5" t="n">
        <v>71776</v>
      </c>
      <c r="C65" s="5" t="n">
        <v>86176</v>
      </c>
      <c r="D65" s="5" t="n">
        <v>41489</v>
      </c>
    </row>
    <row r="66" spans="1:4">
      <c r="A66" s="4" t="s">
        <v>689</v>
      </c>
      <c r="B66" s="5" t="n">
        <v>-63230</v>
      </c>
      <c r="C66" s="5" t="n">
        <v>-105992</v>
      </c>
      <c r="D66" s="5" t="n">
        <v>-15779</v>
      </c>
    </row>
    <row r="67" spans="1:4">
      <c r="A67" s="4" t="s">
        <v>119</v>
      </c>
      <c r="C67" s="5" t="n">
        <v>-3</v>
      </c>
    </row>
    <row r="68" spans="1:4">
      <c r="A68" s="4" t="s">
        <v>120</v>
      </c>
      <c r="B68" s="5" t="n">
        <v>499562</v>
      </c>
      <c r="C68" s="5" t="n">
        <v>679433</v>
      </c>
      <c r="D68" s="5" t="n">
        <v>507717</v>
      </c>
    </row>
    <row r="69" spans="1:4">
      <c r="A69" s="3" t="s">
        <v>690</v>
      </c>
    </row>
    <row r="70" spans="1:4">
      <c r="A70" s="4" t="s">
        <v>691</v>
      </c>
      <c r="B70" s="5" t="n">
        <v>48874</v>
      </c>
      <c r="C70" s="5" t="n">
        <v>224700</v>
      </c>
      <c r="D70" s="5" t="n">
        <v>14505</v>
      </c>
    </row>
    <row r="71" spans="1:4">
      <c r="A71" s="4" t="s">
        <v>692</v>
      </c>
      <c r="B71" s="5" t="n">
        <v>-576992</v>
      </c>
      <c r="C71" s="5" t="n">
        <v>-1477741</v>
      </c>
      <c r="D71" s="5" t="n">
        <v>-96175</v>
      </c>
    </row>
    <row r="72" spans="1:4">
      <c r="A72" s="4" t="s">
        <v>127</v>
      </c>
      <c r="C72" s="5" t="n">
        <v>-129056</v>
      </c>
    </row>
    <row r="73" spans="1:4">
      <c r="A73" s="4" t="s">
        <v>128</v>
      </c>
      <c r="D73" s="5" t="n">
        <v>-551</v>
      </c>
    </row>
    <row r="74" spans="1:4">
      <c r="A74" s="4" t="s">
        <v>129</v>
      </c>
      <c r="D74" s="5" t="n">
        <v>-60416</v>
      </c>
    </row>
    <row r="75" spans="1:4">
      <c r="A75" s="4" t="s">
        <v>130</v>
      </c>
      <c r="B75" s="5" t="n">
        <v>-528118</v>
      </c>
      <c r="C75" s="5" t="n">
        <v>-1382097</v>
      </c>
      <c r="D75" s="5" t="n">
        <v>-142637</v>
      </c>
    </row>
    <row r="76" spans="1:4">
      <c r="A76" s="4" t="s">
        <v>131</v>
      </c>
      <c r="B76" s="5" t="n">
        <v>53913</v>
      </c>
      <c r="C76" s="5" t="n">
        <v>-107714</v>
      </c>
      <c r="D76" s="5" t="n">
        <v>-2236</v>
      </c>
    </row>
    <row r="77" spans="1:4">
      <c r="A77" s="3" t="s">
        <v>132</v>
      </c>
    </row>
    <row r="78" spans="1:4">
      <c r="A78" s="4" t="s">
        <v>133</v>
      </c>
      <c r="B78" s="5" t="n">
        <v>12694</v>
      </c>
      <c r="C78" s="5" t="n">
        <v>120408</v>
      </c>
      <c r="D78" s="5" t="n">
        <v>122644</v>
      </c>
    </row>
    <row r="79" spans="1:4">
      <c r="A79" s="4" t="s">
        <v>134</v>
      </c>
      <c r="B79" s="6" t="n">
        <v>66607</v>
      </c>
      <c r="C79" s="6" t="n">
        <v>12694</v>
      </c>
      <c r="D79" s="6" t="n">
        <v>12040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3</v>
      </c>
      <c r="B1" s="2" t="s">
        <v>27</v>
      </c>
      <c r="J1" s="2" t="s">
        <v>1</v>
      </c>
    </row>
    <row r="2" spans="1:12">
      <c r="B2" s="2" t="s">
        <v>28</v>
      </c>
      <c r="C2" s="2" t="s">
        <v>29</v>
      </c>
      <c r="D2" s="2" t="s">
        <v>30</v>
      </c>
      <c r="E2" s="2" t="s">
        <v>31</v>
      </c>
      <c r="F2" s="2" t="s">
        <v>32</v>
      </c>
      <c r="G2" s="2" t="s">
        <v>33</v>
      </c>
      <c r="H2" s="2" t="s">
        <v>34</v>
      </c>
      <c r="I2" s="2" t="s">
        <v>35</v>
      </c>
      <c r="J2" s="2" t="s">
        <v>28</v>
      </c>
      <c r="K2" s="2" t="s">
        <v>32</v>
      </c>
      <c r="L2" s="2" t="s">
        <v>36</v>
      </c>
    </row>
    <row r="3" spans="1:12">
      <c r="A3" s="3" t="s">
        <v>181</v>
      </c>
    </row>
    <row r="4" spans="1:12">
      <c r="A4" s="4" t="s">
        <v>620</v>
      </c>
      <c r="B4" s="6" t="n">
        <v>241346</v>
      </c>
      <c r="C4" s="6" t="n">
        <v>234889</v>
      </c>
      <c r="D4" s="6" t="n">
        <v>229863</v>
      </c>
      <c r="E4" s="6" t="n">
        <v>232834</v>
      </c>
      <c r="F4" s="6" t="n">
        <v>235184</v>
      </c>
      <c r="G4" s="6" t="n">
        <v>236980</v>
      </c>
      <c r="H4" s="6" t="n">
        <v>240639</v>
      </c>
      <c r="I4" s="6" t="n">
        <v>233918</v>
      </c>
      <c r="J4" s="6" t="n">
        <v>938932</v>
      </c>
      <c r="K4" s="6" t="n">
        <v>946721</v>
      </c>
      <c r="L4" s="6" t="n">
        <v>929080</v>
      </c>
    </row>
    <row r="5" spans="1:12">
      <c r="A5" s="4" t="s">
        <v>621</v>
      </c>
      <c r="B5" s="5" t="n">
        <v>89273</v>
      </c>
      <c r="C5" s="5" t="n">
        <v>79772</v>
      </c>
      <c r="D5" s="5" t="n">
        <v>78797</v>
      </c>
      <c r="E5" s="5" t="n">
        <v>74728</v>
      </c>
      <c r="F5" s="5" t="n">
        <v>76711</v>
      </c>
      <c r="G5" s="5" t="n">
        <v>77358</v>
      </c>
      <c r="H5" s="5" t="n">
        <v>79059</v>
      </c>
      <c r="I5" s="5" t="n">
        <v>71971</v>
      </c>
      <c r="J5" s="5" t="n">
        <v>322570</v>
      </c>
      <c r="K5" s="5" t="n">
        <v>305099</v>
      </c>
      <c r="L5" s="5" t="n">
        <v>290273</v>
      </c>
    </row>
    <row r="6" spans="1:12">
      <c r="A6" s="4" t="s">
        <v>694</v>
      </c>
      <c r="B6" s="5" t="n">
        <v>108660</v>
      </c>
      <c r="C6" s="5" t="n">
        <v>106591</v>
      </c>
      <c r="D6" s="5" t="n">
        <v>95994</v>
      </c>
      <c r="E6" s="5" t="n">
        <v>101676</v>
      </c>
      <c r="F6" s="5" t="n">
        <v>97118</v>
      </c>
      <c r="G6" s="5" t="n">
        <v>93298</v>
      </c>
      <c r="H6" s="5" t="n">
        <v>91008</v>
      </c>
      <c r="I6" s="5" t="n">
        <v>78382</v>
      </c>
      <c r="J6" s="5" t="n">
        <v>412921</v>
      </c>
      <c r="K6" s="5" t="n">
        <v>359806</v>
      </c>
      <c r="L6" s="5" t="n">
        <v>311967</v>
      </c>
    </row>
    <row r="7" spans="1:12">
      <c r="A7" s="4" t="s">
        <v>56</v>
      </c>
      <c r="B7" s="5" t="n">
        <v>-96357</v>
      </c>
      <c r="C7" s="5" t="n">
        <v>14387</v>
      </c>
      <c r="D7" s="5" t="n">
        <v>16885</v>
      </c>
      <c r="E7" s="5" t="n">
        <v>18037</v>
      </c>
      <c r="F7" s="5" t="n">
        <v>22822</v>
      </c>
      <c r="G7" s="5" t="n">
        <v>20995</v>
      </c>
      <c r="H7" s="5" t="n">
        <v>24143</v>
      </c>
      <c r="I7" s="5" t="n">
        <v>26344</v>
      </c>
      <c r="J7" s="5" t="n">
        <v>-47048</v>
      </c>
      <c r="K7" s="5" t="n">
        <v>94304</v>
      </c>
      <c r="L7" s="5" t="n">
        <v>109241</v>
      </c>
    </row>
    <row r="8" spans="1:12">
      <c r="A8" s="4" t="s">
        <v>58</v>
      </c>
      <c r="L8" s="5" t="n">
        <v>-259</v>
      </c>
    </row>
    <row r="9" spans="1:12">
      <c r="A9" s="4" t="s">
        <v>59</v>
      </c>
      <c r="B9" s="6" t="n">
        <v>139770</v>
      </c>
      <c r="C9" s="6" t="n">
        <v>34139</v>
      </c>
      <c r="D9" s="6" t="n">
        <v>38187</v>
      </c>
      <c r="E9" s="6" t="n">
        <v>38393</v>
      </c>
      <c r="F9" s="6" t="n">
        <v>38533</v>
      </c>
      <c r="G9" s="6" t="n">
        <v>45329</v>
      </c>
      <c r="H9" s="6" t="n">
        <v>46429</v>
      </c>
      <c r="I9" s="6" t="n">
        <v>57221</v>
      </c>
      <c r="J9" s="6" t="n">
        <v>250489</v>
      </c>
      <c r="K9" s="6" t="n">
        <v>187512</v>
      </c>
      <c r="L9" s="6" t="n">
        <v>21734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46"/>
    <col customWidth="1" max="4" min="4" width="18"/>
    <col customWidth="1" max="5" min="5" width="24"/>
    <col customWidth="1" max="6" min="6" width="12"/>
  </cols>
  <sheetData>
    <row r="1" spans="1:6">
      <c r="A1" s="1" t="s">
        <v>137</v>
      </c>
      <c r="B1" s="2" t="s">
        <v>138</v>
      </c>
      <c r="C1" s="2" t="s">
        <v>139</v>
      </c>
      <c r="D1" s="2" t="s">
        <v>140</v>
      </c>
      <c r="E1" s="2" t="s">
        <v>141</v>
      </c>
      <c r="F1" s="2" t="s">
        <v>142</v>
      </c>
    </row>
    <row r="2" spans="1:6">
      <c r="A2" s="4" t="s">
        <v>143</v>
      </c>
      <c r="B2" s="6" t="n">
        <v>843250</v>
      </c>
      <c r="C2" s="6" t="n">
        <v>-49928</v>
      </c>
      <c r="D2" s="6" t="n">
        <v>746758</v>
      </c>
      <c r="E2" s="6" t="n">
        <v>35852</v>
      </c>
      <c r="F2" s="6" t="n">
        <v>1575932</v>
      </c>
    </row>
    <row r="3" spans="1:6">
      <c r="A3" s="3" t="s">
        <v>144</v>
      </c>
    </row>
    <row r="4" spans="1:6">
      <c r="A4" s="4" t="s">
        <v>102</v>
      </c>
      <c r="D4" s="5" t="n">
        <v>217340</v>
      </c>
      <c r="E4" s="5" t="n">
        <v>259</v>
      </c>
      <c r="F4" s="5" t="n">
        <v>217599</v>
      </c>
    </row>
    <row r="5" spans="1:6">
      <c r="A5" s="4" t="s">
        <v>127</v>
      </c>
      <c r="D5" s="5" t="n">
        <v>-170000</v>
      </c>
      <c r="F5" s="5" t="n">
        <v>-170000</v>
      </c>
    </row>
    <row r="6" spans="1:6">
      <c r="A6" s="4" t="s">
        <v>128</v>
      </c>
      <c r="E6" s="5" t="n">
        <v>-551</v>
      </c>
      <c r="F6" s="5" t="n">
        <v>-551</v>
      </c>
    </row>
    <row r="7" spans="1:6">
      <c r="A7" s="4" t="s">
        <v>129</v>
      </c>
      <c r="D7" s="5" t="n">
        <v>-24856</v>
      </c>
      <c r="E7" s="6" t="n">
        <v>-35560</v>
      </c>
      <c r="F7" s="5" t="n">
        <v>-60416</v>
      </c>
    </row>
    <row r="8" spans="1:6">
      <c r="A8" s="4" t="s">
        <v>63</v>
      </c>
      <c r="C8" s="5" t="n">
        <v>-112281</v>
      </c>
      <c r="F8" s="5" t="n">
        <v>-112281</v>
      </c>
    </row>
    <row r="9" spans="1:6">
      <c r="A9" s="4" t="s">
        <v>145</v>
      </c>
      <c r="B9" s="5" t="n">
        <v>478</v>
      </c>
      <c r="F9" s="5" t="n">
        <v>478</v>
      </c>
    </row>
    <row r="10" spans="1:6">
      <c r="A10" s="4" t="s">
        <v>146</v>
      </c>
      <c r="C10" s="5" t="n">
        <v>226</v>
      </c>
      <c r="F10" s="5" t="n">
        <v>226</v>
      </c>
    </row>
    <row r="11" spans="1:6">
      <c r="A11" s="4" t="s">
        <v>147</v>
      </c>
      <c r="C11" s="5" t="n">
        <v>445</v>
      </c>
      <c r="F11" s="5" t="n">
        <v>445</v>
      </c>
    </row>
    <row r="12" spans="1:6">
      <c r="A12" s="4" t="s">
        <v>148</v>
      </c>
      <c r="B12" s="5" t="n">
        <v>843728</v>
      </c>
      <c r="C12" s="5" t="n">
        <v>-161538</v>
      </c>
      <c r="D12" s="5" t="n">
        <v>769242</v>
      </c>
      <c r="F12" s="5" t="n">
        <v>1451432</v>
      </c>
    </row>
    <row r="13" spans="1:6">
      <c r="A13" s="3" t="s">
        <v>144</v>
      </c>
    </row>
    <row r="14" spans="1:6">
      <c r="A14" s="4" t="s">
        <v>102</v>
      </c>
      <c r="D14" s="5" t="n">
        <v>187512</v>
      </c>
      <c r="F14" s="5" t="n">
        <v>187512</v>
      </c>
    </row>
    <row r="15" spans="1:6">
      <c r="A15" s="4" t="s">
        <v>127</v>
      </c>
      <c r="D15" s="5" t="n">
        <v>-290000</v>
      </c>
      <c r="F15" s="5" t="n">
        <v>-290000</v>
      </c>
    </row>
    <row r="16" spans="1:6">
      <c r="A16" s="4" t="s">
        <v>63</v>
      </c>
      <c r="C16" s="5" t="n">
        <v>15756</v>
      </c>
      <c r="F16" s="5" t="n">
        <v>15756</v>
      </c>
    </row>
    <row r="17" spans="1:6">
      <c r="A17" s="4" t="s">
        <v>145</v>
      </c>
      <c r="B17" s="5" t="n">
        <v>372</v>
      </c>
      <c r="F17" s="5" t="n">
        <v>372</v>
      </c>
    </row>
    <row r="18" spans="1:6">
      <c r="A18" s="4" t="s">
        <v>146</v>
      </c>
      <c r="C18" s="5" t="n">
        <v>197</v>
      </c>
      <c r="F18" s="5" t="n">
        <v>197</v>
      </c>
    </row>
    <row r="19" spans="1:6">
      <c r="A19" s="4" t="s">
        <v>147</v>
      </c>
      <c r="C19" s="5" t="n">
        <v>1449</v>
      </c>
      <c r="F19" s="5" t="n">
        <v>1449</v>
      </c>
    </row>
    <row r="20" spans="1:6">
      <c r="A20" s="4" t="s">
        <v>149</v>
      </c>
      <c r="B20" s="5" t="n">
        <v>844100</v>
      </c>
      <c r="C20" s="5" t="n">
        <v>-144136</v>
      </c>
      <c r="D20" s="5" t="n">
        <v>666754</v>
      </c>
      <c r="F20" s="5" t="n">
        <v>1366718</v>
      </c>
    </row>
    <row r="21" spans="1:6">
      <c r="A21" s="3" t="s">
        <v>144</v>
      </c>
    </row>
    <row r="22" spans="1:6">
      <c r="A22" s="4" t="s">
        <v>102</v>
      </c>
      <c r="D22" s="5" t="n">
        <v>250489</v>
      </c>
      <c r="F22" s="5" t="n">
        <v>250489</v>
      </c>
    </row>
    <row r="23" spans="1:6">
      <c r="A23" s="4" t="s">
        <v>127</v>
      </c>
      <c r="D23" s="5" t="n">
        <v>-285000</v>
      </c>
      <c r="F23" s="5" t="n">
        <v>-285000</v>
      </c>
    </row>
    <row r="24" spans="1:6">
      <c r="A24" s="4" t="s">
        <v>63</v>
      </c>
      <c r="C24" s="5" t="n">
        <v>40868</v>
      </c>
      <c r="F24" s="5" t="n">
        <v>40868</v>
      </c>
    </row>
    <row r="25" spans="1:6">
      <c r="A25" s="4" t="s">
        <v>145</v>
      </c>
      <c r="B25" s="5" t="n">
        <v>-541</v>
      </c>
      <c r="F25" s="5" t="n">
        <v>-541</v>
      </c>
    </row>
    <row r="26" spans="1:6">
      <c r="A26" s="4" t="s">
        <v>146</v>
      </c>
      <c r="C26" s="5" t="n">
        <v>499</v>
      </c>
      <c r="F26" s="5" t="n">
        <v>499</v>
      </c>
    </row>
    <row r="27" spans="1:6">
      <c r="A27" s="4" t="s">
        <v>147</v>
      </c>
      <c r="C27" s="5" t="n">
        <v>2606</v>
      </c>
      <c r="F27" s="5" t="n">
        <v>2606</v>
      </c>
    </row>
    <row r="28" spans="1:6">
      <c r="A28" s="4" t="s">
        <v>150</v>
      </c>
      <c r="B28" s="6" t="n">
        <v>843559</v>
      </c>
      <c r="C28" s="6" t="n">
        <v>-100163</v>
      </c>
      <c r="D28" s="6" t="n">
        <v>632243</v>
      </c>
      <c r="F28" s="6" t="n">
        <v>13756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28</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8</v>
      </c>
    </row>
    <row r="3" spans="1:2">
      <c r="A3" s="3" t="s">
        <v>154</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6:02:56Z</dcterms:created>
  <dcterms:modified xmlns:dcterms="http://purl.org/dc/terms/" xmlns:xsi="http://www.w3.org/2001/XMLSchema-instance" xsi:type="dcterms:W3CDTF">2018-03-02T16:02:56Z</dcterms:modified>
</cp:coreProperties>
</file>